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Properties and Equipment, Net" sheetId="12" state="visible" r:id="rId12"/>
    <sheet xmlns:r="http://schemas.openxmlformats.org/officeDocument/2006/relationships" name="Equity Method Investments" sheetId="13" state="visible" r:id="rId13"/>
    <sheet xmlns:r="http://schemas.openxmlformats.org/officeDocument/2006/relationships" name="Debt and Credit Agree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Earnings per Common Share" sheetId="24" state="visible" r:id="rId24"/>
    <sheet xmlns:r="http://schemas.openxmlformats.org/officeDocument/2006/relationships" name="Accumulated Other Comprehensive" sheetId="25" state="visible" r:id="rId25"/>
    <sheet xmlns:r="http://schemas.openxmlformats.org/officeDocument/2006/relationships" name="Additional Balance Sheet Inform" sheetId="26" state="visible" r:id="rId26"/>
    <sheet xmlns:r="http://schemas.openxmlformats.org/officeDocument/2006/relationships" name="Supplemental Cash Flow Informat" sheetId="27" state="visible" r:id="rId27"/>
    <sheet xmlns:r="http://schemas.openxmlformats.org/officeDocument/2006/relationships" name="Summary of Significant Accoun_2" sheetId="28" state="visible" r:id="rId28"/>
    <sheet xmlns:r="http://schemas.openxmlformats.org/officeDocument/2006/relationships" name="Properties and Equipment, Net (" sheetId="29" state="visible" r:id="rId29"/>
    <sheet xmlns:r="http://schemas.openxmlformats.org/officeDocument/2006/relationships" name="Equity Method Investments (Tabl" sheetId="30" state="visible" r:id="rId30"/>
    <sheet xmlns:r="http://schemas.openxmlformats.org/officeDocument/2006/relationships" name="Debt and Credit Agreements (Tab"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Earnings per Common Share (Tabl" sheetId="40" state="visible" r:id="rId40"/>
    <sheet xmlns:r="http://schemas.openxmlformats.org/officeDocument/2006/relationships" name="Accumulated Other Comprehensi_2" sheetId="41" state="visible" r:id="rId41"/>
    <sheet xmlns:r="http://schemas.openxmlformats.org/officeDocument/2006/relationships" name="Additional Balance Sheet Info_2" sheetId="42" state="visible" r:id="rId42"/>
    <sheet xmlns:r="http://schemas.openxmlformats.org/officeDocument/2006/relationships" name="Supplemental Cash Flow Inform_2" sheetId="43" state="visible" r:id="rId43"/>
    <sheet xmlns:r="http://schemas.openxmlformats.org/officeDocument/2006/relationships" name="Summary of Significant Accoun_3" sheetId="44" state="visible" r:id="rId44"/>
    <sheet xmlns:r="http://schemas.openxmlformats.org/officeDocument/2006/relationships" name="Divestitures - Narrative (Detai" sheetId="45" state="visible" r:id="rId45"/>
    <sheet xmlns:r="http://schemas.openxmlformats.org/officeDocument/2006/relationships" name="Properties and Equipment, Net -" sheetId="46" state="visible" r:id="rId46"/>
    <sheet xmlns:r="http://schemas.openxmlformats.org/officeDocument/2006/relationships" name="Properties and Equipment, Net_2" sheetId="47" state="visible" r:id="rId47"/>
    <sheet xmlns:r="http://schemas.openxmlformats.org/officeDocument/2006/relationships" name="Properties and Equipment, Net_3" sheetId="48" state="visible" r:id="rId48"/>
    <sheet xmlns:r="http://schemas.openxmlformats.org/officeDocument/2006/relationships" name="Properties and Equipment, Net_4" sheetId="49" state="visible" r:id="rId49"/>
    <sheet xmlns:r="http://schemas.openxmlformats.org/officeDocument/2006/relationships" name="Equity Method Investments - Act" sheetId="50" state="visible" r:id="rId50"/>
    <sheet xmlns:r="http://schemas.openxmlformats.org/officeDocument/2006/relationships" name="Equity Method Investments - Nar" sheetId="51" state="visible" r:id="rId51"/>
    <sheet xmlns:r="http://schemas.openxmlformats.org/officeDocument/2006/relationships" name="Debt and Credit Agreements - Sc" sheetId="52" state="visible" r:id="rId52"/>
    <sheet xmlns:r="http://schemas.openxmlformats.org/officeDocument/2006/relationships" name="Debt and Credit Agreements - Na" sheetId="53" state="visible" r:id="rId53"/>
    <sheet xmlns:r="http://schemas.openxmlformats.org/officeDocument/2006/relationships" name="Debt and Credit Agreements - _2" sheetId="54" state="visible" r:id="rId54"/>
    <sheet xmlns:r="http://schemas.openxmlformats.org/officeDocument/2006/relationships" name="Derivative Instruments - Summar" sheetId="55" state="visible" r:id="rId55"/>
    <sheet xmlns:r="http://schemas.openxmlformats.org/officeDocument/2006/relationships" name="Derivative Instruments - Effect" sheetId="56" state="visible" r:id="rId56"/>
    <sheet xmlns:r="http://schemas.openxmlformats.org/officeDocument/2006/relationships" name="Derivative Instruments - Schedu" sheetId="57" state="visible" r:id="rId57"/>
    <sheet xmlns:r="http://schemas.openxmlformats.org/officeDocument/2006/relationships" name="Derivative Instruments - Effe_2" sheetId="58" state="visible" r:id="rId58"/>
    <sheet xmlns:r="http://schemas.openxmlformats.org/officeDocument/2006/relationships" name="Fair Value Measurements - Summa" sheetId="59" state="visible" r:id="rId59"/>
    <sheet xmlns:r="http://schemas.openxmlformats.org/officeDocument/2006/relationships" name="Fair Value Measurements - Recon"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Asset Retirement Obligations -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Revenue Recognition - Revenues " sheetId="70" state="visible" r:id="rId70"/>
    <sheet xmlns:r="http://schemas.openxmlformats.org/officeDocument/2006/relationships" name="Revenue Recognition - Narrative" sheetId="71" state="visible" r:id="rId71"/>
    <sheet xmlns:r="http://schemas.openxmlformats.org/officeDocument/2006/relationships" name="Income Taxes - Summary of Incom" sheetId="72" state="visible" r:id="rId72"/>
    <sheet xmlns:r="http://schemas.openxmlformats.org/officeDocument/2006/relationships" name="Income Taxes - Schedule of Reco" sheetId="73" state="visible" r:id="rId73"/>
    <sheet xmlns:r="http://schemas.openxmlformats.org/officeDocument/2006/relationships" name="Income Taxes - Narrative (Detai" sheetId="74" state="visible" r:id="rId74"/>
    <sheet xmlns:r="http://schemas.openxmlformats.org/officeDocument/2006/relationships" name="Income Taxes - Schedule of Comp" sheetId="75" state="visible" r:id="rId75"/>
    <sheet xmlns:r="http://schemas.openxmlformats.org/officeDocument/2006/relationships" name="Income Taxes - Schedule of Re_2" sheetId="76" state="visible" r:id="rId76"/>
    <sheet xmlns:r="http://schemas.openxmlformats.org/officeDocument/2006/relationships" name="Employee Benefit Plans - Narrat" sheetId="77" state="visible" r:id="rId77"/>
    <sheet xmlns:r="http://schemas.openxmlformats.org/officeDocument/2006/relationships" name="Employee Benefit Plans - Change" sheetId="78" state="visible" r:id="rId78"/>
    <sheet xmlns:r="http://schemas.openxmlformats.org/officeDocument/2006/relationships" name="Employee Benefit Plans - Schedu" sheetId="79" state="visible" r:id="rId79"/>
    <sheet xmlns:r="http://schemas.openxmlformats.org/officeDocument/2006/relationships" name="Employee Benefit Plans - Amount" sheetId="80" state="visible" r:id="rId80"/>
    <sheet xmlns:r="http://schemas.openxmlformats.org/officeDocument/2006/relationships" name="Employee Benefit Plans - Compon" sheetId="81" state="visible" r:id="rId81"/>
    <sheet xmlns:r="http://schemas.openxmlformats.org/officeDocument/2006/relationships" name="Employee Benefit Plans - Assump" sheetId="82" state="visible" r:id="rId82"/>
    <sheet xmlns:r="http://schemas.openxmlformats.org/officeDocument/2006/relationships" name="Employee Benefit Plans - Effect" sheetId="83" state="visible" r:id="rId83"/>
    <sheet xmlns:r="http://schemas.openxmlformats.org/officeDocument/2006/relationships" name="Employee Benefit Plans - Sche_2" sheetId="84" state="visible" r:id="rId84"/>
    <sheet xmlns:r="http://schemas.openxmlformats.org/officeDocument/2006/relationships" name="Capital Stock - Narrative (Deta" sheetId="85" state="visible" r:id="rId85"/>
    <sheet xmlns:r="http://schemas.openxmlformats.org/officeDocument/2006/relationships" name="Stock-Based Compensation - Narr"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che" sheetId="89" state="visible" r:id="rId89"/>
    <sheet xmlns:r="http://schemas.openxmlformats.org/officeDocument/2006/relationships" name="Stock-Based Compensation - Assu" sheetId="90" state="visible" r:id="rId90"/>
    <sheet xmlns:r="http://schemas.openxmlformats.org/officeDocument/2006/relationships" name="Earnings per Common Share - Cal" sheetId="91" state="visible" r:id="rId91"/>
    <sheet xmlns:r="http://schemas.openxmlformats.org/officeDocument/2006/relationships" name="Earnings per Common Share - C_2"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dditional Balance Sheet Info_3" sheetId="95" state="visible" r:id="rId95"/>
    <sheet xmlns:r="http://schemas.openxmlformats.org/officeDocument/2006/relationships" name="Supplemental Cash Flow Inform_3" sheetId="96" state="visible" r:id="rId96"/>
    <sheet xmlns:r="http://schemas.openxmlformats.org/officeDocument/2006/relationships" name="Uncategorized Items - cog-12312" sheetId="97" state="visible" r:id="rId97"/>
  </sheets>
  <definedNames/>
  <calcPr calcId="124519" fullCalcOnLoad="1"/>
</workbook>
</file>

<file path=xl/sharedStrings.xml><?xml version="1.0" encoding="utf-8"?>
<sst xmlns="http://schemas.openxmlformats.org/spreadsheetml/2006/main" uniqueCount="1046">
  <si>
    <t>Cover Page - USD ($) $ in Billions</t>
  </si>
  <si>
    <t>12 Months Ended</t>
  </si>
  <si>
    <t>Dec. 31, 2019</t>
  </si>
  <si>
    <t>Feb. 19, 2020</t>
  </si>
  <si>
    <t>Jun. 28, 2019</t>
  </si>
  <si>
    <t>Cover page.</t>
  </si>
  <si>
    <t>Document Type</t>
  </si>
  <si>
    <t>10-K</t>
  </si>
  <si>
    <t>Document Annual Report</t>
  </si>
  <si>
    <t>true</t>
  </si>
  <si>
    <t>Document Transition Report</t>
  </si>
  <si>
    <t>false</t>
  </si>
  <si>
    <t>Document Period End Date</t>
  </si>
  <si>
    <t>Dec. 31,
		2019</t>
  </si>
  <si>
    <t>Entity File Number</t>
  </si>
  <si>
    <t>1-10447</t>
  </si>
  <si>
    <t>Entity Registrant Name</t>
  </si>
  <si>
    <t>CABOT OIL &amp; GAS CORPORATION</t>
  </si>
  <si>
    <t>Entity Incorporation, State or Country Code</t>
  </si>
  <si>
    <t>DE</t>
  </si>
  <si>
    <t>Entity Tax Identification Number</t>
  </si>
  <si>
    <t>04-3072771</t>
  </si>
  <si>
    <t>Entity Address, Address Line One</t>
  </si>
  <si>
    <t>Three Memorial City Plaza</t>
  </si>
  <si>
    <t>Entity Address, Address Line Two</t>
  </si>
  <si>
    <t>840 Gessner Road</t>
  </si>
  <si>
    <t>Entity Address, Address Line Three</t>
  </si>
  <si>
    <t>Suite 1400</t>
  </si>
  <si>
    <t>Entity Address, City or Town</t>
  </si>
  <si>
    <t>Houston</t>
  </si>
  <si>
    <t>Entity Address, State or Province</t>
  </si>
  <si>
    <t>TX</t>
  </si>
  <si>
    <t>Entity Address, Postal Zip Code</t>
  </si>
  <si>
    <t>77024</t>
  </si>
  <si>
    <t>City Area Code</t>
  </si>
  <si>
    <t>281</t>
  </si>
  <si>
    <t>Local Phone Number</t>
  </si>
  <si>
    <t>589-4600</t>
  </si>
  <si>
    <t>Title of 12(b) Security</t>
  </si>
  <si>
    <t>Common Stock, par value $0.10 per share</t>
  </si>
  <si>
    <t>Trading Symbol</t>
  </si>
  <si>
    <t>CO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58470</t>
  </si>
  <si>
    <t>Current Fiscal Year End Date</t>
  </si>
  <si>
    <t>--12-31</t>
  </si>
  <si>
    <t>Document Fiscal Year Focus</t>
  </si>
  <si>
    <t>2019</t>
  </si>
  <si>
    <t>Document Fiscal Period Focus</t>
  </si>
  <si>
    <t>FY</t>
  </si>
  <si>
    <t>Amendment Flag</t>
  </si>
  <si>
    <t>Documents Incorporated by Reference</t>
  </si>
  <si>
    <t>Portions of the Proxy Statement for the Annual Meeting of Stockholders to be held April 30, 2020 are incorporated by reference into Part III of this report.</t>
  </si>
  <si>
    <t>CONSOLIDATED BALANCE SHEET - USD ($) $ in Thousands</t>
  </si>
  <si>
    <t>Dec. 31, 2018</t>
  </si>
  <si>
    <t>Current assets</t>
  </si>
  <si>
    <t>Cash and cash equivalents</t>
  </si>
  <si>
    <t>Restricted cash</t>
  </si>
  <si>
    <t>Accounts receivable, net</t>
  </si>
  <si>
    <t>Income taxes receivable</t>
  </si>
  <si>
    <t>Inventories</t>
  </si>
  <si>
    <t>Derivative instruments</t>
  </si>
  <si>
    <t>Other current assets</t>
  </si>
  <si>
    <t>Total current assets</t>
  </si>
  <si>
    <t>Properties and equipment, net (Successful efforts method)</t>
  </si>
  <si>
    <t>Equity method investments</t>
  </si>
  <si>
    <t>Other assets</t>
  </si>
  <si>
    <t>TOTAL ASSETS</t>
  </si>
  <si>
    <t>Current liabilities</t>
  </si>
  <si>
    <t>Accounts payable</t>
  </si>
  <si>
    <t>Current portion of long-term debt</t>
  </si>
  <si>
    <t>Accrued liabilities</t>
  </si>
  <si>
    <t>Interest payable</t>
  </si>
  <si>
    <t>Total current liabilities</t>
  </si>
  <si>
    <t>Long-term debt, net</t>
  </si>
  <si>
    <t>Deferred income taxes</t>
  </si>
  <si>
    <t>Asset retirement obligations</t>
  </si>
  <si>
    <t>Postretirement benefits</t>
  </si>
  <si>
    <t>Other liabilities</t>
  </si>
  <si>
    <t>Total liabilities</t>
  </si>
  <si>
    <t>Commitments and contingencies</t>
  </si>
  <si>
    <t xml:space="preserve"> </t>
  </si>
  <si>
    <t>Stockholders' equity</t>
  </si>
  <si>
    <t>Common stock: Authorized — 960,000,000 shares of $0.10 par value in 2019 and 2018, respectively and Issued — 476,881,991 shares and 476,094,551 shares in 2019 and 2018, respectively</t>
  </si>
  <si>
    <t>Additional paid-in capital</t>
  </si>
  <si>
    <t>Retained earnings</t>
  </si>
  <si>
    <t>Accumulated other comprehensive income</t>
  </si>
  <si>
    <t>Less treasury stock, at cost: 78,957,318 shares and 53,409,705 shares in 2019 and 2018, respectively</t>
  </si>
  <si>
    <t>Total stockholders' equity</t>
  </si>
  <si>
    <t>TOTAL LIABILITIES AND STOCKHOLDERS' EQUITY</t>
  </si>
  <si>
    <t>CONSOLIDATED BALANCE SHEET (Parenthetical) - $ / shares</t>
  </si>
  <si>
    <t>Statement of Financial Position [Abstract]</t>
  </si>
  <si>
    <t>Common stock, authorized (in shares)</t>
  </si>
  <si>
    <t>Common stock, par value (in dollars per share)</t>
  </si>
  <si>
    <t>Common stock, issued (in shares)</t>
  </si>
  <si>
    <t>Treasury stock (in shares)</t>
  </si>
  <si>
    <t>CONSOLIDATED STATEMENT OF OPERATIONS - USD ($) shares in Thousands, $ in Thousands</t>
  </si>
  <si>
    <t>Dec. 31, 2017</t>
  </si>
  <si>
    <t>OPERATING REVENUES</t>
  </si>
  <si>
    <t>Total revenues from contracts with customers</t>
  </si>
  <si>
    <t>Gain on derivative instruments</t>
  </si>
  <si>
    <t>Total operating revenues</t>
  </si>
  <si>
    <t>OPERATING EXPENSES</t>
  </si>
  <si>
    <t>Direct operations</t>
  </si>
  <si>
    <t>Taxes other than income</t>
  </si>
  <si>
    <t>Exploration</t>
  </si>
  <si>
    <t>Depreciation, depletion and amortization</t>
  </si>
  <si>
    <t>Impairment of oil and gas properties</t>
  </si>
  <si>
    <t>General and administrative</t>
  </si>
  <si>
    <t>TOTAL OPERATING EXPENSES</t>
  </si>
  <si>
    <t>Earnings (loss) on equity method investments</t>
  </si>
  <si>
    <t>Loss on sale of assets</t>
  </si>
  <si>
    <t>INCOME (LOSS) FROM OPERATIONS</t>
  </si>
  <si>
    <t>Interest expense, net</t>
  </si>
  <si>
    <t>Other expense (income)</t>
  </si>
  <si>
    <t>Income (loss) before income taxes</t>
  </si>
  <si>
    <t>Income tax expense (benefit)</t>
  </si>
  <si>
    <t>NET INCOME</t>
  </si>
  <si>
    <t>Earnings per share</t>
  </si>
  <si>
    <t>Basic (in dollars per share)</t>
  </si>
  <si>
    <t>Diluted (in dollars per share)</t>
  </si>
  <si>
    <t>Weighted-average common shares outstanding</t>
  </si>
  <si>
    <t>Basic (in shares)</t>
  </si>
  <si>
    <t>Diluted (in shares)</t>
  </si>
  <si>
    <t>Natural gas</t>
  </si>
  <si>
    <t>Crude oil and condensate</t>
  </si>
  <si>
    <t>Brokered natural gas</t>
  </si>
  <si>
    <t>Operating expenses</t>
  </si>
  <si>
    <t>Other</t>
  </si>
  <si>
    <t>Transportation and gathering</t>
  </si>
  <si>
    <t>CONSOLIDATED STATEMENT OF COMPREHENSIVE INCOME - USD ($) $ in Thousands</t>
  </si>
  <si>
    <t>Statement of Comprehensive Income [Abstract]</t>
  </si>
  <si>
    <t>Net income</t>
  </si>
  <si>
    <t>Postretirement benefits:</t>
  </si>
  <si>
    <t>Net actuarial gain (loss)</t>
  </si>
  <si>
    <t>[1]</t>
  </si>
  <si>
    <t>Prior service credit</t>
  </si>
  <si>
    <t>[2]</t>
  </si>
  <si>
    <t>Amortization of prior service cost</t>
  </si>
  <si>
    <t>[3]</t>
  </si>
  <si>
    <t>Cumulative effect of adoption of ASU 2018-02 reclassified to retained earnings</t>
  </si>
  <si>
    <t>Total other comprehensive income</t>
  </si>
  <si>
    <t>Comprehensive income</t>
  </si>
  <si>
    <t>Net of income taxes of $749 , $(704) and $1,544 for the year ended December 31, 2019 , 2018 and 2017 , respectively.</t>
  </si>
  <si>
    <t>Net of income taxes of $0 , $0 and $(3,194) for the year ended December 31, 2019 , 2018 and 2017 , respectively.</t>
  </si>
  <si>
    <t>Net of income taxes of $162 , $162 and $1,010 for the year ended December 31, 2019 , 2018 and 2017</t>
  </si>
  <si>
    <t>CONSOLIDATED STATEMENT OF COMPREHENSIVE INCOME (Parenthetical) - USD ($) $ in Thousands</t>
  </si>
  <si>
    <t>Net actuarial gain (loss), income taxes</t>
  </si>
  <si>
    <t>Prior service credit, income taxes</t>
  </si>
  <si>
    <t>Amortization of prior service cost, income taxes</t>
  </si>
  <si>
    <t>CONSOLIDATED STATEMENT OF CASH FLOWS - USD ($) $ in Thousands</t>
  </si>
  <si>
    <t>CASH FLOWS FROM OPERATING ACTIVITIES</t>
  </si>
  <si>
    <t>Adjustments to reconcile net income to cash provided by operating activities:</t>
  </si>
  <si>
    <t>Deferred income tax expense (benefit)</t>
  </si>
  <si>
    <t>Exploratory dry hole cost</t>
  </si>
  <si>
    <t>Net cash received (paid) in settlement of derivative instruments</t>
  </si>
  <si>
    <t>(Earnings) loss on equity method investments</t>
  </si>
  <si>
    <t>Distribution of earnings from equity method invest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Proceeds from sale of assets</t>
  </si>
  <si>
    <t>Investment in equity method investments</t>
  </si>
  <si>
    <t>Distribution of investment from equity method investments</t>
  </si>
  <si>
    <t>Proceeds from sale of equity method investments</t>
  </si>
  <si>
    <t>Net cash used in investing activities</t>
  </si>
  <si>
    <t>CASH FLOWS FROM FINANCING ACTIVITIES</t>
  </si>
  <si>
    <t>Borrowings from debt</t>
  </si>
  <si>
    <t>Repayments of debt</t>
  </si>
  <si>
    <t>Treasury stock repurchases</t>
  </si>
  <si>
    <t>Dividends paid</t>
  </si>
  <si>
    <t>Tax withholding on vesting of stock awards</t>
  </si>
  <si>
    <t>Capitalized debt issuance costs</t>
  </si>
  <si>
    <t>Net cash used in financing activities</t>
  </si>
  <si>
    <t>Net increase (decrease) in cash, cash equivalents and restricted cash</t>
  </si>
  <si>
    <t>Cash, cash equivalents and restricted cash, beginning of period</t>
  </si>
  <si>
    <t>Cash, cash equivalents and restricted cash, end of period</t>
  </si>
  <si>
    <t>CONSOLIDATED STATEMENT OF STOCKHOLDERS' EQUITY - USD ($) shares in Thousands, $ in Thousands</t>
  </si>
  <si>
    <t>Total</t>
  </si>
  <si>
    <t>Common Shares</t>
  </si>
  <si>
    <t>Treasury Stock</t>
  </si>
  <si>
    <t>Paid-In Capital</t>
  </si>
  <si>
    <t>Accumulated Other Comprehensive Income (Loss)</t>
  </si>
  <si>
    <t>Retained Earnings</t>
  </si>
  <si>
    <t>Balance at beginning of period at Dec. 31, 2016</t>
  </si>
  <si>
    <t>Balance (in shares) at Dec. 31, 2016</t>
  </si>
  <si>
    <t>Increase (Decrease) in Stockholders' Equity</t>
  </si>
  <si>
    <t>Exercise of stock appreciation rights</t>
  </si>
  <si>
    <t>Exercise of stock appreciation rights (in shares)</t>
  </si>
  <si>
    <t>Stock amortization and vesting</t>
  </si>
  <si>
    <t>Stock amortization and vesting (in shares)</t>
  </si>
  <si>
    <t>Purchase of treasury stock</t>
  </si>
  <si>
    <t>Purchase of treasury stock (in shares)</t>
  </si>
  <si>
    <t>Cash dividends</t>
  </si>
  <si>
    <t>Other comprehensive income</t>
  </si>
  <si>
    <t>Balance at end of period at Dec. 31, 2017</t>
  </si>
  <si>
    <t>Balance (in shares) at Dec. 31, 2017</t>
  </si>
  <si>
    <t>Balance at end of period at Dec. 31, 2018</t>
  </si>
  <si>
    <t>Balance (in shares) at Dec. 31, 2018</t>
  </si>
  <si>
    <t>Balance at end of period at Dec. 31, 2019</t>
  </si>
  <si>
    <t>Balance (in shares) at Dec. 31, 2019</t>
  </si>
  <si>
    <t>CONSOLIDATED STATEMENT OF STOCKHOLDERS' EQUITY (Parenthetical) - $ / shares</t>
  </si>
  <si>
    <t>Mar. 31, 2019</t>
  </si>
  <si>
    <t>Oct. 31, 2019</t>
  </si>
  <si>
    <t>Apr. 30, 2019</t>
  </si>
  <si>
    <t>Statement of Stockholders' Equity [Abstract]</t>
  </si>
  <si>
    <t>Cash dividends, per share (in dollars per share)</t>
  </si>
  <si>
    <t>Summary of Significant Accounting Policies</t>
  </si>
  <si>
    <t>Organization, Consolidation and Presentation of Financial Statements [Abstract]</t>
  </si>
  <si>
    <t>Summary of Significant Accounting Policies Basis of Presentation and Nature of Operations Cabot Oil &amp; Gas Corporation and its subsidiaries (the Company) are engaged in the development, exploitation, exploration, production and marketing of natural gas exclusively within the continental United States. The Company's exploration and development activities are concentrated in areas with known hydrocarbon resources, which are conducive to multi-well, repeatable drilling programs. The Company operates in one segment, natural gas development, exploitation, exploration and produc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loss) or cash flows. Recently Adopted Accounting Pronouncements Leases. In February 2016, the Financial Accounting Standards Board (FASB) issued Accounting Standards Update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 standard at the adoption date and recognize a cumulative-effect adjustment to the opening balance of retained earnings in the period of adoption. The guidance is effective for interim and annual periods beginning after December 15, 2018. This ASU was adopted using a modified retrospective approach. The Company adopted this guidance effective January 1, 2019 by applying the optional transition approach as of the beginning of the period of adoption. Comparative periods, including the disclosures related to those periods, were not restated. On the adoption date, the Company elected the following practical expedients which are provided in the lease standard: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January 1, 2019, the Company recognized a right of use asset for operating leases and an operating lease liability of $44.6 million , representing the present value of the future minimum lease payment obligations associated with office leases, drilling rig commitments, surface use agreements and other leases. The adoption of this guidance did not have an impact on the Company’s results of operations or cash flows. Refer to Note 9 for more details regarding leases. Recently Issued Accounting Pronouncements Financial Instruments: Credit Losses. In June 2016, the FASB issued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ill be effective for the Company on January 1, 2020, and will be applied using a modified retrospective approach through a cumulative-effect adjustment to retained earnings as of the beginning of the adoption period. The Company's historical credit losses have not been material, and future expected credit losses under the CECL model are not expected to be material. The adoption of ASU No. 2016-13 is not expected to have a material effect on the Company's financial position or results of operations; however, it will modify certain disclosure requirements. Fair Value Measurements. In August 2018, the FASB issued ASU No. 2018-13, Fair Value Measurement (Topic 820): Disclosure Framework - Changes to the Disclosure Requirements for Fair Value Measurement, which modifies the disclosure requirements by adding, removing and modifying certain required disclosures for fair value measurements for assets and liabilities disclosed within the fair value hierarchy. ASU No. 2018-13 will be effective for the Company on January 1, 2020. The adoption of ASU No. 2018-13 is not expected to have any effect on the Company's financial position or results of operations as it modifies disclosure requirements only.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four financial institutions at December 31, 2019 . The Company periodically assesses the financial condition of its financial institutions and considers any possible credit risk to be minimal. Restricted Cash. Restricted cash includes cash that is legally or contractually restricted as to withdrawal or usage. As of December 31, 2019 , the restricted cash balance of $13.6 million includes cash deposited in escrow accounts related to the sale of the Company's equity investment in Meade Pipeline Co LLC (Meade). Allowance for Doubtful Accounts The Company records an allowance for doubtful accounts for receivables that the Company determines to be uncollectible based on the specific identification method. Inventories Inventories are comprised of tubular goods and well equipment and are carried at average cost. 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 decline in the value of the investment. 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Buildings are depreciated on a straight-line basis over 25 to 40 years. Certain other assets are depreciated on a straight-line basis over 3 to 25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9 , 2018 and 2017 , amortization associated with the Company's unproved properties was $32.6 million , $82.3 million and $52.8 million , respectively, and is included in depreciation, depletion, and amortization in the Consolidated Statement of Operations.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19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The Company enters into financial derivative contracts, primarily swaps, collars and basis swaps, to manage its exposure to price fluctuations on a portion of its anticipated future production volumes.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Company’s revenue is typically generated from contracts to sell natural ga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9 and 2018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contracts with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 Credit and Concentration Risk Substantially all of the Company's accounts receivable result from the sale of natural gas to third parties in the oil and gas industry. This concentration of purchas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19 , three customers accounted for approximately 17 percent , 16 percent and 16 percent of the Company's total sales. During the year ended December 31, 2018 , two customers accounted for approximately 20 percent and 11 percent of the Company's total sales. During the year ended December 31, 2017 , two customers accounted for approximately 18 percent and 11 percent of the Company's total sales. The Company does not believe that the loss of any of these customers would have a material adverse effect on it because alternative customers are readily available. 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reserves and related cash flow estimates which are used to compute depreciation, depletion and amortization and impairments of proved oil and gas properties. Other significant estimates include natural gas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Divestitures</t>
  </si>
  <si>
    <t>Business Combinations [Abstract]</t>
  </si>
  <si>
    <t>Divestitures The Company recognized an aggregate net loss on sale of assets of $1.5 million , $16.3 million and $11.6 million for the years ended December 31, 2019 , 2018 and 2017 , respectively. In July 2018, the Company sold certain proved and unproved oil and gas properties in the Haynesville Shale to a third party for $30.0 million . The sales price included a $5.0 million deposit that was received in the fourth quarter of 2017. The Company recognized a gain on sale of oil and gas properties of $29.7 million . In February 2018, the Company sold certain proved and unproved oil and gas properties in the Eagle Ford Shale to an affiliate of Venado Oil &amp; Gas LLC for $765.0 million . The sales price included a $76.5 million deposit that was received in the fourth quarter of 2017. During the fourth quarter of 2017, the Company recorded an impairment charge of $414.3 million associated with the proposed sale of these properties and upon closing recognized a loss on sale of oil and gas properties of $45.4 million . In September 2017, the Company sold certain proved and unproved oil and gas properties and related pipeline assets located in West Virginia, Virginia and Ohio to an affiliate of Carbon Natural Gas Company for $41.3 million , and recognized an $11.9 million loss on sale of assets. During the second quarter of 2017, the Company recorded an impairment charge of $68.6 million associated with the proposed sale of these properties.</t>
  </si>
  <si>
    <t>Properties and Equipment, Net</t>
  </si>
  <si>
    <t>Property, Plant and Equipment [Abstract]</t>
  </si>
  <si>
    <t>Properties and Equipment, Net Properties and equipment, net are comprised of the following: December 31, (In thousands) 2019 2018 Proved oil and gas properties $ 6,508,443 $ 5,717,145 Unproved oil and gas properties 133,475 194,435 Land, buildings and other equipment 104,700 94,797 6,746,618 6,006,377 Accumulated depreciation, depletion and amortization (2,890,912 ) (2,542,771 ) $ 3,855,706 $ 3,463,606 Impairment of Oil and Gas Properties In December 2017, the Company recorded an impairment of $414.3 million associated with its Eagle Ford Shale oil and gas properties located in south Texas. The impairment of these properties was due to the anticipated sale of these assets, as demonstrated by the execution of a purchase and sale agreement with a third party on December 19, 2017. These assets were reduced to fair value of approximately $765.6 million . In June 2017, the Company recorded an impairment of $68.6 million associated with its proposed sale of oil and gas properties and related pipeline assets located in West Virginia, Virginia and Ohio. These assets were reduced to fair value of approximately $37.9 million . The fair value of the impaired assets in 2017 was determined using a market approach that took into consideration the expected sales price included in the respective purchase and sale agreements the Company executed in June and December 2017. Accordingly, the inputs associated with the fair value of these assets were considered Level 3 in the fair value hierarchy. Refer to Note 1 for a description of fair value hierarchy. Capitalized Exploratory Well Costs The following table reflects the net changes in capitalized exploratory well costs: Year Ended December 31, (In thousands) 2019 2018 2017 Balance at beginning of period $ — $ 19,511 $ — Additions to capitalized exploratory well costs pending the determination of proved reserves — — 19,511 Reclassifications to wells, facilities, and equipment based on the determination of proved reserves — — — Capitalized exploratory well costs charged to expense — (19,511 ) — Balance at end of period $ — $ — $ 19,511 The following table provides an aging of capitalized exploratory well costs based on the date the drilling was completed: December 31, (In thousands) 2019 2018 2017 Capitalized exploratory well costs that have been capitalized for a period of one year or less $ — $ — $ 19,511 Capitalized exploratory well costs that have been capitalized for a period greater than one year — — — $ — $ — $ 19,511</t>
  </si>
  <si>
    <t>Equity Method Investments</t>
  </si>
  <si>
    <t>Equity Method Investments and Joint Ventures [Abstract]</t>
  </si>
  <si>
    <t>Equity Method Investments Activity related to the Company's equity method investments is as follows: Constitution Meade Total Year Ended December 31, Year Ended December 31, Year Ended December 31, (In thousands) 2019 2018 2017 2019 2018 2017 2019 2018 2017 Balance at beginning of period $ — $ 732 $ 96,850 $ 163,181 $ 85,345 $ 32,674 $ 163,181 $ 86,077 $ 129,524 Contributions 725 500 4,350 8,613 76,763 52,689 9,338 77,263 57,039 Distributions — — — (17,453 ) (1,296 ) — (17,453 ) (1,296 ) — Earnings (loss) on equity method investments (10,125 ) (1,232 ) (100,468 ) 90,621 2,369 (18 ) 80,496 1,137 (100,486 ) Reclassification of accumulated losses (1) 9,400 — — — — — 9,400 — — Sale of investment — — — (244,962 ) — — (244,962 ) — — Balance at end of period $ — $ — $ 732 $ — $ 163,181 $ 85,345 $ — $ 163,181 $ 86,077 _______________________________________________________________________________ (1) Amount is included in accounts payable in the Consolidated Balance Sheet as of December 31, 2019. Constitution Pipeline Company, LLC In April 2012, the Company acquired a 25 percent equity interest in Constitution Pipeline Company, LLC (Constitution), which was formed to develop, construct and operate a 124-mile large diameter pipeline to transport natural gas from northeast Pennsylvania to both the New England and New York markets. As of December 31, 2017, as a result of the ongoing legal and regulatory challenges associated with the project, the Company evaluated its investment in Constitution for other than temporary impairment (OTTI). At that time, the Company recorded an OTTI of $95.9 million , reducing its investment in Constitution to its estimated fair value. Fair value was determined using a market approach. Although Constitution received a certificate of public convenience and necessity from the Federal Energy and Regulatory Commission (FERC) to construct the proposed pipeline and obtained, among other approvals, a waiver of the water quality certification under Section 401 of the Clean Water Act for the New York portion of the project, the members of Constitution, following extensive evaluation and discussions regarding the diminished underlying economics for this project, have elected to not proceed with the project. As a result of this decision, as of December 31, 2019, the Company recorded a liability of $9.4 million which represents its estimated remaining obligations associated with the project. On February 10, 2020, the Company sold its 25 percent equity interest in Constitution to Williams Partners Operating LLC (Williams). The Company did not receive any proceeds and paid Williams $9.4 million that was previously accrued. Upon closing of the sale, the Company has no further obligations with respect to the project. Meade Pipeline Co LLC In February 2014, the Company acquired a 20 percent equity interest in Meade, which was formed to participate in the development and construction of the Central Penn Line, a 177 -mile pipeline operated by Transcontinental Gas Pipe Line Company, LLC (Transco) that transports natural gas from Susquehanna County, Pennsylvania to an interconnect with Transco’s mainline in Lancaster County, Pennsylvania. The Central Penn Line is owned by Transco and Meade in proportion to their respective ownership percentages of approximately 61 percent and 39 percent , respectively. The Central Penn Line was placed into service on October 6, 2018. In November 2019, the Company sold its 20 percent ownership interest in Meade to a subsidiary of NextEra Energy Partners, LP for net proceeds of $249.5 million and recognized a gain on sale of investment of $75.8 million . At closing, the Company was required to escrow $13.6 million</t>
  </si>
  <si>
    <t>Debt and Credit Agreements</t>
  </si>
  <si>
    <t>Debt Disclosure [Abstract]</t>
  </si>
  <si>
    <t>Debt and Credit Agreements The Company's debt and credit agreements consisted of the following: December 31, (In thousands) 2019 2018 Total debt 6.51% weighted-average senior notes (1) $ 124,000 $ 124,000 5.58% weighted-average senior notes 175,000 175,000 3.65% weighted-average senior notes 925,000 925,000 Revolving credit facility — 7,000 Unamortized debt issuance costs (3,975 ) (4,896 ) $ 1,220,025 $ 1,226,104 _______________________________________________________________________________ (1) Includes $87.0 million of current portion of long-term debt at December 31, 2019 . The Company has debt maturities of $87.0 million due in 2020, $188.0 million due in 2021, $62.0 million due in 2023 and $575.0 million due in 2024 associated with its senior notes. In addition, the revolving credit facility matures in April 2024 . No other tranches of debt are due within the next five years. At December 31, 2019 , the Company was in compliance with all restrictive financial covenants for both its revolving credit facility and senior notes. Senior Notes The Company has various issuances of senior notes. Interest on each of the senior notes is payable semi-annually. Under the terms of the various senior note agreements, the Company may prepay all or any portion of the notes of each series on any date at a price equal to the principal amount thereof plus accrued and unpaid interest plus a make-whole premium. The Company's agreements provide that the Company maintain a minimum asset coverage ratio of 1.75 to 1.0 and a minimum annual coverage ratio of consolidated cash flow to interest expense for the trailing four quarters of 2.8 to 1.0. There are also various other covenants and events of default customarily found in such debt instruments. 6.51% Weighted-Average Senior Notes In July 2008, the Company issued $425.0 million of senior unsecured notes to a group of 41 institutional investors in a private placement. The notes have bullet maturities and were issued in three separate tranches as follows: Principal Term Maturity Date Coupon Tranche 1 $ 245,000,000 10 years July 2018 6.44 % Tranche 2 $ 100,000,000 12 years July 2020 6.54 % Tranche 3 $ 80,000,000 15 years July 2023 6.69 % In May 2016, the Company repurchased $8.0 million of Tranche 1, $13.0 million of Tranche 2 and $43.0 million of Tranche 3 for a total of $64.0 million for $68.3 million . As of December 31, 2019 , the Company has repaid $301.0 million of aggregate principal amount associated with the 6.51 % weighted-average senior notes. 5.58 % Weighted-Average Senior Notes In December 2010, the Company issued $175.0 million of senior unsecured notes to a group of eight institutional investors in a private placement. The notes have bullet maturities and were issued in three separate tranches as follows: Principal Term Maturity Date Coupon Tranche 1 $ 88,000,000 10 years January 2021 5.42 % Tranche 2 $ 25,000,000 12 years January 2023 5.59 % Tranche 3 $ 62,000,000 15 years January 2026 5.80 % 3.65 % Weighted‑Average Senior Notes In September 2014, the Company issued $925.0 million of senior unsecured notes to a group of 24 institutional investors in a private placement. The notes have bullet maturities and were issued in three separate tranches as follows: Principal Term Maturity Date Coupon Tranche 1 $ 100,000,000 7 years September 2021 3.24 % Tranche 2 $ 575,000,000 10 years September 2024 3.67 % Tranche 3 $ 250,000,000 12 years September 2026 3.77 % Revolving Credit Agreement On April 22, 2019, the Company entered into a second amended and restated credit agreement (the revolving credit facility). The Company's revolving credit facility is unsecured and the borrowing base is redetermined annually on April 1. In addition, either the Company or the banks may request an interim redetermination twice a year or in connection with certain acquisitions or divestitures of oil and gas properties. The Company’s borrowing base and available commitments under the revolving credit facility were $3.2 billion and $1.5 billion , respectively. The maximum revolving credit available to the Company is the lesser of the available commitments or the difference of the borrowing base less outstanding senior notes. The Company's revolving credit facility matures in April 2024 and can be extended by one year upon the agreement of the Company and lenders holding at least 50 percent of the commitments under the revolving credit facility. Interest rates under the revolving credit facility are based on LIBOR or ABR indications, plus a margin which ranges from 150 to 225 basis points for LIBOR loans and from 50 to 125 basis points for ABR loans when not in an Investment Grade Period (as defined in the amended and restated credit agreement) and from 112.5 to 175 basis points for LIBOR loans and from 12.5 to 75 basis points for ABR loans during an Investment Grade Period. The revolving credit facility also provides for a commitment fee on the unused available balance and is calculated at annual rates ranging from 30 to 42.5 basis points when not in an Investment Grade Period and from 12.5 to 27.5 basis points during an Investment Grade Period. The Company is currently not in an Investment Grade Period. The revolving credit facility contains various customary covenants, which include the following (with all calculations based on definitions contained in the amended and restated credit agreement): (a) Maintenance of a minimum asset coverage ratio of 1.75 to 1.0. (b) Maintenance of a minimum annual coverage ratio of consolidated cash flow to interest expense for the trailing four quarters of 2.8 to 1.0; and (c) Maintenance of a minimum current ratio of 1.0 to 1.0. At December 31, 2019 , there were no borrowings outstanding under the Company's revolving credit facility and unused commitments were $1.5 billion . The Company's weighted-average effective interest rate for the revolving credit facility during the year ended December 31, 2019 and 2018 was approximately 6.3 percent . At December 31, 2018 , the Company had $7.0 million of borrowings outstanding under its revolving credit facility. The Company incurred $7.4 million of debt issuance costs in connection with the amended and restated credit agreement, which were capitalized and will be amortized over the term of the amended and restated agreement. The remaining unamortized costs of $3.4 million will also be amortized over the term of the amended and restated agreement in accordance with ASC 470-50, Debt Modifications and Extinguishments.</t>
  </si>
  <si>
    <t>Derivative Instruments</t>
  </si>
  <si>
    <t>Derivative Instruments and Hedging Activities Disclosure [Abstract]</t>
  </si>
  <si>
    <t>Derivative Instruments As of December 31, 2019 , the Company had the following outstanding financial commodity derivatives: Collars Floor Ceiling Swaps Type of Contract Volume (Mmbtu) Contract Period Range Weighted-Average Range Weighted- Average Weighted- Average Natural gas (NYMEX) 10,700,000 Apr. 2020 - Oct. 2020 $ 2.27 Natural gas (NYMEX) 10,700,000 Apr. 2020 - Oct. 2020 $— $ 2.15 $2.36 - $2.38 $ 2.37 In early 2020 , the Company entered into the following financial commodity derivatives: Collars Floor Ceiling Swaps Type of Contract Volume (Mmbtu) Contract Period Range Weighted-Average Range Weighted- Average Weighted- Average Natural gas (NYMEX) 10,700,000 Apr. 2020 - Oct. 2020 $ 2.28 Natural gas (NYMEX) 10,700,000 Apr. 2020 - Oct. 2020 $— $ 2.15 $— $ 2.38 Effect of Derivative Instruments on the Consolidated Balance Sheet Fair Values of Derivative Instruments Derivative Assets Derivative Liabilities December 31, December 31, (In thousands) Balance Sheet Location 2019 2018 2019 2018 Commodity contracts Derivative instruments (current) $ 31 $ 57,665 9 $ — Offsetting of Derivative Assets and Liabilities in the Consolidated Balance Sheet December 31, (In thousands) 2019 2018 Derivative assets Gross amounts of recognized assets $ 47 $ 60,105 Gross amounts offset in the consolidated balance sheet (16 ) (2,440 ) Net amounts of assets presented in the consolidated balance sheet 31 57,665 Gross amounts of financial instruments not offset in the consolidated balance sheet — — Net amount $ 31 $ 57,665 Derivative liabilities Gross amounts of recognized liabilities $ 25 $ 2,440 Gross amounts offset in the consolidated balance sheet (16 ) (2,440 ) Net amounts of liabilities presented in the consolidated balance sheet 9 — Gross amounts of financial instruments not offset in the consolidated balance sheet — — Net amount $ 9 $ — Effect of Derivative Instruments on the Consolidated Statement of Operations Year Ended December 31, (In thousands) 2019 2018 2017 Cash received (paid) on settlement of derivative instruments Gain (loss) on derivative instruments $ 138,450 $ (41,631 ) $ 8,056 Non-cash gain (loss) on derivative instruments Gain (loss) on derivative instruments (57,642 ) 86,063 8,870 $ 80,808 $ 44,432 $ 16,926 Additional Disclosures about Derivative Instrument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si>
  <si>
    <t>Fair Value Measurements</t>
  </si>
  <si>
    <t>Fair Value Disclosures [Abstract]</t>
  </si>
  <si>
    <t>Fair Value Measurements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8,381 $ — $ — $ 18,381 Derivative instruments — 44 3 47 Total assets $ 18,381 $ 44 $ 3 $ 18,428 Liabilities Deferred compensation plan $ 27,012 $ — $ — $ 27,012 Derivative instruments — — 25 25 Total liabilities $ 27,012 $ — $ 25 $ 27,037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thousands) 2019 2018 2017 Balance at beginning of period $ 21,976 $ (28,398 ) $ (15,868 ) Total gain (loss) included in earnings 24,794 31,184 (1,866 ) Settlement (gain) loss (46,792 ) 19,190 (10,664 ) Transfers in and/or out of Level 3 — — — Balance at end of period $ (22 ) $ 21,976 $ (28,398 ) Change in unrealized gains (losses) relating to assets and liabilities still held at the end of the period $ (22 ) $ 19,732 $ (28,398 ) There were no transfers between Level 1 or Level 2 fair value measurements for the years ended December 31, 2019 , 2018 and 2017 . Non-Financial Assets and Liabilities The Company discloses or recognizes its non-financial assets and liabilities, such as impairments of oil and gas properties or impairments of equity method investments, at fair value on a nonrecurring basis. The Company recorded an impairment charge related to certain oil and gas properties during the year ended December 31, 2017. The Company also recorded an other than temporary impairment of its equity method investment in Constitution during the year ended December 31, 2017. Refer to Notes 3 and 4 for additional disclosures related to fair value associated with the impaired assets. As none of the Company’s other non-financial assets and liabilities were measured at fair value as of December 31, 2019 , 2018 and 2017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s reported in the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 December 31, 2019 December 31, 2018 (In thousands) Carrying Amount Estimated Fair Value Carrying Estimated Fair Value Long-term debt $ 1,220,025 $ 1,260,259 $ 1,226,104 $ 1,202,994 Current maturities (87,000 ) (88,704 ) — — Long-term debt, excluding current maturities $ 1,133,025 $ 1,171,555 $ 1,226,104 $ 1,202,994</t>
  </si>
  <si>
    <t>Asset Retirement Obligations</t>
  </si>
  <si>
    <t>Asset Retirement Obligation Disclosure [Abstract]</t>
  </si>
  <si>
    <t>Asset Retirement Obligations Activity related to the Company's asset retirement obligations is as follows: Year Ended December 31, (In thousands) 2019 2018 Balance at beginning of period $ 51,622 $ 48,553 Liabilities incurred 7,646 5,152 Liabilities settled (1,280 ) (1,035 ) Liabilities divested (187 ) (3,809 ) Accretion expense 3,430 2,541 Change in estimate 10,867 220 Balance at end of period 72,098 51,622 Less: current asset retirement obligation (500 ) (1,000 ) Noncurrent asset retirement obligation $ 71,598 $ 50,622</t>
  </si>
  <si>
    <t>Commitments and Contingencies</t>
  </si>
  <si>
    <t>Commitments and Contingencies Disclosure [Abstract]</t>
  </si>
  <si>
    <t>Commitments and Contingencies Transportation and Gathering Agreements The Company has entered into certain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19 , the Company's future minimum obligations under transportation and gathering agreements are as follows: (In thousands) 2020 $ 100,165 2021 155,573 2022 158,947 2023 143,875 2024 136,378 Thereafter 823,210 $ 1,518,148 Lease Commitments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lease liabilities (current and non-current) in the Consolidated Balance Sheet. The Company does no t have any finance leases at December 31, 2019 .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For all operating leases, lease and non-lease components are accounted for as a single lease component. The Company has operating leases for office space, drilling rig commitments, surface use agreements, compressor services and other leases. The leases have remaining terms ranging from three months to 26 years , including options to extend leases that the Company is reasonably certain to exercise. During the year ended December 31, 2019 , the Company recognized operating lease cost and variable lease cost of $11.5 million and $6.6 million , respectively. Short-term leases. The Company leases drilling rigs, fracturing and other equipment under lease terms ranging from 30 days to one year . Lease cost of $267.9 million was recognized on short-term leases during the year ended December 31, 2019 . Certain lease costs are capitalized and included in Properties and equipment, net in the Consolidated Balance Sheet because they relate to drilling and completion activities, while other costs are expensed because they relate to production and administrative activities. As of December 31, 2019 , the Company’s future undiscounted minimum cash payment obligations for its operating lease liabilities are as follows: (In thousands) Year Ending December 31, 2020 $ 4,831 2021 4,767 2022 4,589 2023 4,625 2024 4,665 Thereafter 25,422 Total undiscounted future lease payments 48,899 Present value adjustment (13,098 ) Net operating lease liabilities $ 35,801 Supplemental cash flow information related to leases was as follows: (In thousands) Year Ended Cash paid for amounts included in the measurement of lease liabilities: Operating cash flows from operating leases $ 4,614 Investing cash flows from operating leases $ 6,647 Information regarding the weighted-average remaining lease term and the weighted-average discount rate for operating leases is summarized below: December 31, 2019 Weighted-average remaining lease term (in years) Operating leases 12.1 Weighted-average discount rate Operating leases 5.0 % Lease Commitments (Topic 840) Future minimum rental commitments under non-cancelable leases in effect at December 31, 2018 are as follows: (In thousands) 2019 $ 5,571 2020 5,684 2021 4,777 2022 1,659 2023 1,691 Thereafter 2,852 $ 22,234 The table above was prepared under the guidance of Topic 840. As discussed in Note 1 above, the Company adopted the guidance of Topic 842 effective January 1, 2019. Rent expense under cancelable and non-cancelable leases totaled $9.3 million and $9.7 million for the years ended December 31, 2018 and 2017, respectively.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solidated Financial Statements. Future changes in facts and circumstances not currently foreseeable could result in the actual liability exceeding the estimated ranges of loss and amounts accrued.</t>
  </si>
  <si>
    <t>Revenue Recognition</t>
  </si>
  <si>
    <t>Revenue from Contract with Customer [Abstract]</t>
  </si>
  <si>
    <t>Revenue Recognition Disaggregation of Revenue The following table presents revenues from contracts with customers disaggregated by product: Year Ended December 31, (In thousands) 2019 2018 2017 (1) OPERATING REVENUES Natural gas $ 1,985,240 $ 1,881,150 $ 1,506,078 Crude oil and condensate — 48,722 212,338 Brokered natural gas — 209,530 17,217 Other 229 4,314 11,660 Total revenues from contracts with customers $ 1,985,469 $ 2,143,716 $ 1,747,293 _______________________________________________________________________________ (1) Prior period amounts have not been adjusted under the modified retrospective method. All of the Company’s revenues from contracts with customers represent products transferred at a point in time as control is transferred to the customer and generated in the United State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19 , the Company has $9.5 billion of unsatisfied performance obligations related to natural gas sales that have a fixed pricing component and a contract term greater than one year. The Company expects to recognize these obligations over periods ranging from four to 19 years . Contract Balances Receivables from contracts with customers are recorded when the right to consideration becomes unconditional, generally when control of the product has been transferred to the customer. Receivables from contracts with customers were $209.2 million and $363.0 million as of December 31, 2019 and 2018 , respectively, and are reported in accounts receivable, net on the Consolidated Balance Sheet. As of December 31, 2019 and 2018 , the Company had no</t>
  </si>
  <si>
    <t>Income Taxes</t>
  </si>
  <si>
    <t>Income Tax Disclosure [Abstract]</t>
  </si>
  <si>
    <t>Income Taxes On December 22, 2017, the U.S. enacted the Tax Cuts and Jobs Act (the Tax Act) which significantly changed U.S. corporate income tax laws beginning, generally, in 2018. These changes included, among others, (i) a permanent reduction of the U.S. corporate income tax rate from a top marginal rate of 35 percent to a flat rate of 21 percent, (ii) elimination of the corporate alternative minimum tax, (iii) immediate deductions for certain new investments instead of deductions for depreciation expense over time, (iv) limitation on the tax deduction for interest expense to 30 percent of adjusted taxable income, (v) limitation of the deduction for net operating losses to 80 percent of current year taxable income and elimination of net operating loss carrybacks, and (vi) elimination of many business deductions and credits, including the domestic production activities deduction, the deduction for entertainment expenditures, and the deduction for certain executive compensation in excess of $1 million. The 2019 and 2018 tax provisions reflect the legislative changes noted above, including the new corporate tax rate of 21 percent. Income tax expense (benefit) is summarized as follows: Year Ended December 31, (In thousands) 2019 2018 2017 Current Federal $ (29,584 ) $ (95,191 ) $ (9,531 ) State 4,320 6,682 1,816 (25,264 ) (88,509 ) (7,715 ) Deferred Federal 233,136 230,643 (313,938 ) State 11,282 (1,040 ) (7,175 ) 244,418 229,603 (321,113 ) Income tax expense (benefit) $ 219,154 $ 141,094 $ (328,828 ) Income tax expense (benefit) was different than the amounts computed by applying the statutory federal income tax rate as follows: Year Ended December 31, 2019 2018 2017 (In thousands, except rates) Amount Rate Amount Rate Amount Rate Computed "expected" federal income tax $ 189,047 21.00 % $ 146,609 21.00 % $ (79,952 ) 35.00 % State income tax, net of federal income tax benefit 14,773 1.64 % 11,850 1.70 % (4,239 ) 1.86 % Deferred tax adjustment related to change in overall state tax rate (660 ) (0.07 )% (15,208 ) (2.18 )% (48 ) 0.02 % Valuation allowance 17,676 1.96 % 8,975 1.29 % (505 ) 0.22 % Provision to return adjustments (1,966 ) (0.22 )% (1,773 ) (0.25 )% (3,242 ) 1.42 % Excess stock compensation (918 ) (0.10 )% 327 0.05 % 2,965 (1.30 )% Tax Act — — % (11,367 ) (1.63 )% (242,875 ) 106.32 % Other, net 1,202 0.13 % 1,681 0.24 % (932 ) 0.41 % Income tax expense (benefit) $ 219,154 24.34 % $ 141,094 20.21 % $ (328,828 ) 143.95 % In 2019, the Company's overall effective tax rate increased compared to 2018, primarily due to larger tax benefits recorded in 2018 compared to 2019 related to the Tax Act and changes in the overall state tax rate. The overall effective tax rate was significantly higher in 2017 due to the Tax Act, where the Company recorded an income tax benefit of $242.9 million resulting from the remeasurement of its net deferred tax liabilities based on the new lower corporate income tax rate. Excluding the discrete impact of the Tax Act, the adjusted effective tax rates were 24.3 percent for 2019, 21.8 percent for 2018 and 37.6 percent for 2017. The effective tax rate was lower in 2019 and 2018 than in 2017 primarily due to the reduction of the U.S. corporate income tax rate from 35 percent to 21 percent. The composition of net deferred tax liabilities is as follows: December 31, (In thousands) 2019 2018 Deferred Tax Assets Net operating losses $ 22,360 $ 56,769 Alternative minimum tax credits 22,120 114,149 Foreign tax credits — 3,473 Other business credits — 3,380 Incentive compensation 17,776 17,378 Deferred compensation 5,463 5,690 Post-retirement benefits 7,847 6,799 Equity method investments 21,454 20,746 Capital loss carryforward — 8,877 Other 1,336 2,957 Less: valuation allowance (31,763 ) (14,943 ) Total 66,593 225,275 Deferred Tax Liabilities Properties and equipment 768,692 670,704 Derivative instruments 5 13,168 Total 768,697 683,872 Net deferred tax liabilities $ 702,104 $ 458,597 As of December 31, 2019, the Company had fully utilized its federal net operating loss (NOL) carryforward, foreign tax credits, and other business credit carryforwards. The Company did have a remaining AMT credit carryforward balance of $ 22.1 million , which is expected to be fully utilized to offset regular income taxes in 2020. The Company also had gross state NOL carryforwards of $ 390.1 million , the majority of which will not expire until 2025 through 2039. At December 31, 2019, the Company had $ 13.6 million of valuation allowances on the deferred tax benefits related to state NOLs, and recorded a valuation allowance of $ 18.1 million on the deferred tax benefits related to its equity method investments. The Company believes it is more likely than not that the remainder of its deferred tax benefits will be utilized prior to their expiration. Unrecognized Tax Benefits A reconciliation of unrecognized tax benefits is as follows: Year Ended December 31, (In thousands) 2019 2018 2017 Balance at beginning of year $ 16,850 $ 663 $ 663 Additions for tax positions of prior years — 16,187 — Reductions for tax positions of prior years (16,330 ) — — Balance at end of year $ 520 $ 16,850 $ 663 During 2019, the Company released a $16.3 million net reserve for unrecognized tax benefits related to alternative minimum tax associated with uncertain tax positions and a $3.1 million liability for accrued interest associated with the uncertain tax positions. The release of the net reserve did not have a material impact on the Company's effective tax rate. As of December 31, 2019, the Company had a $0.5 million reserve for unrecognized tax benefits related to the allocation of certain gains associated with its divestitures for purposes of computing state income taxes. If recognized, the net tax benefit of $0.5 million would not have a material effect on the Company's effective tax rate. The Company files income tax returns in the U.S. federal, various states and other jurisdictions. The Company is no longer subject to examinations by state authorities before 2012 or by federal authorities before 2013. The Company is currently under examination by the Internal Revenue Service for its 2014 through 2017 tax years. The Company believes that appropriate provisions have been made for all jurisdictions and all open years, and that any assessment on these filings will not have a material impact on the Company's financial position, results of operations or cash flows.</t>
  </si>
  <si>
    <t>Employee Benefit Plans</t>
  </si>
  <si>
    <t>Retirement Benefits [Abstract]</t>
  </si>
  <si>
    <t>Employee Benefit Plans Postretirement Benefits 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During the year ended December 31, 2017, the Company amended the plan to reflect a change from a Medicare Supplemental program to a Medicare Advantage program for participants age 65 and older. The coverage continues to be provided under a fully-insured arrangement. The Company provided postretirement benefits to 310 retirees and their dependents at the end of 2019 and 337 retirees and their dependents at the end of 2018 .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thousands) 2019 2018 2017 Change in Benefit Obligation Benefit obligation at beginning of year $ 29,777 $ 31,050 $ 37,482 Service cost 1,533 1,776 1,508 Interest cost 1,283 1,172 1,097 Actuarial (gain) loss 3,279 (3,165 ) 5,156 Benefits paid (1,434 ) (1,056 ) (1,204 ) Curtailments (1) — — (4,346 ) Plan amendments — — (8,643 ) Benefit obligation at end of year $ 34,438 $ 29,777 $ 31,050 Change in Plan Assets Fair value of plan assets at end of year — — — Funded status at end of year $ (34,438 ) $ (29,777 ) $ (31,050 ) _______________________________________________________________________________ (1) During 2017, the Company terminated approximately 100 employees in connection with the sale of oil and gas properties located in West Virginia, Virginia and Ohio. As a result, the employees’ participation in the postretirement plan also terminated, which resulted in a remeasurement and curtailment of the postretirement benefit obligation. Amounts Recognized in the Balance Sheet Amounts recognized in the balance sheet consist of the following: December 31, (In thousands) 2019 2018 2017 Current liabilities $ 1,725 $ 1,865 $ 1,654 Non-current liabilities 32,713 27,912 29,396 $ 34,438 $ 29,777 $ 31,050 Amounts Recognized in Accumulated Other Comprehensive Income (Loss) Amounts recognized in accumulated other comprehensive income (loss) consist of the following: December 31, (In thousands) 2019 2018 2017 Net actuarial (gain) loss $ (3,787 ) $ (1,253 ) $ 1,912 Prior service cost 2,025 (4,497 ) (5,206 ) $ (1,762 ) $ (5,750 ) $ (3,294 ) Components of Net Periodic Benefit Cost and Other Amounts Recognized in Other Comprehensive Income (Loss) Year Ended December 31, (In thousands) 2019 2018 2017 Components of Net Periodic Postretirement Benefit Cost Service cost $ 1,533 $ 1,776 $ 1,508 Interest cost 1,283 1,172 1,097 Amortization of prior service cost (709 ) (709 ) (1,183 ) Net periodic postretirement cost 2,107 2,239 1,422 Recognized curtailment gain — — (4,917 ) Total post retirement cost (income) $ 2,107 $ 2,239 $ (3,495 ) Other Changes in Benefit Obligations Recognized in Other Comprehensive Income (Loss) Net (gain) loss $ 3,279 $ (3,165 ) $ 4,178 Prior service cost — — (8,643 ) Amortization of prior service cost 709 709 2,733 Total recognized in other comprehensive income 3,988 (2,456 ) (1,732 ) Total recognized in net periodic benefit cost (income) and other comprehensive income $ 6,095 $ (217 ) $ (5,227 ) Assumptions Assumptions used to determine projected postretirement benefit obligations and postretirement costs are as follows: December 31, 2019 2018 2017 Discount rate (1) 3.50 % 4.45 % 3.85 % Health care cost trend rate for medical benefits assumed for next year (pre-65) 7.00 % 7.25 % 7.50 % Health care cost trend rate for medical benefits assumed for next year (post-65) 5.25 % 5.50 % 5.75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19 , 2018 and 2017 , respectively, the beginning of year discount rates of 4.45 percent , 3.85 percent and 3.85 percent were used. Coverage provided to participants age 65 and older is under a fully-insured arrangement. The Company subsidy is limited to 60 percent of the expected annual fully-insured premium for participants age 65 and older. For all participants under age 65, the Company subsidy for all retiree medical and prescription drug benefits, beginning January 1, 2006, was limited to an aggregate annual amount not to exceed $648,000 . This limit increases by 3.5 percent annually thereafter. 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639 $ (483 ) Effect on postretirement benefit obligation 5,765 (4,508 ) Cash Flows Contributions. The Company expects to contribute approximately $1.8 million to the postretirement benefit plan in 2020 . Estimated Future Benefit Payments. The following estimated benefit payments under the Company's postretirement plans, which reflect expected future service, are expected to be paid as follows: (In thousands) 2020 $ 1,755 2021 1,726 2022 1,768 2023 1,798 2024 1,765 Years 2025 - 2029 8,559 Savings Investment Plan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10 percent of an eligible plan participant's salary and bonus. During the years ended December 31, 2019 , 2018 and 2017 , the Company made contributions of $5.8 million , $5.9 million and $6.5 million , respectively, which are included in general and administrative expense in the Consolidated Statement of Operations. The Company's common stock is an investment option within the SIP. Deferred Compensation Plan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 The assets of the deferred compensation plan are held in a rabbi trust and are subject to additional risk of loss in the event of bankruptcy or insolvency of the Company.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18.4 million and $14.7 million at December 31, 2019 and 2018 , respectively, and is included in other assets in the Consolidated Balance Sheet. Related liabilities, including the Company's common stock, totaled $27.0 million and $25.8 million at December 31, 2019 and 2018 ,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 As of December 31, 2019 and 2018 , 495,774 shares and 495,774 shares of the Company's common stock were held in the rabbi trust, respectively. These shares were recorded at the market value on the date of deferral, which totaled $5.1 million and $5.1 million at December 31, 2019 and 2018 , respectively, and is included in additional paid-in capital in stockholders' equity in the Consolidated Balance Sheet. The Company recognized compensation (benefit) expense of ( $2.4 million ), ( $3.1 million ) and $2.6 million in 2019 , 2018 and 2017 , respectively, which is included in general and administrative expense in the Consolidated Statement of Operations representing the increas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 The Company made contributions to the deferred compensation plan of $1.0 million , $1.1 million and $1.0 million in 2019 , 2018 and 2017 , respectively, which are included in general and administrative expense in the Consolidated Statement of Operations.</t>
  </si>
  <si>
    <t>Capital Stock</t>
  </si>
  <si>
    <t>Equity [Abstract]</t>
  </si>
  <si>
    <t>Capital Stock Incentive Plans On May 1, 2014, the Company’s shareholders approved the 2014 Incentive Plan. Under the 2014 Incentive Plan, incentive and non-statutory stock options, stock appreciation rights (SARs), stock awards, cash awards and performance share awards may be granted to key employees, consultants and officers of the Company. Non-employee directors of the Company may be granted discretionary awards under the 2014 Incentive Plan consisting of stock options or stock awards. A total of 18.0 million shares of common stock may be issued under the 2014 Incentive Plan. Under the 2014 Incentive Plan, no more than 10.0 million shares may be issued pursuant to incentive stock options. No additional awards may be granted under the 2014 Incentive Plan on or after May 1, 2024. At December 31, 2019 , approximately 12.8 million shares are available for issuance under the 2014 Incentive Plan. No additional awards will be granted under any of the Company’s prior plans, including the 2004 Incentive Plan. Awards outstanding under the 2004 Incentive Plan will remain outstanding in accordance with their original terms and conditions. Treasury Stock In August 1998, the Board of Director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hares of the Company. During the years ended December 31, 2019 , 2018 and 2017 , the Company repurchased 25.5 million shares for a total cost of $488.5 million , 38.5 million shares for a total cost of $904.1 million and 5.0 million shares for a total cost of $123.7 million , respectively. Since the authorization date and subsequent authorizations, the Company has repurchased 99.0 million shares, of which 20.0 million shares have been retired, for a total cost of approximately $1.9 billion . No treasury shares have been delivered or sold by the Company subsequent to the repurchase. In July 2019, the Board of Directors authorized an increase of 25.0 million shares to the Company’s share repurchase program. As of December 31, 2019 , 79.0 million shares were held as treasury stock and 11.0 million shares were available for repurchase under the share repurchase plan.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limiting dividends In April 2019, the Board of Directors approved an increase in the quarterly dividend on the Company's common stock from $0.07 per share to $0.09 per share. In October 2019, the Board of Directors approved an additional increase in the quarterly dividend on the Company's common stock from $0.09 per share to $0.10 per share.</t>
  </si>
  <si>
    <t>Stock-Based Compensation</t>
  </si>
  <si>
    <t>Share-based Payment Arrangement [Abstract]</t>
  </si>
  <si>
    <t>Stock-Based Compensation General Stock-based compensation expense for the years ended December 31, 2019 , 2018 and 2017 was $30.8 million , $33.1 million and $34.0 million , respectively, and is included in general and administrative expense in the Consolidated Statement of Operations. Restricted Stock Awards Restricted stock awards are granted from time to time to employees of the Company. The fair value of restricted stock grants is based on the closing stock price on the grant date. Restricted stock awards generally vest either at the end of a three year service period or on a graded or graduated vesting basis at each anniversary date over a three or four year service period.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awards, vesting is dependent upon the employees' continued service with the Company, with the exception of employment termination due to death, disability or retirement. If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of five percent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19 2018 2017 Shares Weighted- Average Grant Date Fair Value per Share Shares Weighted- Average Grant Date Fair Value per Share Shares Weighted- Average Grant Date Fair Value per Share Outstanding at beginning of period 150,293 $ 28.12 161,450 $ 28.00 43,175 $ 33.87 Granted 55,500 25.29 — — 158,500 28.05 Vested (143,959 ) 28.29 (7,157 ) 25.17 (40,225 ) 34.49 Forfeited (3,000 ) 25.29 (4,000 ) 28.45 — — Outstanding at end of period (1)(2) 58,834 $ 25.19 150,293 $ 28.12 161,450 $ 28.00 __________________________________________________________________ (1) As of December 31, 2019 , the aggregate intrinsic value was $1.0 million and was calculated by multiplying the closing market price of the Company's stock on December 31, 2019 by the number of non-vested restricted stock awards outstanding. (2) As of December 31, 2019 , the weighted average remaining contractual term of non-vested restricted stock awards outstanding was 2.2 years. Compensation expense recorded for all restricted stock awards for the years ended December 31, 2019 , 2018 and 2017 was $1.3 million , $2.8 million and $0.5 million , respectively. Unamortized expense as of December 31, 2019 for all outstanding restricted stock awards was $1.1 million and will be recognized over the next 2.5 years . The total fair value of restricted stock awards that vested during 2019 , 2018 and 2017 was $4.1 million , $0.2 million and $0.9 million , respectively. Restricted Stock Units Restricted stock units are granted from time to time to non-employee directors of the Company. The fair value of the restricted stock units is based on the closing stock price on the grant date. These units vest immediately and compensation expense is recorded immediately. Restricted stock units are issued when the director ceases to be a director of the Company. The following table is a summary of restricted stock unit activity: Year Ended December 31, 2019 2018 2017 Shares Weighted- Average Grant Date Fair Value per Share Shares Weighted- Average Grant Date Fair Value per Share Shares Weighted- Average Grant Date Fair Value per Share Outstanding at beginning of period 490,415 $ 17.41 407,563 $ 16.17 348,538 $ 15.01 Granted and fully vested 83,804 24.70 82,852 23.47 59,025 23.04 Issued — — — — — — Forfeited — — — — — — Outstanding at end of period (1)(2) 574,219 $ 18.47 490,415 $ 17.41 407,563 $ 16.17 _______________________________________________________________________________ (1) As of December 31, 2019 , the aggregate intrinsic value was $10.0 million and was calculated by multiplying the closing market price of the Company's stock on December 31, 2019 by the number of outstanding restricted stock units. (2) Due to the immediate vesting of the units and the unknown term of each director, the weighted-average remaining contractual term in years has not been provided. Compensation expense recorded for all restricted stock units for the year ended December 31, 2019 , 2018 and 2017 was $2.1 million , $1.9 million and $1.4 million , respectively, which reflects the total fair value of these units. Performance Share Awards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 -year performance period. For all performance share awards, the Company used an annual forfeiture rate assumption ranging from zero percent to seven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Employee Performance Share Awards. The Employee Performance Share Awards vest at the end of the three -year performance period. An employee will earn one-third of the award for each of the three performance metrics that the Company meets . These performance metrics are set by the Company's Compensation Committee and are based on the Company's average production, average finding costs and average reserve replacement over a three -year performance period. Based on the Company's probability assessment at December 31, 2019 , it is considered probable that all of the criteria for these awards will be met. The following table is a summary of activity for Employee Performance Share Awards: Year Ended December 31, 2019 2018 2017 Shares Weighted- Average Grant Date Fair Value per Share Shares Weighted- Average Grant Date Fair Value per Share Shares Weighted- Average Grant Date Fair Value per Share Outstanding at beginning of period 1,280,021 $ 22.22 1,095,970 $ 23.31 993,530 $ 27.26 Granted 526,730 24.95 531,670 23.25 406,460 22.60 Issued and fully vested (388,370 ) 20.49 (315,970 ) 27.71 (225,780 ) 39.43 Forfeited (159,094 ) 24.29 (31,649 ) 22.33 (78,240 ) 23.20 Outstanding at end of period 1,259,287 $ 23.64 1,280,021 $ 22.22 1,095,970 $ 23.31 Hybrid Performance Share Awards. The Hybrid Performance Share Awards have a three -year graded performance period. The awards vest 25 percent on each of the first and second anniversary dates and 50 percent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19 , it is considered probable that the criteria for these awards will be met. The following table is a summary of activity for the Hybrid Performance Share Awards: Year Ended December 31, 2019 2018 2017 Shares Weighted- Average Grant Date Fair Value per Share Shares Weighted- Average Grant Date Fair Value per Share Shares Weighted- Average Grant Date Fair Value per Share Outstanding at beginning of period 662,388 $ 22.48 574,354 $ 22.72 479,784 $ 25.12 Granted 315,029 24.95 321,720 23.25 272,920 22.60 Issued and fully vested (284,629 ) 21.78 (233,686 ) 24.12 (178,350 ) 29.01 Forfeited — — — — — — Outstanding at end of period 692,788 $ 23.90 662,388 $ 22.48 574,354 $ 22.72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over a three -year performance period. The following table is a summary of activity for the TSR Performance Share Awards: Year Ended December 31, 2019 2018 2017 Shares Weighted- Average Grant Date Fair Value per Share (1) Shares Weighted- Average Grant Date Fair Value per Share (1) Shares Weighted- Average Grant Date Fair Value per Share (1) Outstanding at beginning of period 1,299,868 $ 19.47 1,109,708 $ 19.23 885,213 $ 21.62 Granted 536,673 20.63 482,581 19.92 409,380 19.85 Issued and fully vested (407,907 ) 18.57 (292,421 ) 19.29 (157,147 ) 32.04 Forfeited — — — — (27,738 ) 32.04 Outstanding at end of period 1,428,634 $ 20.17 1,299,868 $ 19.47 1,109,708 $ 19.23 _______________________________________________________________________________ (1) The grant date fair value figures in this table represent the fair value of the equity component of the performance share awards. The current portion of the liability, included in accrued liabilities in the Consolidated Balance Sheet at December 31, 2019 and 2018 was $6.1 million and $5.0 million , respectively. The non-current portion of the liability for the TSR Performance Share Awards, included in other liabilities in the Consolidated Balance Sheet at December 31, 2019 and 2018 , was $4.1 million and $7.9 million , respectively. The Company made cash payments during the years ended December 31, 2019 and 2018 of $5.0 million and $3.3 million , respectively. There were no cash payments made during the year ended December 31, 2017 . The following assumptions were used to determine the grant date fair value of the equity component of the TSR Performance Share Awards for the respective periods: Year Ended December 31, 2019 2018 2017 Fair value per performance share award granted during the period $ 20.63 $ 19.92 $ 19.85 Assumptions Stock price volatility 31.3 % 37.3 % 37.8 % Risk free rate of return 2.5 % 2.4 % 1.4 % The following assumptions were used to determine the fair value of the liability component of the TSR Performance Share Awards for the respective periods: December 31, 2019 2018 2017 Fair value per performance share award at the end of the period $6.18 - $14.80 $15.15 - $20.12 $13.23 - $21.64 Assumptions Stock price volatility 29.8% - 30.4% 29.9% - 31.1% 29.1% - 36.7% Risk free rate of return 1.6% 2.5% - 2.6% 1.8% - 1.9%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Other Information Compensation expense recorded for both the equity and liability components of all performance share awards for the years ended December 31, 2019 , 2018 and 2017 was $28.8 million , $30.6 million and $29.1 million , respectively. Total unamortized compensation expense related to the equity component of performance shares at December 31, 2019 was $27.2 million and will be recognized over the next 2.5 years . As of December 31, 2019 , the aggregate intrinsic value for all performance share awards was $58.9 million and was calculated by multiplying the closing market price of the Company's stock on December 31, 2019 by the number of unvested performance share awards outstanding. As of December 31, 2019 , the weighted average remaining contractual term of unvested performance share awards outstanding was approximately 1.1 years . On December 31, 2019 , the performance period ended for two types of performance share awards that were granted in 2017 . For the Employee Performance Share Awards, the calculation of the three -year average of the three internal performance metrics was completed in the first quarter of 2020 and was certified by the Compensation Committee in February 2020 . As the Company achieved the three performance metrics, 347,070 shares with a grant date fair value of $7.8 million were issued in February 2020 . For the TSR Performance Share Awards, 409,380 shares with a grant date fair value of $8.1 million were issued in January 2020 based on the Company's ranking relative to a predetermined peer group. Cash payments associated with these awards in the amount of $6.1 million were also made in January 2020 due to the Company's ranking relative to the peer group. The calculation of the award payout was certified by the Compensation Committee on January 3, 2020 . Deferred Performance Shares As of December 31, 2019 , 495,774 shares of the Company's common stock representing vested performance share awards were deferred into the deferred compensation plan. During 2019 , no shares were sold out of the plan. During 2019 , a decrease to the deferred compensation liability of $2.4 million was recognized, which represents the decrease in the closing price of the Company's shares held in the trust during the period. The decrease in compensation expense was included in general and administrative expense in the Consolidated Statement of Operations.</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Year Ended December 31, (In thousands) 2019 2018 2017 Weighted-average shares - basic 415,514 445,538 463,735 Dilution effect of stock awards at end of period 1,937 2,030 1,816 Weighted-average shares - diluted 417,451 447,568 465,551 The following is a calculation of weighted-average shares excluded from diluted EPS due to the anti-dilutive effect: Year Ended December 31, (In thousands) 2019 2018 2017 Weighted-average stock awards excluded from diluted EPS due to the anti-dilutive effect calculated using the treasury stock method 669 3 28</t>
  </si>
  <si>
    <t>Accumulated Other Comprehensive Income</t>
  </si>
  <si>
    <t>Accumulated Other Comprehensive Income Changes in accumulated other comprehensive income by component, net of tax, were as follows: (In thousands) Postretirement Benefits Balance at December 31, 2016 $ 985 Other comprehensive income before reclassifications 2,815 Amounts reclassified from accumulated other comprehensive loss (1,723 ) Net current-period other comprehensive income 1,092 Balance at December 31, 2017 $ 2,077 Other comprehensive income before reclassifications 2,461 Amounts reclassified from accumulated other comprehensive loss (101 ) Net current-period other comprehensive income 2,360 Balance at December 31, 2018 $ 4,437 Other comprehensive income before reclassifications (2,530 ) Amounts reclassified from accumulated other comprehensive loss (547 ) Net current-period other comprehensive income (3,077 ) Balance at December 31, 2019 $ 1,360 Amounts reclassified from accumulated other comprehensive income into the Consolidated Statement of Operations were as follows: Year Ended December 31, Affected Line Item in the Consolidated Statement of Operations (In thousands) 2019 2018 2017 Postretirement benefits Amortization of prior service cost $ 709 $ 709 $ 2,733 General and administrative expense Total before tax 709 709 2,733 Income before income taxes Income tax expense (162 ) (162 ) (1,010 ) Income tax expense Cumulative effect of adoption of ASU 2018-02 reclassified to retained earnings — (446 ) — Retained earnings Total reclassifications for the period $ 547 $ 101 $ 1,723 Net income</t>
  </si>
  <si>
    <t>Additional Balance Sheet Information</t>
  </si>
  <si>
    <t>Balance Sheet Related Disclosures [Abstract]</t>
  </si>
  <si>
    <t>Additional Balance Sheet Information Certain balance sheet amounts are comprised of the following: December 31, (In thousands) 2019 2018 Accounts receivable, net Trade accounts $ 209,200 $ 362,973 Other accounts 1,007 668 210,207 363,641 Allowance for doubtful accounts (1,184 ) (1,238 ) $ 209,023 $ 362,403 Other assets Deferred compensation plan $ 18,381 $ 14,699 Debt issuance cost 8,938 4,572 Income taxes receivable — 8,165 Operating lease right-of-use assets 35,916 — Other accounts 56 61 $ 63,291 $ 27,497 Accounts payable Trade accounts $ 21,663 $ 30,033 Royalty and other owners 36,191 61,507 Accrued transportation 55,586 50,540 Accrued capital costs 40,337 43,207 Taxes other than income 16,971 19,824 Income taxes payable — 1,134 Other accounts 19,063 35,694 $ 189,811 $ 241,939 Accrued liabilities Employee benefits $ 22,727 $ 21,761 Taxes other than income 3,850 1,472 Operating lease liabilities 3,124 — Other accounts 1,589 1,994 $ 31,290 $ 25,227 Other liabilities Deferred compensation plan $ 27,012 $ 25,780 Operating lease liabilities 32,677 — Other accounts 8,595 34,391 $ 68,284 $ 60,171</t>
  </si>
  <si>
    <t>Supplemental Cash Flow Information</t>
  </si>
  <si>
    <t>Supplemental Cash Flow Elements [Abstract]</t>
  </si>
  <si>
    <t>Supplemental Cash Flow Information Year Ended December 31, (In thousands) 2019 2018 2017 Cash paid for interest and income taxes Interest $ 57,475 $ 80,069 $ 79,846 Income taxes 7,808 4,635 40,626 As of December 31, 2019 , cash, cash equivalents and restricted cash included in the Consolidated Statement of Cash Flows includes cash and cash equivalents of $200.2 million and restricted cash of $13.6 million .</t>
  </si>
  <si>
    <t>Summary of Significant Accounting Policies (Policies)</t>
  </si>
  <si>
    <t>Basis of Presentation and Nature of Operations</t>
  </si>
  <si>
    <t>Basis of Presentation and Nature of Operations Cabot Oil &amp; Gas Corporation and its subsidiaries (the Company) are engaged in the development, exploitation, exploration, production and marketing of natural gas exclusively within the continental United States. The Company's exploration and development activities are concentrated in areas with known hydrocarbon resources, which are conducive to multi-well, repeatable drilling programs. The Company operates in one segment, natural gas development, exploitation, exploration and produc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loss) or cash flows.</t>
  </si>
  <si>
    <t>Recently Adopted / Issued Accounting Pronouncements</t>
  </si>
  <si>
    <t>Recently Adopted Accounting Pronouncements Leases. In February 2016, the Financial Accounting Standards Board (FASB) issued Accounting Standards Update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 standard at the adoption date and recognize a cumulative-effect adjustment to the opening balance of retained earnings in the period of adoption. The guidance is effective for interim and annual periods beginning after December 15, 2018. This ASU was adopted using a modified retrospective approach. The Company adopted this guidance effective January 1, 2019 by applying the optional transition approach as of the beginning of the period of adoption. Comparative periods, including the disclosures related to those periods, were not restated. On the adoption date, the Company elected the following practical expedients which are provided in the lease standard: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January 1, 2019, the Company recognized a right of use asset for operating leases and an operating lease liability of $44.6 million , representing the present value of the future minimum lease payment obligations associated with office leases, drilling rig commitments, surface use agreements and other leases. The adoption of this guidance did not have an impact on the Company’s results of operations or cash flows. Refer to Note 9 for more details regarding leases. Recently Issued Accounting Pronouncements Financial Instruments: Credit Losses. In June 2016, the FASB issued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ill be effective for the Company on January 1, 2020, and will be applied using a modified retrospective approach through a cumulative-effect adjustment to retained earnings as of the beginning of the adoption period. The Company's historical credit losses have not been material, and future expected credit losses under the CECL model are not expected to be material. The adoption of ASU No. 2016-13 is not expected to have a material effect on the Company's financial position or results of operations; however, it will modify certain disclosure requirements. Fair Value Measurements.</t>
  </si>
  <si>
    <t>Cash and Cash Equivalents</t>
  </si>
  <si>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four financial institutions at December 31, 2019</t>
  </si>
  <si>
    <t>Restricted Cash</t>
  </si>
  <si>
    <t>Restricted Cash. Restricted cash includes cash that is legally or contractually restricted as to withdrawal or usage. As of December 31, 2019 , the restricted cash balance of $13.6 million</t>
  </si>
  <si>
    <t>Allowance for Doubtful Accounts</t>
  </si>
  <si>
    <t>Allowance for Doubtful Accounts The Company records an allowance for doubtful accounts for receivables that the Company determines to be uncollectible based on the specific identification method.</t>
  </si>
  <si>
    <t>Inventories Inventories are comprised of tubular goods and well equipment and are carried at average cost.</t>
  </si>
  <si>
    <t>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 decline in the value of the investment.</t>
  </si>
  <si>
    <t>Properties and Equipment</t>
  </si>
  <si>
    <t>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Buildings are depreciated on a straight-line basis over 25 to 40 years. Certain other assets are depreciated on a straight-line basis over 3 to 25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9 , 2018 and 2017 , amortization associated with the Company's unproved properties was $32.6 million , $82.3 million and $52.8 million , respectively, and is included in depreciation, depletion, and amortization in the Consolidated Statement of Operations.</t>
  </si>
  <si>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19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t>
  </si>
  <si>
    <t>Derivative Instruments The Company enters into financial derivative contracts, primarily swaps, collars and basis swaps, to manage its exposure to price fluctuations on a portion of its anticipated future production volumes.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si>
  <si>
    <t>Fair Value of Assets and Liabilities</t>
  </si>
  <si>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si>
  <si>
    <t xml:space="preserve">Revenue Recognition 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Company’s revenue is typically generated from contracts to sell natural ga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9 and 2018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contracts with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t>
  </si>
  <si>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si>
  <si>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t>
  </si>
  <si>
    <t>Environmental Matters</t>
  </si>
  <si>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si>
  <si>
    <t>Credit and Concentration Risk</t>
  </si>
  <si>
    <t>Credit and Concentration Risk Substantially all of the Company's accounts receivable result from the sale of natural gas to third parties in the oil and gas industry. This concentration of purchas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si>
  <si>
    <t>Use of Estimates</t>
  </si>
  <si>
    <t>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reserves and related cash flow estimates which are used to compute depreciation, depletion and amortization and impairments of proved oil and gas properties. Other significant estimates include natural gas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Properties and Equipment, Net (Tables)</t>
  </si>
  <si>
    <t>Components of Properties and Equipment, Net</t>
  </si>
  <si>
    <t>Properties and equipment, net are comprised of the following: December 31, (In thousands) 2019 2018 Proved oil and gas properties $ 6,508,443 $ 5,717,145 Unproved oil and gas properties 133,475 194,435 Land, buildings and other equipment 104,700 94,797 6,746,618 6,006,377 Accumulated depreciation, depletion and amortization (2,890,912 ) (2,542,771 ) $ 3,855,706 $ 3,463,606</t>
  </si>
  <si>
    <t>Schedule of Net Changes in Capitalized Exploratory Well Costs</t>
  </si>
  <si>
    <t>The following table reflects the net changes in capitalized exploratory well costs: Year Ended December 31, (In thousands) 2019 2018 2017 Balance at beginning of period $ — $ 19,511 $ — Additions to capitalized exploratory well costs pending the determination of proved reserves — — 19,511 Reclassifications to wells, facilities, and equipment based on the determination of proved reserves — — — Capitalized exploratory well costs charged to expense — (19,511 ) — Balance at end of period $ — $ — $ 19,511</t>
  </si>
  <si>
    <t>Schedule of Aging of Capitalized Exploratory Well Costs</t>
  </si>
  <si>
    <t>The following table provides an aging of capitalized exploratory well costs based on the date the drilling was completed: December 31, (In thousands) 2019 2018 2017 Capitalized exploratory well costs that have been capitalized for a period of one year or less $ — $ — $ 19,511 Capitalized exploratory well costs that have been capitalized for a period greater than one year — — — $ — $ — $ 19,511</t>
  </si>
  <si>
    <t>Equity Method Investments (Tables)</t>
  </si>
  <si>
    <t>Activity Related to Equity Method Investments</t>
  </si>
  <si>
    <t>Activity related to the Company's equity method investments is as follows: Constitution Meade Total Year Ended December 31, Year Ended December 31, Year Ended December 31, (In thousands) 2019 2018 2017 2019 2018 2017 2019 2018 2017 Balance at beginning of period $ — $ 732 $ 96,850 $ 163,181 $ 85,345 $ 32,674 $ 163,181 $ 86,077 $ 129,524 Contributions 725 500 4,350 8,613 76,763 52,689 9,338 77,263 57,039 Distributions — — — (17,453 ) (1,296 ) — (17,453 ) (1,296 ) — Earnings (loss) on equity method investments (10,125 ) (1,232 ) (100,468 ) 90,621 2,369 (18 ) 80,496 1,137 (100,486 ) Reclassification of accumulated losses (1) 9,400 — — — — — 9,400 — — Sale of investment — — — (244,962 ) — — (244,962 ) — — Balance at end of period $ — $ — $ 732 $ — $ 163,181 $ 85,345 $ — $ 163,181 $ 86,077 _______________________________________________________________________________ (1) Amount is included in accounts payable in the Consolidated Balance Sheet as of December 31, 2019.</t>
  </si>
  <si>
    <t>Debt and Credit Agreements (Tables)</t>
  </si>
  <si>
    <t>Schedule of Long-term Debt and Credit Agreements</t>
  </si>
  <si>
    <t>The Company's debt and credit agreements consisted of the following: December 31, (In thousands) 2019 2018 Total debt 6.51% weighted-average senior notes (1) $ 124,000 $ 124,000 5.58% weighted-average senior notes 175,000 175,000 3.65% weighted-average senior notes 925,000 925,000 Revolving credit facility — 7,000 Unamortized debt issuance costs (3,975 ) (4,896 ) $ 1,220,025 $ 1,226,104 _______________________________________________________________________________ (1) Includes $87.0 million of current portion of long-term debt at December 31, 2019 . three separate tranches as follows: Principal Term Maturity Date Coupon Tranche 1 $ 245,000,000 10 years July 2018 6.44 % Tranche 2 $ 100,000,000 12 years July 2020 6.54 % Tranche 3 $ 80,000,000 15 years July 2023 6.69 % three separate tranches as follows: Principal Term Maturity Date Coupon Tranche 1 $ 88,000,000 10 years January 2021 5.42 % Tranche 2 $ 25,000,000 12 years January 2023 5.59 % Tranche 3 $ 62,000,000 15 years January 2026 5.80 % three separate tranches as follows: Principal Term Maturity Date Coupon Tranche 1 $ 100,000,000 7 years September 2021 3.24 % Tranche 2 $ 575,000,000 10 years September 2024 3.67 % Tranche 3 $ 250,000,000 12 years September 2026 3.77 %</t>
  </si>
  <si>
    <t>Derivative Instruments (Tables)</t>
  </si>
  <si>
    <t>Summary of Outstanding Financial Commodity Derivatives</t>
  </si>
  <si>
    <t xml:space="preserve">As of December 31, 2019 , the Company had the following outstanding financial commodity derivatives: Collars Floor Ceiling Swaps Type of Contract Volume (Mmbtu) Contract Period Range Weighted-Average Range Weighted- Average Weighted- Average Natural gas (NYMEX) 10,700,000 Apr. 2020 - Oct. 2020 $ 2.27 Natural gas (NYMEX) 10,700,000 Apr. 2020 - Oct. 2020 $— $ 2.15 $2.36 - $2.38 $ 2.37 In early 2020 , the Company entered into the following financial commodity derivatives: Collars Floor Ceiling Swaps Type of Contract Volume (Mmbtu) Contract Period Range Weighted-Average Range Weighted- Average Weighted- Average Natural gas (NYMEX) 10,700,000 Apr. 2020 - Oct. 2020 $ 2.28 Natural gas (NYMEX) 10,700,000 Apr. 2020 - Oct. 2020 $— $ 2.15 $— $ 2.38 </t>
  </si>
  <si>
    <t>Effect of Derivative Instruments on Consolidated Balance Sheet</t>
  </si>
  <si>
    <t>Effect of Derivative Instruments on the Consolidated Balance Sheet Fair Values of Derivative Instruments Derivative Assets Derivative Liabilities December 31, December 31, (In thousands) Balance Sheet Location 2019 2018 2019 2018 Commodity contracts Derivative instruments (current) $ 31 $ 57,665 9 $ —</t>
  </si>
  <si>
    <t>Schedule of Offsetting Derivative Assets in Consolidated Balance Sheet</t>
  </si>
  <si>
    <t>Offsetting of Derivative Assets and Liabilities in the Consolidated Balance Sheet December 31, (In thousands) 2019 2018 Derivative assets Gross amounts of recognized assets $ 47 $ 60,105 Gross amounts offset in the consolidated balance sheet (16 ) (2,440 ) Net amounts of assets presented in the consolidated balance sheet 31 57,665 Gross amounts of financial instruments not offset in the consolidated balance sheet — — Net amount $ 31 $ 57,665 Derivative liabilities Gross amounts of recognized liabilities $ 25 $ 2,440 Gross amounts offset in the consolidated balance sheet (16 ) (2,440 ) Net amounts of liabilities presented in the consolidated balance sheet 9 — Gross amounts of financial instruments not offset in the consolidated balance sheet — — Net amount $ 9 $ —</t>
  </si>
  <si>
    <t>Schedule of Offsetting Derivative Liabilities in Consolidated Balance Sheet</t>
  </si>
  <si>
    <t>Effect of Derivative Instruments on Consolidated Statement of Operations</t>
  </si>
  <si>
    <t>Effect of Derivative Instruments on the Consolidated Statement of Operations Year Ended December 31, (In thousands) 2019 2018 2017 Cash received (paid) on settlement of derivative instruments Gain (loss) on derivative instruments $ 138,450 $ (41,631 ) $ 8,056 Non-cash gain (loss) on derivative instruments Gain (loss) on derivative instruments (57,642 ) 86,063 8,870 $ 80,808 $ 44,432 $ 16,926</t>
  </si>
  <si>
    <t>Fair Value Measurements (Tables)</t>
  </si>
  <si>
    <t>Summary of Financial Assets and Liabilities Measured at Fair Value on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8,381 $ — $ — $ 18,381 Derivative instruments — 44 3 47 Total assets $ 18,381 $ 44 $ 3 $ 18,428 Liabilities Deferred compensation plan $ 27,012 $ — $ — $ 27,012 Derivative instruments — — 25 25 Total liabilities $ 27,012 $ — $ 25 $ 27,037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t>
  </si>
  <si>
    <t>Reconciliation of Changes in Fair Value of Financial Assets and Liabilities Classified as Level 3</t>
  </si>
  <si>
    <t>The following table sets forth a reconciliation of changes in the fair value of financial assets and liabilities classified as Level 3 in the fair value hierarchy: Year Ended December 31, (In thousands) 2019 2018 2017 Balance at beginning of period $ 21,976 $ (28,398 ) $ (15,868 ) Total gain (loss) included in earnings 24,794 31,184 (1,866 ) Settlement (gain) loss (46,792 ) 19,190 (10,664 ) Transfers in and/or out of Level 3 — — — Balance at end of period $ (22 ) $ 21,976 $ (28,398 ) Change in unrealized gains (losses) relating to assets and liabilities still held at the end of the period $ (22 ) $ 19,732 $ (28,398 )</t>
  </si>
  <si>
    <t>Carrying Amount and Fair Value of Debt</t>
  </si>
  <si>
    <t>The carrying amount and fair value of debt is as follows : December 31, 2019 December 31, 2018 (In thousands) Carrying Amount Estimated Fair Value Carrying Estimated Fair Value Long-term debt $ 1,220,025 $ 1,260,259 $ 1,226,104 $ 1,202,994 Current maturities (87,000 ) (88,704 ) — — Long-term debt, excluding current maturities $ 1,133,025 $ 1,171,555 $ 1,226,104 $ 1,202,994</t>
  </si>
  <si>
    <t>Asset Retirement Obligations (Tables)</t>
  </si>
  <si>
    <t>Activity Related to Asset Retirement Obligations</t>
  </si>
  <si>
    <t>Activity related to the Company's asset retirement obligations is as follows: Year Ended December 31, (In thousands) 2019 2018 Balance at beginning of period $ 51,622 $ 48,553 Liabilities incurred 7,646 5,152 Liabilities settled (1,280 ) (1,035 ) Liabilities divested (187 ) (3,809 ) Accretion expense 3,430 2,541 Change in estimate 10,867 220 Balance at end of period 72,098 51,622 Less: current asset retirement obligation (500 ) (1,000 ) Noncurrent asset retirement obligation $ 71,598 $ 50,622</t>
  </si>
  <si>
    <t>Commitments and Contingencies (Tables)</t>
  </si>
  <si>
    <t>Future Minimum Obligations under Transportation and Gathering Agreements</t>
  </si>
  <si>
    <t>As of December 31, 2019 , the Company's future minimum obligations under transportation and gathering agreements are as follows: (In thousands) 2020 $ 100,165 2021 155,573 2022 158,947 2023 143,875 2024 136,378 Thereafter 823,210 $ 1,518,148</t>
  </si>
  <si>
    <t>Future Undiscounted Minimum Cash Payment Obligations for Operating Lease Liabilities</t>
  </si>
  <si>
    <t>As of December 31, 2019 , the Company’s future undiscounted minimum cash payment obligations for its operating lease liabilities are as follows: (In thousands) Year Ending December 31, 2020 $ 4,831 2021 4,767 2022 4,589 2023 4,625 2024 4,665 Thereafter 25,422 Total undiscounted future lease payments 48,899 Present value adjustment (13,098 ) Net operating lease liabilities $ 35,801</t>
  </si>
  <si>
    <t>Supplemental Cash Flow Information Related to Leases</t>
  </si>
  <si>
    <t>Supplemental cash flow information related to leases was as follows: (In thousands) Year Ended Cash paid for amounts included in the measurement of lease liabilities: Operating cash flows from operating leases $ 4,614 Investing cash flows from operating leases $ 6,647 Information regarding the weighted-average remaining lease term and the weighted-average discount rate for operating leases is summarized below: December 31, 2019 Weighted-average remaining lease term (in years) Operating leases 12.1 Weighted-average discount rate Operating leases 5.0 %</t>
  </si>
  <si>
    <t>Schedule of Future Minimum Rental Commitments under Non-Cancelable Leases</t>
  </si>
  <si>
    <t>Future minimum rental commitments under non-cancelable leases in effect at December 31, 2018 are as follows: (In thousands) 2019 $ 5,571 2020 5,684 2021 4,777 2022 1,659 2023 1,691 Thereafter 2,852 $ 22,234</t>
  </si>
  <si>
    <t>Revenue Recognition (Tables)</t>
  </si>
  <si>
    <t>Revenues from Contracts with Customers Disaggregated by Product</t>
  </si>
  <si>
    <t>The following table presents revenues from contracts with customers disaggregated by product: Year Ended December 31, (In thousands) 2019 2018 2017 (1) OPERATING REVENUES Natural gas $ 1,985,240 $ 1,881,150 $ 1,506,078 Crude oil and condensate — 48,722 212,338 Brokered natural gas — 209,530 17,217 Other 229 4,314 11,660 Total revenues from contracts with customers $ 1,985,469 $ 2,143,716 $ 1,747,293 _______________________________________________________________________________ (1) Prior period amounts have not been adjusted under the modified retrospective method.</t>
  </si>
  <si>
    <t>Income Taxes (Tables)</t>
  </si>
  <si>
    <t>Summary of Income Tax Expense (Benefit)</t>
  </si>
  <si>
    <t>Income tax expense (benefit) is summarized as follows: Year Ended December 31, (In thousands) 2019 2018 2017 Current Federal $ (29,584 ) $ (95,191 ) $ (9,531 ) State 4,320 6,682 1,816 (25,264 ) (88,509 ) (7,715 ) Deferred Federal 233,136 230,643 (313,938 ) State 11,282 (1,040 ) (7,175 ) 244,418 229,603 (321,113 ) Income tax expense (benefit) $ 219,154 $ 141,094 $ (328,828 )</t>
  </si>
  <si>
    <t>Schedule of Reconciliation of Income Tax Expense (Benefit) Computed by Applying Statutory Federal Income Tax Rate</t>
  </si>
  <si>
    <t>Income tax expense (benefit) was different than the amounts computed by applying the statutory federal income tax rate as follows: Year Ended December 31, 2019 2018 2017 (In thousands, except rates) Amount Rate Amount Rate Amount Rate Computed "expected" federal income tax $ 189,047 21.00 % $ 146,609 21.00 % $ (79,952 ) 35.00 % State income tax, net of federal income tax benefit 14,773 1.64 % 11,850 1.70 % (4,239 ) 1.86 % Deferred tax adjustment related to change in overall state tax rate (660 ) (0.07 )% (15,208 ) (2.18 )% (48 ) 0.02 % Valuation allowance 17,676 1.96 % 8,975 1.29 % (505 ) 0.22 % Provision to return adjustments (1,966 ) (0.22 )% (1,773 ) (0.25 )% (3,242 ) 1.42 % Excess stock compensation (918 ) (0.10 )% 327 0.05 % 2,965 (1.30 )% Tax Act — — % (11,367 ) (1.63 )% (242,875 ) 106.32 % Other, net 1,202 0.13 % 1,681 0.24 % (932 ) 0.41 % Income tax expense (benefit) $ 219,154 24.34 % $ 141,094 20.21 % $ (328,828 ) 143.95 %</t>
  </si>
  <si>
    <t>Schedule of Composition of Net Deferred Tax Liabilities</t>
  </si>
  <si>
    <t>The composition of net deferred tax liabilities is as follows: December 31, (In thousands) 2019 2018 Deferred Tax Assets Net operating losses $ 22,360 $ 56,769 Alternative minimum tax credits 22,120 114,149 Foreign tax credits — 3,473 Other business credits — 3,380 Incentive compensation 17,776 17,378 Deferred compensation 5,463 5,690 Post-retirement benefits 7,847 6,799 Equity method investments 21,454 20,746 Capital loss carryforward — 8,877 Other 1,336 2,957 Less: valuation allowance (31,763 ) (14,943 ) Total 66,593 225,275 Deferred Tax Liabilities Properties and equipment 768,692 670,704 Derivative instruments 5 13,168 Total 768,697 683,872 Net deferred tax liabilities $ 702,104 $ 458,597</t>
  </si>
  <si>
    <t>Schedule of Reconciliation of Unrecognized Tax Benefits</t>
  </si>
  <si>
    <t>A reconciliation of unrecognized tax benefits is as follows: Year Ended December 31, (In thousands) 2019 2018 2017 Balance at beginning of year $ 16,850 $ 663 $ 663 Additions for tax positions of prior years — 16,187 — Reductions for tax positions of prior years (16,330 ) — — Balance at end of year $ 520 $ 16,850 $ 663</t>
  </si>
  <si>
    <t>Employee Benefit Plans (Tables)</t>
  </si>
  <si>
    <t>Change in Postretirement Benefit Obligation</t>
  </si>
  <si>
    <t xml:space="preserve">The change in the Company's postretirement benefit obligation is as follows: Year Ended December 31, (In thousands) 2019 2018 2017 Change in Benefit Obligation Benefit obligation at beginning of year $ 29,777 $ 31,050 $ 37,482 Service cost 1,533 1,776 1,508 Interest cost 1,283 1,172 1,097 Actuarial (gain) loss 3,279 (3,165 ) 5,156 Benefits paid (1,434 ) (1,056 ) (1,204 ) Curtailments (1) — — (4,346 ) Plan amendments — — (8,643 ) Benefit obligation at end of year $ 34,438 $ 29,777 $ 31,050 Change in Plan Assets Fair value of plan assets at end of year — — — Funded status at end of year $ (34,438 ) $ (29,777 ) $ (31,050 ) _______________________________________________________________________________ (1) During 2017, the Company terminated approximately 100 employees in connection with the sale of oil and gas properties located in West Virginia, Virginia and Ohio. As a result, the employees’ participation in the postretirement plan also terminated, which resulted in a remeasurement and curtailment of the postretirement benefit obligation. </t>
  </si>
  <si>
    <t>Schedule of Amounts Recognized in Balance Sheet</t>
  </si>
  <si>
    <t>Amounts recognized in the balance sheet consist of the following: December 31, (In thousands) 2019 2018 2017 Current liabilities $ 1,725 $ 1,865 $ 1,654 Non-current liabilities 32,713 27,912 29,396 $ 34,438 $ 29,777 $ 31,050</t>
  </si>
  <si>
    <t>Schedule of Amounts Recognized in Accumulated Other Comprehensive Income (Loss)</t>
  </si>
  <si>
    <t>Components of Net Periodic Benefit Cost and Other Amounts Recognized in Other Comprehensive Income (Loss) Year Ended December 31, (In thousands) 2019 2018 2017 Components of Net Periodic Postretirement Benefit Cost Service cost $ 1,533 $ 1,776 $ 1,508 Interest cost 1,283 1,172 1,097 Amortization of prior service cost (709 ) (709 ) (1,183 ) Net periodic postretirement cost 2,107 2,239 1,422 Recognized curtailment gain — — (4,917 ) Total post retirement cost (income) $ 2,107 $ 2,239 $ (3,495 ) Other Changes in Benefit Obligations Recognized in Other Comprehensive Income (Loss) Net (gain) loss $ 3,279 $ (3,165 ) $ 4,178 Prior service cost — — (8,643 ) Amortization of prior service cost 709 709 2,733 Total recognized in other comprehensive income 3,988 (2,456 ) (1,732 ) Total recognized in net periodic benefit cost (income) and other comprehensive income $ 6,095 $ (217 ) $ (5,227 ) Amounts recognized in accumulated other comprehensive income (loss) consist of the following: December 31, (In thousands) 2019 2018 2017 Net actuarial (gain) loss $ (3,787 ) $ (1,253 ) $ 1,912 Prior service cost 2,025 (4,497 ) (5,206 ) $ (1,762 ) $ (5,750 ) $ (3,294 )</t>
  </si>
  <si>
    <t>Assumptions Used to Determine Projected Postretirement Benefit Obligations and Postretirement Costs</t>
  </si>
  <si>
    <t>Assumptions used to determine projected postretirement benefit obligations and postretirement costs are as follows: December 31, 2019 2018 2017 Discount rate (1) 3.50 % 4.45 % 3.85 % Health care cost trend rate for medical benefits assumed for next year (pre-65) 7.00 % 7.25 % 7.50 % Health care cost trend rate for medical benefits assumed for next year (post-65) 5.25 % 5.50 % 5.75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19 , 2018 and 2017 , respectively, the beginning of year discount rates of 4.45 percent , 3.85 percent and 3.85 percent were used.</t>
  </si>
  <si>
    <t>Effect of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639 $ (483 ) Effect on postretirement benefit obligation 5,765 (4,508 )</t>
  </si>
  <si>
    <t>Schedule of Estimated Benefit Payments</t>
  </si>
  <si>
    <t>The following estimated benefit payments under the Company's postretirement plans, which reflect expected future service, are expected to be paid as follows: (In thousands) 2020 $ 1,755 2021 1,726 2022 1,768 2023 1,798 2024 1,765 Years 2025 - 2029 8,559</t>
  </si>
  <si>
    <t>Stock-Based Compensation (Tables)</t>
  </si>
  <si>
    <t>Summary of Restricted Stock Award / Unit Activity</t>
  </si>
  <si>
    <t>The following table is a summary of restricted stock award activity: Year Ended December 31, 2019 2018 2017 Shares Weighted- Average Grant Date Fair Value per Share Shares Weighted- Average Grant Date Fair Value per Share Shares Weighted- Average Grant Date Fair Value per Share Outstanding at beginning of period 150,293 $ 28.12 161,450 $ 28.00 43,175 $ 33.87 Granted 55,500 25.29 — — 158,500 28.05 Vested (143,959 ) 28.29 (7,157 ) 25.17 (40,225 ) 34.49 Forfeited (3,000 ) 25.29 (4,000 ) 28.45 — — Outstanding at end of period (1)(2) 58,834 $ 25.19 150,293 $ 28.12 161,450 $ 28.00 __________________________________________________________________ (1) As of December 31, 2019 , the aggregate intrinsic value was $1.0 million and was calculated by multiplying the closing market price of the Company's stock on December 31, 2019 by the number of non-vested restricted stock awards outstanding. (2) As of December 31, 2019 , the weighted average remaining contractual term of non-vested restricted stock awards outstanding was 2.2 years. The following table is a summary of restricted stock unit activity: Year Ended December 31, 2019 2018 2017 Shares Weighted- Average Grant Date Fair Value per Share Shares Weighted- Average Grant Date Fair Value per Share Shares Weighted- Average Grant Date Fair Value per Share Outstanding at beginning of period 490,415 $ 17.41 407,563 $ 16.17 348,538 $ 15.01 Granted and fully vested 83,804 24.70 82,852 23.47 59,025 23.04 Issued — — — — — — Forfeited — — — — — — Outstanding at end of period (1)(2) 574,219 $ 18.47 490,415 $ 17.41 407,563 $ 16.17 _______________________________________________________________________________ (1) As of December 31, 2019 , the aggregate intrinsic value was $10.0 million and was calculated by multiplying the closing market price of the Company's stock on December 31, 2019 by the number of outstanding restricted stock units. (2) Due to the immediate vesting of the units and the unknown term of each director, the weighted-average remaining contractual term in years has not been provided.</t>
  </si>
  <si>
    <t>Schedule of Performance Share Awards Activity</t>
  </si>
  <si>
    <t>The following table is a summary of activity for the TSR Performance Share Awards: Year Ended December 31, 2019 2018 2017 Shares Weighted- Average Grant Date Fair Value per Share (1) Shares Weighted- Average Grant Date Fair Value per Share (1) Shares Weighted- Average Grant Date Fair Value per Share (1) Outstanding at beginning of period 1,299,868 $ 19.47 1,109,708 $ 19.23 885,213 $ 21.62 Granted 536,673 20.63 482,581 19.92 409,380 19.85 Issued and fully vested (407,907 ) 18.57 (292,421 ) 19.29 (157,147 ) 32.04 Forfeited — — — — (27,738 ) 32.04 Outstanding at end of period 1,428,634 $ 20.17 1,299,868 $ 19.47 1,109,708 $ 19.23 _______________________________________________________________________________ (1) The grant date fair value figures in this table represent the fair value of the equity component of the performance share awards. The following table is a summary of activity for Employee Performance Share Awards: Year Ended December 31, 2019 2018 2017 Shares Weighted- Average Grant Date Fair Value per Share Shares Weighted- Average Grant Date Fair Value per Share Shares Weighted- Average Grant Date Fair Value per Share Outstanding at beginning of period 1,280,021 $ 22.22 1,095,970 $ 23.31 993,530 $ 27.26 Granted 526,730 24.95 531,670 23.25 406,460 22.60 Issued and fully vested (388,370 ) 20.49 (315,970 ) 27.71 (225,780 ) 39.43 Forfeited (159,094 ) 24.29 (31,649 ) 22.33 (78,240 ) 23.20 Outstanding at end of period 1,259,287 $ 23.64 1,280,021 $ 22.22 1,095,970 $ 23.31 The following table is a summary of activity for the Hybrid Performance Share Awards: Year Ended December 31, 2019 2018 2017 Shares Weighted- Average Grant Date Fair Value per Share Shares Weighted- Average Grant Date Fair Value per Share Shares Weighted- Average Grant Date Fair Value per Share Outstanding at beginning of period 662,388 $ 22.48 574,354 $ 22.72 479,784 $ 25.12 Granted 315,029 24.95 321,720 23.25 272,920 22.60 Issued and fully vested (284,629 ) 21.78 (233,686 ) 24.12 (178,350 ) 29.01 Forfeited — — — — — — Outstanding at end of period 692,788 $ 23.90 662,388 $ 22.48 574,354 $ 22.72</t>
  </si>
  <si>
    <t>Assumptions Used to Determine Grant Date Fair Value of Equity and Liability Component</t>
  </si>
  <si>
    <t>The following assumptions were used to determine the grant date fair value of the equity component of the TSR Performance Share Awards for the respective periods: Year Ended December 31, 2019 2018 2017 Fair value per performance share award granted during the period $ 20.63 $ 19.92 $ 19.85 Assumptions Stock price volatility 31.3 % 37.3 % 37.8 % Risk free rate of return 2.5 % 2.4 % 1.4 % The following assumptions were used to determine the fair value of the liability component of the TSR Performance Share Awards for the respective periods: December 31, 2019 2018 2017 Fair value per performance share award at the end of the period $6.18 - $14.80 $15.15 - $20.12 $13.23 - $21.64 Assumptions Stock price volatility 29.8% - 30.4% 29.9% - 31.1% 29.1% - 36.7% Risk free rate of return 1.6% 2.5% - 2.6% 1.8% - 1.9%</t>
  </si>
  <si>
    <t>Earnings per Common Share (Tables)</t>
  </si>
  <si>
    <t>Calculation of Basic and Diluted Weighted-Average Shares Outstanding</t>
  </si>
  <si>
    <t>The following is a calculation of basic and diluted weighted-average shares outstanding: Year Ended December 31, (In thousands) 2019 2018 2017 Weighted-average shares - basic 415,514 445,538 463,735 Dilution effect of stock awards at end of period 1,937 2,030 1,816 Weighted-average shares - diluted 417,451 447,568 465,551</t>
  </si>
  <si>
    <t>Calculation of Weighted-Average Shares Excluded from Diluted EPS Due to Anti-Dilutive Effect</t>
  </si>
  <si>
    <t>The following is a calculation of weighted-average shares excluded from diluted EPS due to the anti-dilutive effect: Year Ended December 31, (In thousands) 2019 2018 2017 Weighted-average stock awards excluded from diluted EPS due to the anti-dilutive effect calculated using the treasury stock method 669 3 28</t>
  </si>
  <si>
    <t>Accumulated Other Comprehensive Income (Tables)</t>
  </si>
  <si>
    <t>Changes in Accumulated Other Comprehensive Income by Component, Net of Tax</t>
  </si>
  <si>
    <t>Changes in accumulated other comprehensive income by component, net of tax, were as follows: (In thousands) Postretirement Benefits Balance at December 31, 2016 $ 985 Other comprehensive income before reclassifications 2,815 Amounts reclassified from accumulated other comprehensive loss (1,723 ) Net current-period other comprehensive income 1,092 Balance at December 31, 2017 $ 2,077 Other comprehensive income before reclassifications 2,461 Amounts reclassified from accumulated other comprehensive loss (101 ) Net current-period other comprehensive income 2,360 Balance at December 31, 2018 $ 4,437 Other comprehensive income before reclassifications (2,530 ) Amounts reclassified from accumulated other comprehensive loss (547 ) Net current-period other comprehensive income (3,077 ) Balance at December 31, 2019 $ 1,360</t>
  </si>
  <si>
    <t>Schedule of Amounts Reclassified from Accumulated Other Comprehensive Income into Consolidated Statement of Operations</t>
  </si>
  <si>
    <t>Amounts reclassified from accumulated other comprehensive income into the Consolidated Statement of Operations were as follows: Year Ended December 31, Affected Line Item in the Consolidated Statement of Operations (In thousands) 2019 2018 2017 Postretirement benefits Amortization of prior service cost $ 709 $ 709 $ 2,733 General and administrative expense Total before tax 709 709 2,733 Income before income taxes Income tax expense (162 ) (162 ) (1,010 ) Income tax expense Cumulative effect of adoption of ASU 2018-02 reclassified to retained earnings — (446 ) — Retained earnings Total reclassifications for the period $ 547 $ 101 $ 1,723 Net income</t>
  </si>
  <si>
    <t>Additional Balance Sheet Information (Tables)</t>
  </si>
  <si>
    <t>Certain Balance Sheet Amounts</t>
  </si>
  <si>
    <t>Certain balance sheet amounts are comprised of the following: December 31, (In thousands) 2019 2018 Accounts receivable, net Trade accounts $ 209,200 $ 362,973 Other accounts 1,007 668 210,207 363,641 Allowance for doubtful accounts (1,184 ) (1,238 ) $ 209,023 $ 362,403 Other assets Deferred compensation plan $ 18,381 $ 14,699 Debt issuance cost 8,938 4,572 Income taxes receivable — 8,165 Operating lease right-of-use assets 35,916 — Other accounts 56 61 $ 63,291 $ 27,497 Accounts payable Trade accounts $ 21,663 $ 30,033 Royalty and other owners 36,191 61,507 Accrued transportation 55,586 50,540 Accrued capital costs 40,337 43,207 Taxes other than income 16,971 19,824 Income taxes payable — 1,134 Other accounts 19,063 35,694 $ 189,811 $ 241,939 Accrued liabilities Employee benefits $ 22,727 $ 21,761 Taxes other than income 3,850 1,472 Operating lease liabilities 3,124 — Other accounts 1,589 1,994 $ 31,290 $ 25,227 Other liabilities Deferred compensation plan $ 27,012 $ 25,780 Operating lease liabilities 32,677 — Other accounts 8,595 34,391 $ 68,284 $ 60,171</t>
  </si>
  <si>
    <t>Supplemental Cash Flow Information (Tables)</t>
  </si>
  <si>
    <t>Summary of Cash Paid for Interest and Income Taxes</t>
  </si>
  <si>
    <t xml:space="preserve"> Year Ended December 31, (In thousands) 2019 2018 2017 Cash paid for interest and income taxes Interest $ 57,475 $ 80,069 $ 79,846 Income taxes 7,808 4,635 40,626</t>
  </si>
  <si>
    <t>Summary of Significant Accounting Policies - Narrative (Details)</t>
  </si>
  <si>
    <t>Dec. 31, 2019USD ($)InstitutionSegment</t>
  </si>
  <si>
    <t>Dec. 31, 2018USD ($)</t>
  </si>
  <si>
    <t>Dec. 31, 2017USD ($)</t>
  </si>
  <si>
    <t>Nov. 30, 2019USD ($)</t>
  </si>
  <si>
    <t>Jan. 01, 2019USD ($)</t>
  </si>
  <si>
    <t>Number of operating segments | Segment</t>
  </si>
  <si>
    <t>Operating lease liability</t>
  </si>
  <si>
    <t>Operating lease right-of-use asset</t>
  </si>
  <si>
    <t>Number of financial institutions | Institution</t>
  </si>
  <si>
    <t>Amortization of unproved properties included in depreciation, depletion and amortization</t>
  </si>
  <si>
    <t>Assets legally restricted for purposes of settling asset retirement obligations</t>
  </si>
  <si>
    <t>ASU 2016-02</t>
  </si>
  <si>
    <t>Buildings | Minimum</t>
  </si>
  <si>
    <t>Estimated useful life</t>
  </si>
  <si>
    <t>25 years</t>
  </si>
  <si>
    <t>Buildings | Maximum</t>
  </si>
  <si>
    <t>40 years</t>
  </si>
  <si>
    <t>Other Assets | Minimum</t>
  </si>
  <si>
    <t>3 years</t>
  </si>
  <si>
    <t>Other Assets | Maximum</t>
  </si>
  <si>
    <t>Meade</t>
  </si>
  <si>
    <t>Escrow related to certain contingencies</t>
  </si>
  <si>
    <t>Customer One | Sales Revenue, Net | Customer</t>
  </si>
  <si>
    <t>Concentration Risk [Line Items]</t>
  </si>
  <si>
    <t>Percentage of Total Sales</t>
  </si>
  <si>
    <t>17.00%</t>
  </si>
  <si>
    <t>20.00%</t>
  </si>
  <si>
    <t>18.00%</t>
  </si>
  <si>
    <t>Customer Two | Sales Revenue, Net | Customer</t>
  </si>
  <si>
    <t>16.00%</t>
  </si>
  <si>
    <t>11.00%</t>
  </si>
  <si>
    <t>Customer Three | Sales Revenue, Net | Customer</t>
  </si>
  <si>
    <t>Divestitures - Narrative (Details) - USD ($) $ in Thousands</t>
  </si>
  <si>
    <t>1 Months Ended</t>
  </si>
  <si>
    <t>3 Months Ended</t>
  </si>
  <si>
    <t>Jul. 31, 2018</t>
  </si>
  <si>
    <t>Feb. 28, 2018</t>
  </si>
  <si>
    <t>Sep. 30, 2017</t>
  </si>
  <si>
    <t>Jun. 30, 2017</t>
  </si>
  <si>
    <t>Significant Acquisitions and Disposals</t>
  </si>
  <si>
    <t>Gain (loss) on sale of assets</t>
  </si>
  <si>
    <t>Oil and Gas Properties, Proved and Unproved | Haynesville Shale</t>
  </si>
  <si>
    <t>Oil and Gas Properties, Proved and Unproved | Eagle Ford Shale</t>
  </si>
  <si>
    <t>Oil and Gas Properties, Proved and Unproved | West Virginia, Virginia, and Ohio</t>
  </si>
  <si>
    <t>Properties and Equipment, Net - Components of Properties and Equipment, Net (Details) - USD ($) $ in Thousands</t>
  </si>
  <si>
    <t>Proved oil and gas properties</t>
  </si>
  <si>
    <t>Unproved oil and gas properties</t>
  </si>
  <si>
    <t>Land, buildings and other equipment</t>
  </si>
  <si>
    <t>Properties and equipment, gross, total</t>
  </si>
  <si>
    <t>Accumulated depreciation, depletion and amortization</t>
  </si>
  <si>
    <t>Properties and equipment, net</t>
  </si>
  <si>
    <t>Properties and Equipment, Net - Narrative (Details) - USD ($) $ in Thousands</t>
  </si>
  <si>
    <t>Fair value of assets</t>
  </si>
  <si>
    <t>Assets Held-for-sale | West Virginia, Virginia, and Ohio</t>
  </si>
  <si>
    <t>Assets Held-for-sale | Eagle Ford | South Texas</t>
  </si>
  <si>
    <t>Properties and Equipment, Net - Schedule of Net Changes in Capitalized Exploratory Well Costs (Details) - USD ($) $ in Thousands</t>
  </si>
  <si>
    <t>Net changes in capitalized exploratory well costs</t>
  </si>
  <si>
    <t>Balance at beginning of period</t>
  </si>
  <si>
    <t>Additions to capitalized exploratory well costs pending the determination of proved reserves</t>
  </si>
  <si>
    <t>Reclassifications to wells, facilities, and equipment based on the determination of proved reserves</t>
  </si>
  <si>
    <t>Capitalized exploratory well costs charged to expense</t>
  </si>
  <si>
    <t>Balance at end of period</t>
  </si>
  <si>
    <t>Properties and Equipment, Net - Schedule of Aging of Capitalized Exploratory Well Costs (Details) - USD ($) $ in Thousands</t>
  </si>
  <si>
    <t>Dec. 31, 2016</t>
  </si>
  <si>
    <t>Capitalized exploratory well costs that have been capitalized for a period of one year or less</t>
  </si>
  <si>
    <t>Capitalized exploratory well costs that have been capitalized for a period greater than one year</t>
  </si>
  <si>
    <t>Capitalized exploratory well costs</t>
  </si>
  <si>
    <t>Equity Method Investments - Activity Related to Equity Method Investments (Details) - USD ($) $ in Thousands</t>
  </si>
  <si>
    <t>Contributions</t>
  </si>
  <si>
    <t>Distributions</t>
  </si>
  <si>
    <t>Reclassification of accumulated losses</t>
  </si>
  <si>
    <t>Sale of investment</t>
  </si>
  <si>
    <t>Constitution</t>
  </si>
  <si>
    <t>Equity Method Investments - Narrative (Details) - USD ($) $ in Thousands</t>
  </si>
  <si>
    <t>Nov. 30, 2019</t>
  </si>
  <si>
    <t>Feb. 10, 2020</t>
  </si>
  <si>
    <t>Feb. 28, 2014</t>
  </si>
  <si>
    <t>Apr. 30, 2012</t>
  </si>
  <si>
    <t>Schedule of Equity Method Investments [Line Items]</t>
  </si>
  <si>
    <t>Net proceeds from sale of investment</t>
  </si>
  <si>
    <t>Transcontinental Gas Pipe Line Company LLC</t>
  </si>
  <si>
    <t>Entity's equity interest in construction agreement (as a percent)</t>
  </si>
  <si>
    <t>61.00%</t>
  </si>
  <si>
    <t>Constitution Pipeline Company, LLC</t>
  </si>
  <si>
    <t>Ownership interest</t>
  </si>
  <si>
    <t>25.00%</t>
  </si>
  <si>
    <t>Equity method investment OTTI</t>
  </si>
  <si>
    <t>Meade Pipeline Co LLC</t>
  </si>
  <si>
    <t>39.00%</t>
  </si>
  <si>
    <t>Gain on sale of investment</t>
  </si>
  <si>
    <t>Subsequent Event | Constitution Pipeline Company, LLC</t>
  </si>
  <si>
    <t>Debt and Credit Agreements - Schedule of Long-term Debt and Credit Agreements (Details) - USD ($) $ in Thousands</t>
  </si>
  <si>
    <t>Debt Instrument [Line Items]</t>
  </si>
  <si>
    <t>Unamortized debt issuance costs</t>
  </si>
  <si>
    <t>Long-term debt</t>
  </si>
  <si>
    <t>6.51% weighted-average senior notes</t>
  </si>
  <si>
    <t>Weighted-average interest rate</t>
  </si>
  <si>
    <t>6.51%</t>
  </si>
  <si>
    <t>Long-term debt including unamortized debt issuance costs</t>
  </si>
  <si>
    <t>5.58% weighted-average senior notes</t>
  </si>
  <si>
    <t>5.58%</t>
  </si>
  <si>
    <t>3.65% weighted-average senior notes</t>
  </si>
  <si>
    <t>3.65%</t>
  </si>
  <si>
    <t>Revolving credit facility</t>
  </si>
  <si>
    <t>Debt and Credit Agreements - Narrative (Details)</t>
  </si>
  <si>
    <t>Apr. 22, 2019USD ($)</t>
  </si>
  <si>
    <t>May 31, 2016USD ($)</t>
  </si>
  <si>
    <t>Sep. 30, 2014USD ($)InvestorTranche</t>
  </si>
  <si>
    <t>Dec. 31, 2010USD ($)InvestorTranche</t>
  </si>
  <si>
    <t>Jul. 31, 2008USD ($)InvestorTranche</t>
  </si>
  <si>
    <t>Dec. 31, 2019USD ($)fiscal_period</t>
  </si>
  <si>
    <t>Debt maturities, due in 2020</t>
  </si>
  <si>
    <t>Debt maturities, due in 2021</t>
  </si>
  <si>
    <t>Debt maturities, due in 2023</t>
  </si>
  <si>
    <t>Debt maturities, due in 2024</t>
  </si>
  <si>
    <t>Deferred financing costs capitalized</t>
  </si>
  <si>
    <t>Unamortized discount</t>
  </si>
  <si>
    <t>6.51% Weighted-average Senior Notes</t>
  </si>
  <si>
    <t>5.58% Weighted-average Senior Notes</t>
  </si>
  <si>
    <t>3.65% Weighted-average Senior Notes</t>
  </si>
  <si>
    <t>Revolving Credit Facility</t>
  </si>
  <si>
    <t>Minimum required asset coverage ratio</t>
  </si>
  <si>
    <t>Fiscal quarters for reduction in coverage ratio | fiscal_period</t>
  </si>
  <si>
    <t>Minimum required annual coverage ratio</t>
  </si>
  <si>
    <t>Maximum borrowing capacity on line of credit</t>
  </si>
  <si>
    <t>Remaining borrowing capacity on line of credit</t>
  </si>
  <si>
    <t>Minimum current ratio</t>
  </si>
  <si>
    <t>Interest rate</t>
  </si>
  <si>
    <t>6.30%</t>
  </si>
  <si>
    <t>Senior Notes</t>
  </si>
  <si>
    <t>Senior Notes | 6.51% Weighted-average Senior Notes</t>
  </si>
  <si>
    <t>Principal</t>
  </si>
  <si>
    <t>Number of institutional investors | Investor</t>
  </si>
  <si>
    <t>Number of debt tranches | Tranche</t>
  </si>
  <si>
    <t>Senior Notes | 5.58% Weighted-average Senior Notes</t>
  </si>
  <si>
    <t>Senior Notes | 3.65% Weighted-average Senior Notes</t>
  </si>
  <si>
    <t>Amount of principal repurchased</t>
  </si>
  <si>
    <t>Tranche 1 | Senior Notes | 6.51% Weighted-average Senior Notes</t>
  </si>
  <si>
    <t>Tranche 1 | Senior Notes | 5.58% Weighted-average Senior Notes</t>
  </si>
  <si>
    <t>Tranche 1 | Senior Notes | 3.65% Weighted-average Senior Notes</t>
  </si>
  <si>
    <t>Tranche 2 | Senior Notes | 6.51% Weighted-average Senior Notes</t>
  </si>
  <si>
    <t>Tranche 2 | Senior Notes | 5.58% Weighted-average Senior Notes</t>
  </si>
  <si>
    <t>Tranche 2 | Senior Notes | 3.65% Weighted-average Senior Notes</t>
  </si>
  <si>
    <t>Tranche 3 | Senior Notes | 6.51% Weighted-average Senior Notes</t>
  </si>
  <si>
    <t>Tranche 3 | Senior Notes | 5.58% Weighted-average Senior Notes</t>
  </si>
  <si>
    <t>Tranche 3 | Senior Notes | 3.65% Weighted-average Senior Notes</t>
  </si>
  <si>
    <t>External Credit Rating, Non Investment Grade | Minimum | Revolving Credit Facility</t>
  </si>
  <si>
    <t>Commitment fee percentage</t>
  </si>
  <si>
    <t>0.30%</t>
  </si>
  <si>
    <t>External Credit Rating, Non Investment Grade | Minimum | Revolving Credit Facility | ABR Loans</t>
  </si>
  <si>
    <t>Basis spread on variable rate</t>
  </si>
  <si>
    <t>0.50%</t>
  </si>
  <si>
    <t>External Credit Rating, Non Investment Grade | Minimum | Revolving Credit Facility | LIBOR Loans</t>
  </si>
  <si>
    <t>1.50%</t>
  </si>
  <si>
    <t>External Credit Rating, Non Investment Grade | Maximum | Revolving Credit Facility</t>
  </si>
  <si>
    <t>0.425%</t>
  </si>
  <si>
    <t>External Credit Rating, Non Investment Grade | Maximum | Revolving Credit Facility | ABR Loans</t>
  </si>
  <si>
    <t>1.25%</t>
  </si>
  <si>
    <t>External Credit Rating, Non Investment Grade | Maximum | Revolving Credit Facility | LIBOR Loans</t>
  </si>
  <si>
    <t>2.25%</t>
  </si>
  <si>
    <t>External Credit Rating, Investment Grade | Minimum | Revolving Credit Facility</t>
  </si>
  <si>
    <t>0.125%</t>
  </si>
  <si>
    <t>External Credit Rating, Investment Grade | Minimum | Revolving Credit Facility | ABR Loans</t>
  </si>
  <si>
    <t>External Credit Rating, Investment Grade | Minimum | Revolving Credit Facility | LIBOR Loans</t>
  </si>
  <si>
    <t>1.125%</t>
  </si>
  <si>
    <t>External Credit Rating, Investment Grade | Maximum | Revolving Credit Facility</t>
  </si>
  <si>
    <t>0.275%</t>
  </si>
  <si>
    <t>External Credit Rating, Investment Grade | Maximum | Revolving Credit Facility | ABR Loans</t>
  </si>
  <si>
    <t>0.75%</t>
  </si>
  <si>
    <t>External Credit Rating, Investment Grade | Maximum | Revolving Credit Facility | LIBOR Loans</t>
  </si>
  <si>
    <t>1.75%</t>
  </si>
  <si>
    <t>Debt and Credit Agreements - Schedule of Senior Unsecured Notes Issued (Details) - Senior Notes - USD ($)</t>
  </si>
  <si>
    <t>Sep. 30, 2014</t>
  </si>
  <si>
    <t>Dec. 31, 2010</t>
  </si>
  <si>
    <t>Jul. 31, 2008</t>
  </si>
  <si>
    <t>6.51% weighted-average senior notes | Tranche 1</t>
  </si>
  <si>
    <t>Term</t>
  </si>
  <si>
    <t>10 years</t>
  </si>
  <si>
    <t>Coupon</t>
  </si>
  <si>
    <t>6.44%</t>
  </si>
  <si>
    <t>6.51% weighted-average senior notes | Tranche 2</t>
  </si>
  <si>
    <t>12 years</t>
  </si>
  <si>
    <t>6.54%</t>
  </si>
  <si>
    <t>6.51% weighted-average senior notes | Tranche 3</t>
  </si>
  <si>
    <t>15 years</t>
  </si>
  <si>
    <t>6.69%</t>
  </si>
  <si>
    <t>5.58% weighted-average senior notes | Tranche 1</t>
  </si>
  <si>
    <t>5.42%</t>
  </si>
  <si>
    <t>5.58% weighted-average senior notes | Tranche 2</t>
  </si>
  <si>
    <t>5.59%</t>
  </si>
  <si>
    <t>5.58% weighted-average senior notes | Tranche 3</t>
  </si>
  <si>
    <t>5.80%</t>
  </si>
  <si>
    <t>3.65% weighted-average senior notes | Tranche 1</t>
  </si>
  <si>
    <t>7 years</t>
  </si>
  <si>
    <t>3.24%</t>
  </si>
  <si>
    <t>3.65% weighted-average senior notes | Tranche 2</t>
  </si>
  <si>
    <t>3.67%</t>
  </si>
  <si>
    <t>3.65% weighted-average senior notes | Tranche 3</t>
  </si>
  <si>
    <t>3.77%</t>
  </si>
  <si>
    <t>Derivative Instruments - Summary of Outstanding Financial Commodity Derivatives (Details) - Natural gas (NYMEX)</t>
  </si>
  <si>
    <t>2 Months Ended</t>
  </si>
  <si>
    <t>Feb. 25, 2020MMBTU$ / MMBTU</t>
  </si>
  <si>
    <t>Dec. 31, 2019MMBTU$ / MMBTU</t>
  </si>
  <si>
    <t>Derivative [Line Items]</t>
  </si>
  <si>
    <t>Volume (Mmbtu) | MMBTU</t>
  </si>
  <si>
    <t>Swaps, Weighted Average Price (in dollars per Mmbtu)</t>
  </si>
  <si>
    <t>Collars, Floor Price (in dollars per Mmbtu)</t>
  </si>
  <si>
    <t>Collars, Weighted-Average Floor Price (in dollars per Mmbtu)</t>
  </si>
  <si>
    <t>Collars, Weighted- Average Ceiling Price (in dollars per Mmbtu)</t>
  </si>
  <si>
    <t>Minimum</t>
  </si>
  <si>
    <t>Collars, Ceiling Price (in dollars per Mmbtu)</t>
  </si>
  <si>
    <t>Maximum</t>
  </si>
  <si>
    <t>Subsequent Event</t>
  </si>
  <si>
    <t>Derivative Instruments - Effect of Derivative Instruments on Consolidated Balance Sheet (Details) - USD ($) $ in Thousands</t>
  </si>
  <si>
    <t>Effect of derivative instruments on the Consolidated Balance Sheet</t>
  </si>
  <si>
    <t>Derivative Assets</t>
  </si>
  <si>
    <t>Derivative Liabilities</t>
  </si>
  <si>
    <t>Derivatives Not Designated as Hedges | Commodity contracts | Derivative instruments (current)</t>
  </si>
  <si>
    <t>Derivative Instruments - Schedule of Offsetting Derivative Assets and Liabilities in Consolidated Balance Sheet (Details) - USD ($) $ in Thousands</t>
  </si>
  <si>
    <t>Derivative assets</t>
  </si>
  <si>
    <t>Gross amounts of recognized assets</t>
  </si>
  <si>
    <t>Gross amounts offset in the consolidated balance sheet</t>
  </si>
  <si>
    <t>Net amounts of assets presented in the consolidated balance sheet</t>
  </si>
  <si>
    <t>Gross amounts of financial instruments not offset in the consolidated balance sheet</t>
  </si>
  <si>
    <t>Net amount</t>
  </si>
  <si>
    <t>Derivative liabilities</t>
  </si>
  <si>
    <t>Gross amounts of recognized liabilities</t>
  </si>
  <si>
    <t>Net amounts of liabilities presented in the consolidated balance sheet</t>
  </si>
  <si>
    <t>Derivative Instruments - Effect of Derivative Instruments on Consolidated Statement of Operations (Details) - USD ($) $ in Thousands</t>
  </si>
  <si>
    <t>Cash received (paid) on settlement of derivative instruments</t>
  </si>
  <si>
    <t>Non-cash gain (loss) on derivative instruments</t>
  </si>
  <si>
    <t>Gain (loss) on derivative instruments not designated as hedges</t>
  </si>
  <si>
    <t>Fair Value Measurements - Summary of Financial Assets and Liabilities Measured at Fair Value on Recurring Basis (Details) - USD ($) $ in Thousands</t>
  </si>
  <si>
    <t>Assets</t>
  </si>
  <si>
    <t>Deferred compensation plan</t>
  </si>
  <si>
    <t>Liabilities</t>
  </si>
  <si>
    <t>Recurring Basis</t>
  </si>
  <si>
    <t>Total assets</t>
  </si>
  <si>
    <t>Recurring Basis | Quoted Prices in Active Markets for Identical Assets (Level 1)</t>
  </si>
  <si>
    <t>Recurring Basis | Significant Other Observable Inputs (Level 2)</t>
  </si>
  <si>
    <t>Recurring Basis | Significant Unobservable Inputs (Level 3)</t>
  </si>
  <si>
    <t>Fair Value Measurements - Reconciliation of Changes in Fair Value of Financial Assets and Liabilities Classified as Level 3 (Details) - USD ($) $ in Thousands</t>
  </si>
  <si>
    <t>Reconciliation of changes in the fair value of financial assets and liabilities classified as Level 3 in the fair value hierarchy</t>
  </si>
  <si>
    <t>Total gain (loss) included in earnings</t>
  </si>
  <si>
    <t>Settlement (gain) loss</t>
  </si>
  <si>
    <t>Transfers in and/or out of Level 3</t>
  </si>
  <si>
    <t>Change in unrealized gains (losses) relating to assets and liabilities still held at the end of the period</t>
  </si>
  <si>
    <t>Fair Value Measurements - Narrative (Details)</t>
  </si>
  <si>
    <t>Dec. 31, 2019USD ($)Impaired_Asset_And_Liabilty</t>
  </si>
  <si>
    <t>Dec. 31, 2018USD ($)Impaired_Asset_And_Liabilty</t>
  </si>
  <si>
    <t>Dec. 31, 2017USD ($)Impaired_Asset_And_Liabilty</t>
  </si>
  <si>
    <t>Fair value assets Level 1 to Level 2 transfers amount</t>
  </si>
  <si>
    <t>Fair value liabilities Level 1 to Level 2 transfers amount</t>
  </si>
  <si>
    <t>Fair value assets Level 2 to Level 1 transfers amount</t>
  </si>
  <si>
    <t>Fair value liabilities Level 2 to Level 1 transfers amount</t>
  </si>
  <si>
    <t>Number of non-financial assets and liabilities impaired | Impaired_Asset_And_Liabilty</t>
  </si>
  <si>
    <t>Fair Value Measurements - Carrying Amount and Fair Value of Debt (Details) - USD ($) $ in Thousands</t>
  </si>
  <si>
    <t>Fair value disclosures</t>
  </si>
  <si>
    <t>Current maturities</t>
  </si>
  <si>
    <t>Long-term debt, excluding current maturities</t>
  </si>
  <si>
    <t>Carrying Amount</t>
  </si>
  <si>
    <t>Estimated Fair Value</t>
  </si>
  <si>
    <t>Asset Retirement Obligations - Activity Related to Asset Retirement Obligations (Details) - USD ($) $ in Thousands</t>
  </si>
  <si>
    <t>Asset Retirement Obligation</t>
  </si>
  <si>
    <t>Liabilities incurred</t>
  </si>
  <si>
    <t>Liabilities settled</t>
  </si>
  <si>
    <t>Liabilities divested</t>
  </si>
  <si>
    <t>Accretion expense</t>
  </si>
  <si>
    <t>Change in estimate</t>
  </si>
  <si>
    <t>Less: current asset retirement obligation</t>
  </si>
  <si>
    <t>Noncurrent asset retirement obligation</t>
  </si>
  <si>
    <t>Commitments and Contingencies - Future Minimum Obligations under Transportation and Gathering Agreements (Details) - Transportation Agreement Obligation $ in Thousands</t>
  </si>
  <si>
    <t>Dec. 31, 2019USD ($)</t>
  </si>
  <si>
    <t>Other Commitments [Line Items]</t>
  </si>
  <si>
    <t>2020</t>
  </si>
  <si>
    <t>2021</t>
  </si>
  <si>
    <t>2022</t>
  </si>
  <si>
    <t>2023</t>
  </si>
  <si>
    <t>2024</t>
  </si>
  <si>
    <t>Thereafter</t>
  </si>
  <si>
    <t>Future transportation agreement obligation</t>
  </si>
  <si>
    <t>Commitments and Contingencies - Narrative (Details) - USD ($)</t>
  </si>
  <si>
    <t>Lessee, Lease, Description [Line Items]</t>
  </si>
  <si>
    <t>Finance leases</t>
  </si>
  <si>
    <t>Operating leases, weighted-average remaining lease term</t>
  </si>
  <si>
    <t>12 years 1 month 6 days</t>
  </si>
  <si>
    <t>Operating lease cost</t>
  </si>
  <si>
    <t>Variable lease cost</t>
  </si>
  <si>
    <t>Short-term lease payments</t>
  </si>
  <si>
    <t>Rent expense</t>
  </si>
  <si>
    <t>3 months</t>
  </si>
  <si>
    <t>26 years</t>
  </si>
  <si>
    <t>Drilling Rigs, Fracturing and Other Equipment | Minimum</t>
  </si>
  <si>
    <t>Short-term lease, term</t>
  </si>
  <si>
    <t>30 days</t>
  </si>
  <si>
    <t>Drilling Rigs, Fracturing and Other Equipment | Maximum</t>
  </si>
  <si>
    <t>1 year</t>
  </si>
  <si>
    <t>Commitments and Contingencies - Future Undiscounted Minimum Cash Payment Obligations for Operating Lease Liabilities (Details) $ in Thousands</t>
  </si>
  <si>
    <t>Operating Lease Liabilities, Payments Due (Under Topic 842)</t>
  </si>
  <si>
    <t>Total undiscounted future lease payments</t>
  </si>
  <si>
    <t>Present value adjustment</t>
  </si>
  <si>
    <t>Net operating lease liabilities</t>
  </si>
  <si>
    <t>Commitments and Contingencies - Supplemental Cash Flow Information Related to Leases (Details) $ in Thousands</t>
  </si>
  <si>
    <t>Operating cash flows from operating leases</t>
  </si>
  <si>
    <t>Investing cash flows from operating leases</t>
  </si>
  <si>
    <t>Commitments and Contingencies - Information Regarding Weighted-Average Remaining Lease Term and Weighted-Average Discount Rate for Operating Leases (Details)</t>
  </si>
  <si>
    <t>Operating leases, weighted-average discount rate</t>
  </si>
  <si>
    <t>5.00%</t>
  </si>
  <si>
    <t>Commitments and Contingencies - Future Lease Commitment (Details) $ in Thousands</t>
  </si>
  <si>
    <t>Future lease payments due</t>
  </si>
  <si>
    <t>Revenue Recognition - Revenues from Contracts with Customers Disaggregated by Product (Details) - USD ($) $ in Thousands</t>
  </si>
  <si>
    <t>Disaggregation of Revenue [Line Items]</t>
  </si>
  <si>
    <t>Revenue Recognition - Narrative (Details) - USD ($) $ in Millions</t>
  </si>
  <si>
    <t>Unsatisfied performance obligations</t>
  </si>
  <si>
    <t>Receivables from contracts with customers</t>
  </si>
  <si>
    <t>Revenue, Remaining Performance Obligation, Expected Timing of Satisfaction, Start Date [Axis]: 2020-01-01 | Maximum</t>
  </si>
  <si>
    <t>Revenue, Remaining Performance Obligation, Expected Timing of Satisfaction [Line Items]</t>
  </si>
  <si>
    <t>Unsatisfied performance obligations, expected period of satisfaction</t>
  </si>
  <si>
    <t>19 years</t>
  </si>
  <si>
    <t>Revenue, Remaining Performance Obligation, Expected Timing of Satisfaction, Start Date [Axis]: 2020-01-01 | Minimum</t>
  </si>
  <si>
    <t>4 years</t>
  </si>
  <si>
    <t>Income Taxes - Summary of Income Tax Expense (Benefit) (Details) - USD ($) $ in Thousands</t>
  </si>
  <si>
    <t>Current</t>
  </si>
  <si>
    <t>Federal</t>
  </si>
  <si>
    <t>State</t>
  </si>
  <si>
    <t>Deferred</t>
  </si>
  <si>
    <t>Income Taxes - Schedule of Reconciliation of Income Tax Expense (Benefit) Computed by Applying Statutory Federal Income Tax Rate (Details) - USD ($) $ in Thousands</t>
  </si>
  <si>
    <t>Amount</t>
  </si>
  <si>
    <t>Computed expected federal income tax</t>
  </si>
  <si>
    <t>State income tax, net of federal income tax benefit</t>
  </si>
  <si>
    <t>Deferred tax adjustment related to change in overall state tax rate</t>
  </si>
  <si>
    <t>Valuation allowance</t>
  </si>
  <si>
    <t>Provision to return adjustments</t>
  </si>
  <si>
    <t>Excess stock compensation</t>
  </si>
  <si>
    <t>Tax Act</t>
  </si>
  <si>
    <t>Other, net</t>
  </si>
  <si>
    <t>Rate</t>
  </si>
  <si>
    <t>21.00%</t>
  </si>
  <si>
    <t>35.00%</t>
  </si>
  <si>
    <t>1.64%</t>
  </si>
  <si>
    <t>1.70%</t>
  </si>
  <si>
    <t>1.86%</t>
  </si>
  <si>
    <t>(0.07%)</t>
  </si>
  <si>
    <t>(2.18%)</t>
  </si>
  <si>
    <t>0.02%</t>
  </si>
  <si>
    <t>1.96%</t>
  </si>
  <si>
    <t>1.29%</t>
  </si>
  <si>
    <t>0.22%</t>
  </si>
  <si>
    <t>(0.22%)</t>
  </si>
  <si>
    <t>(0.25%)</t>
  </si>
  <si>
    <t>1.42%</t>
  </si>
  <si>
    <t>(0.10%)</t>
  </si>
  <si>
    <t>0.05%</t>
  </si>
  <si>
    <t>(1.30%)</t>
  </si>
  <si>
    <t>0.13%</t>
  </si>
  <si>
    <t>0.24%</t>
  </si>
  <si>
    <t>0.41%</t>
  </si>
  <si>
    <t>24.34%</t>
  </si>
  <si>
    <t>20.21%</t>
  </si>
  <si>
    <t>143.95%</t>
  </si>
  <si>
    <t>Income Taxes - Narrative (Details) - USD ($) $ in Thousands</t>
  </si>
  <si>
    <t>State tax effected net operating losses</t>
  </si>
  <si>
    <t>TCJA tax benefit</t>
  </si>
  <si>
    <t>Effective tax rate</t>
  </si>
  <si>
    <t>Alternative minimum tax credits</t>
  </si>
  <si>
    <t>Valuation allowance on deferred tax benefits related to equity method investments</t>
  </si>
  <si>
    <t>Net reserve for unrecognized tax benefits related to alternative minimum tax</t>
  </si>
  <si>
    <t>Liability for accrued interest</t>
  </si>
  <si>
    <t>Unrecognized tax benefits</t>
  </si>
  <si>
    <t>Net operating loss carryforwards</t>
  </si>
  <si>
    <t>Valuation allowance on operating loss carryforwards</t>
  </si>
  <si>
    <t>Excluding Impact of Tax Reform</t>
  </si>
  <si>
    <t>24.30%</t>
  </si>
  <si>
    <t>21.80%</t>
  </si>
  <si>
    <t>37.60%</t>
  </si>
  <si>
    <t>Income Taxes - Schedule of Composition of Net Deferred Tax Liabilities (Details) - USD ($) $ in Thousands</t>
  </si>
  <si>
    <t>Deferred Tax Assets</t>
  </si>
  <si>
    <t>Net operating losses</t>
  </si>
  <si>
    <t>Foreign tax credits</t>
  </si>
  <si>
    <t>Other business credits</t>
  </si>
  <si>
    <t>Incentive compensation</t>
  </si>
  <si>
    <t>Deferred compensation</t>
  </si>
  <si>
    <t>Post-retirement benefits</t>
  </si>
  <si>
    <t>Capital loss carryforward</t>
  </si>
  <si>
    <t>Less: valuation allowance</t>
  </si>
  <si>
    <t>Deferred Tax Liabilities</t>
  </si>
  <si>
    <t>Properties and equipment</t>
  </si>
  <si>
    <t>Net deferred tax liabilities</t>
  </si>
  <si>
    <t>Income Taxes - Schedule of Reconciliation of Unrecognized Tax Benefits (Details) - USD ($) $ in Thousands</t>
  </si>
  <si>
    <t>Reconciliation of unrecognized tax benefits</t>
  </si>
  <si>
    <t>Balance at beginning of year</t>
  </si>
  <si>
    <t>Additions for tax positions of prior years</t>
  </si>
  <si>
    <t>Reductions for tax positions of prior years</t>
  </si>
  <si>
    <t>Balance at end of year</t>
  </si>
  <si>
    <t>Employee Benefit Plans - Narrative (Details)</t>
  </si>
  <si>
    <t>Dec. 31, 2019USD ($)Retireeshares</t>
  </si>
  <si>
    <t>Dec. 31, 2018USD ($)Retireeshares</t>
  </si>
  <si>
    <t>Dec. 31, 2017USD ($)employee</t>
  </si>
  <si>
    <t>Restructuring Cost and Reserve [Line Items]</t>
  </si>
  <si>
    <t>Number of retirees and dependents | Retiree</t>
  </si>
  <si>
    <t>Subsidy limit percentage of expected annual fully insured premium over age threshold</t>
  </si>
  <si>
    <t>60.00%</t>
  </si>
  <si>
    <t>Subsidy limit percentage of expected annual fully insured premium under age threshold</t>
  </si>
  <si>
    <t>Annual subsidy limit percentage increases for fully insured premium over age threshold</t>
  </si>
  <si>
    <t>3.50%</t>
  </si>
  <si>
    <t>Estimated contributions next year</t>
  </si>
  <si>
    <t>Liabilities, including common stock</t>
  </si>
  <si>
    <t>Compensation (benefit) expense</t>
  </si>
  <si>
    <t>Savings Investment Plan</t>
  </si>
  <si>
    <t>Employer matching percent</t>
  </si>
  <si>
    <t>6.00%</t>
  </si>
  <si>
    <t>Maximum contribution, percent of employee salary</t>
  </si>
  <si>
    <t>10.00%</t>
  </si>
  <si>
    <t>Plan contributions charged to expense</t>
  </si>
  <si>
    <t>Deferred Compensation Plan</t>
  </si>
  <si>
    <t>Market value of the trust assets, excluding common stock</t>
  </si>
  <si>
    <t>Number of common stock deferred into the rabbi trust (in shares) | shares</t>
  </si>
  <si>
    <t>Common stock held in rabbi trust</t>
  </si>
  <si>
    <t>Contributions to deferred compensation plan</t>
  </si>
  <si>
    <t>West Virginia, Virginia, and Ohio</t>
  </si>
  <si>
    <t>Employees terminated | employee</t>
  </si>
  <si>
    <t>Employee Benefit Plans - Change in Postretirement Benefit Obligation (Details) - USD ($) $ in Thousands</t>
  </si>
  <si>
    <t>Change in Benefit Obligation</t>
  </si>
  <si>
    <t>Benefit obligation at beginning of year</t>
  </si>
  <si>
    <t>Service cost</t>
  </si>
  <si>
    <t>Interest cost</t>
  </si>
  <si>
    <t>Actuarial (gain) loss</t>
  </si>
  <si>
    <t>Benefits paid</t>
  </si>
  <si>
    <t>Curtailments</t>
  </si>
  <si>
    <t>Plan amendments</t>
  </si>
  <si>
    <t>Benefit obligation at end of year</t>
  </si>
  <si>
    <t>Change in Plan Assets</t>
  </si>
  <si>
    <t>Fair value of plan assets at end of year</t>
  </si>
  <si>
    <t>Funded status at end of year</t>
  </si>
  <si>
    <t>Employee Benefit Plans - Schedule of Amounts Recognized in Balance Sheet (Details) - USD ($) $ in Thousands</t>
  </si>
  <si>
    <t>Amounts Recognized in the Balance Sheet</t>
  </si>
  <si>
    <t>Non-current liabilities</t>
  </si>
  <si>
    <t>Amounts recognized in the balance sheet</t>
  </si>
  <si>
    <t>Employee Benefit Plans - Amount Recognized in Other Comprehensive Income (Loss) (Details) - USD ($) $ in Thousands</t>
  </si>
  <si>
    <t>Amounts Recognized in Accumulated Other Comprehensive Income</t>
  </si>
  <si>
    <t>Net actuarial (gain) loss</t>
  </si>
  <si>
    <t>Prior service cost</t>
  </si>
  <si>
    <t>Amount recognized in accumulated other comprehensive income (loss)</t>
  </si>
  <si>
    <t>Employee Benefit Plans - Components of Net Periodic Benefit Cost and Other Amounts Recognized in Other Comprehensive Income (Loss) (Details) - USD ($) $ in Thousands</t>
  </si>
  <si>
    <t>Components of Net Periodic Postretirement Benefit Cost</t>
  </si>
  <si>
    <t>Net periodic postretirement cost</t>
  </si>
  <si>
    <t>Recognized curtailment gain</t>
  </si>
  <si>
    <t>Total post retirement cost (income)</t>
  </si>
  <si>
    <t>Other Changes in Benefit Obligations Recognized in Other Comprehensive Income (Loss)</t>
  </si>
  <si>
    <t>Net (gain) loss</t>
  </si>
  <si>
    <t>Total recognized in other comprehensive income</t>
  </si>
  <si>
    <t>Total recognized in net periodic benefit cost (income) and other comprehensive income</t>
  </si>
  <si>
    <t>Employee Benefit Plans - Assumptions Used to Determine Projected Postretirement Benefit Obligations and Postretirement Costs (Details)</t>
  </si>
  <si>
    <t>Weighted-average assumptions used to determine projected pension benefit obligations</t>
  </si>
  <si>
    <t>Discount rate</t>
  </si>
  <si>
    <t>4.45%</t>
  </si>
  <si>
    <t>3.85%</t>
  </si>
  <si>
    <t>Health care cost trend rate for medical benefits assumed for next year (pre-65)</t>
  </si>
  <si>
    <t>7.00%</t>
  </si>
  <si>
    <t>7.25%</t>
  </si>
  <si>
    <t>7.50%</t>
  </si>
  <si>
    <t>Health care cost trend rate for medical benefits assumed for next year (post-65)</t>
  </si>
  <si>
    <t>5.25%</t>
  </si>
  <si>
    <t>5.50%</t>
  </si>
  <si>
    <t>5.75%</t>
  </si>
  <si>
    <t>Ultimate trend rate (pre-65)</t>
  </si>
  <si>
    <t>4.50%</t>
  </si>
  <si>
    <t>Ultimate trend rate (post-65)</t>
  </si>
  <si>
    <t>Beginning discount rate</t>
  </si>
  <si>
    <t>Employee Benefit Plans - Effect of One-Percentage-Point Change in Assumed Health Care Cost Trend Rates (Details) $ in Thousands</t>
  </si>
  <si>
    <t>Effect of a one-percentage-point change in assumed health care cost trend rates</t>
  </si>
  <si>
    <t>1-Percentage-Point Increase, Effect on total of service and interest cost</t>
  </si>
  <si>
    <t>1-Percentage-Point Decrease, Effect on total of service and interest cost</t>
  </si>
  <si>
    <t>1-Percentage-Point Increase, Effect on postretirement benefit obligation</t>
  </si>
  <si>
    <t>1-Percentage-Point Decrease, Effect on postretirement benefit obligation</t>
  </si>
  <si>
    <t>Employee Benefit Plans - Schedule of Estimated Benefit Payments (Details) $ in Thousands</t>
  </si>
  <si>
    <t>Estimated future benefit payments</t>
  </si>
  <si>
    <t>Years 2025 - 2029</t>
  </si>
  <si>
    <t>Capital Stock - Narrative (Details) - USD ($) $ / shares in Units, $ in Millions</t>
  </si>
  <si>
    <t>May 01, 2024</t>
  </si>
  <si>
    <t>May 01, 2014</t>
  </si>
  <si>
    <t>Jul. 31, 2019</t>
  </si>
  <si>
    <t>Incentive Plans</t>
  </si>
  <si>
    <t>Number of shares repurchased (in shares)</t>
  </si>
  <si>
    <t>Cost of shares repurchased</t>
  </si>
  <si>
    <t>Cumulative number of shares repurchased under a share repurchase program (in shares)</t>
  </si>
  <si>
    <t>Treasury stock, cumulative shares retired (in shares)</t>
  </si>
  <si>
    <t>Cumulative cost of shares repurchased under a share repurchase program</t>
  </si>
  <si>
    <t>Treasury stock reissued (in shares)</t>
  </si>
  <si>
    <t>Increase in shares authorized (in shares)</t>
  </si>
  <si>
    <t>Shares held as treasury stock (in shares)</t>
  </si>
  <si>
    <t>Treasury stock, number of shares authorized to be repurchased (in shares)</t>
  </si>
  <si>
    <t>2014 Incentive Plan</t>
  </si>
  <si>
    <t>Number of shares reserved for issuance (in shares)</t>
  </si>
  <si>
    <t>Number of shares available for issuance (in shares)</t>
  </si>
  <si>
    <t>2014 Incentive Plan | Stock Options | Maximum</t>
  </si>
  <si>
    <t>2004 Incentive Plan</t>
  </si>
  <si>
    <t>Additional awards granted (in shares)</t>
  </si>
  <si>
    <t>Scenario Forecast | 2014 Incentive Plan</t>
  </si>
  <si>
    <t>Stock-Based Compensation - Narrative (Details)</t>
  </si>
  <si>
    <t>Feb. 29, 2020USD ($)performance_criteria</t>
  </si>
  <si>
    <t>Jan. 31, 2020USD ($)shares</t>
  </si>
  <si>
    <t>Dec. 31, 2019USD ($)Award_Typeshares</t>
  </si>
  <si>
    <t>Feb. 25, 2020shares</t>
  </si>
  <si>
    <t>Share-based Compensation Arrangement by Share-based Payment Award [Line Items]</t>
  </si>
  <si>
    <t>Share-based compensation expense</t>
  </si>
  <si>
    <t>Defined contribution cost recognized</t>
  </si>
  <si>
    <t>Deferred Compensation, Share-based Payments</t>
  </si>
  <si>
    <t>Common shares held in employee trust earned but not distributed (in shares) | shares</t>
  </si>
  <si>
    <t>Restricted Stock Awards</t>
  </si>
  <si>
    <t>Award vesting period</t>
  </si>
  <si>
    <t>Compensation cost not yet recognized</t>
  </si>
  <si>
    <t>Period of recognition for unrecognized compensation costs</t>
  </si>
  <si>
    <t>2 years 6 months</t>
  </si>
  <si>
    <t>Fair value of award</t>
  </si>
  <si>
    <t>Aggregate intrinsic value</t>
  </si>
  <si>
    <t>Weighted-average remaining contractual term of non-vested shares</t>
  </si>
  <si>
    <t>2 years 2 months 12 days</t>
  </si>
  <si>
    <t>Restricted Stock Awards | Minimum</t>
  </si>
  <si>
    <t>Expected forfeiture rate</t>
  </si>
  <si>
    <t>Restricted Stock Awards | Graduated or Graded Vesting | Minimum</t>
  </si>
  <si>
    <t>Restricted Stock Awards | Graduated or Graded Vesting | Maximum</t>
  </si>
  <si>
    <t>Restricted Stock Units</t>
  </si>
  <si>
    <t>Performance Shares</t>
  </si>
  <si>
    <t>Number of performance award types | Award_Type</t>
  </si>
  <si>
    <t>1 year 1 month 6 days</t>
  </si>
  <si>
    <t>Number of performance awards where the performance period has ended | Award_Type</t>
  </si>
  <si>
    <t>Performance Shares | Minimum</t>
  </si>
  <si>
    <t>0.00%</t>
  </si>
  <si>
    <t>Performance Shares | Maximum</t>
  </si>
  <si>
    <t>Internal Metrics Performance Share Awards</t>
  </si>
  <si>
    <t>Rights to share portion of award, maximum percent</t>
  </si>
  <si>
    <t>100.00%</t>
  </si>
  <si>
    <t>Market Based Performance Share Awards</t>
  </si>
  <si>
    <t>Rights to cash portion of award, maximum percent</t>
  </si>
  <si>
    <t>Employee Performance Share Awards</t>
  </si>
  <si>
    <t>Employee Performance Share Awards | Subsequent Event</t>
  </si>
  <si>
    <t>Number of performance criteria | performance_criteria</t>
  </si>
  <si>
    <t>Number of performance awards issued and certified (in shares) | shares</t>
  </si>
  <si>
    <t>Grant date fair value of performance shares issued and certified</t>
  </si>
  <si>
    <t>Hybrid Performance Shares</t>
  </si>
  <si>
    <t>Minimum operating cash flow for performance based award</t>
  </si>
  <si>
    <t>Hybrid Performance Shares | Graduated or Graded Vesting</t>
  </si>
  <si>
    <t>Hybrid Performance Shares | 25% Vesting on First and Second Anniversary</t>
  </si>
  <si>
    <t>Award vesting percentage</t>
  </si>
  <si>
    <t>Hybrid Performance Shares | 50% Vesting on Third Anniversary</t>
  </si>
  <si>
    <t>50.00%</t>
  </si>
  <si>
    <t>TSR Performance Share Awards</t>
  </si>
  <si>
    <t>Performance period of peer group</t>
  </si>
  <si>
    <t>Cash payments for share-based compensation</t>
  </si>
  <si>
    <t>TSR Performance Share Awards | Subsequent Event</t>
  </si>
  <si>
    <t>Payments for stock-based compensation</t>
  </si>
  <si>
    <t>TSR Performance Share Awards | Liability</t>
  </si>
  <si>
    <t>Current portion of share-based liability</t>
  </si>
  <si>
    <t>Noncurrent portion of share-based liability</t>
  </si>
  <si>
    <t>Stock-Based Compensation - Summary of Restricted Stock Award Activity (Details) - Restricted Stock Awards - USD ($) $ / shares in Units, $ in Millions</t>
  </si>
  <si>
    <t>Shares</t>
  </si>
  <si>
    <t>Outstanding at beginning of period (in shares)</t>
  </si>
  <si>
    <t>Granted (in shares)</t>
  </si>
  <si>
    <t>Vested (in shares)</t>
  </si>
  <si>
    <t>Forfeited (in shares)</t>
  </si>
  <si>
    <t>Outstanding at end of period (in shares)</t>
  </si>
  <si>
    <t>Weighted- Average Grant Date Fair Value per Share</t>
  </si>
  <si>
    <t>Outstanding at beginning of period (in dollars per share)</t>
  </si>
  <si>
    <t>Granted (in dollars per share)</t>
  </si>
  <si>
    <t>Vested (in dollars per share)</t>
  </si>
  <si>
    <t>Forfeited (in dollars per share)</t>
  </si>
  <si>
    <t>Outstanding at end of period (in dollars per share)</t>
  </si>
  <si>
    <t>Additional disclosures</t>
  </si>
  <si>
    <t>Stock-Based Compensation - Summary of Restricted Stock Unit Activity (Details) - Restricted Stock Units - USD ($) $ / shares in Units, $ in Millions</t>
  </si>
  <si>
    <t>Granted and fully vested (in shares)</t>
  </si>
  <si>
    <t>Issued (in shares)</t>
  </si>
  <si>
    <t>Granted and fully vested (in dollars per share)</t>
  </si>
  <si>
    <t>Issued (in dollars per share)</t>
  </si>
  <si>
    <t>Stock-Based Compensation - Schedule of Performance Share Awards Activity (Details) - $ / shares</t>
  </si>
  <si>
    <t>Issued and fully vested (in shares)</t>
  </si>
  <si>
    <t>Issued and fully vested (in dollars per share)</t>
  </si>
  <si>
    <t>Stock-Based Compensation - Assumptions Used to Determine Grant Date Fair Value of Equity and Liability Component (Details) - TSR Performance Share Awards - $ / shares</t>
  </si>
  <si>
    <t>Stockholders' Equity</t>
  </si>
  <si>
    <t>Fair value per performance share award granted during the period</t>
  </si>
  <si>
    <t>Stock price volatility</t>
  </si>
  <si>
    <t>31.30%</t>
  </si>
  <si>
    <t>37.30%</t>
  </si>
  <si>
    <t>37.80%</t>
  </si>
  <si>
    <t>Risk free rate of return</t>
  </si>
  <si>
    <t>2.50%</t>
  </si>
  <si>
    <t>2.40%</t>
  </si>
  <si>
    <t>1.40%</t>
  </si>
  <si>
    <t>Liability</t>
  </si>
  <si>
    <t>Stock price volatility, minimum rate</t>
  </si>
  <si>
    <t>29.80%</t>
  </si>
  <si>
    <t>29.90%</t>
  </si>
  <si>
    <t>29.10%</t>
  </si>
  <si>
    <t>Stock price volatility, maximum rate</t>
  </si>
  <si>
    <t>30.40%</t>
  </si>
  <si>
    <t>31.10%</t>
  </si>
  <si>
    <t>36.70%</t>
  </si>
  <si>
    <t>1.60%</t>
  </si>
  <si>
    <t>Risk free rate of return, minimum rate</t>
  </si>
  <si>
    <t>1.80%</t>
  </si>
  <si>
    <t>Risk free rate of return, maximum rate</t>
  </si>
  <si>
    <t>2.60%</t>
  </si>
  <si>
    <t>1.90%</t>
  </si>
  <si>
    <t>Minimum | Liability</t>
  </si>
  <si>
    <t>Maximum | Liability</t>
  </si>
  <si>
    <t>Earnings per Common Share - Calculation of Basic and Diluted Weighted-Average Shares Outstanding (Details) - shares shares in Thousands</t>
  </si>
  <si>
    <t>Weighted-average shares - basic (in shares)</t>
  </si>
  <si>
    <t>Dilution effect of stock awards at end of period (in shares)</t>
  </si>
  <si>
    <t>Weighted-average shares - diluted (in shares)</t>
  </si>
  <si>
    <t>Earnings per Common Share - Calculation of Weighted-Average Shares Excluded from Diluted EPS Due to Anti-Dilutive Effect (Details) - shares shares in Thousands</t>
  </si>
  <si>
    <t>Stock Compensation Plan</t>
  </si>
  <si>
    <t>Antidilutive Securities Excluded from Computation of Earnings Per Share [Line Items]</t>
  </si>
  <si>
    <t>Weighted-average stock awards excluded from diluted EPS due to the anti-dilutive effect calculated using the treasury stock method (in shares)</t>
  </si>
  <si>
    <t>Accumulated Other Comprehensive Income - Changes in Accumulated Other Comprehensive Income by Component, Net of Tax (Details) - USD ($) $ in Thousands</t>
  </si>
  <si>
    <t>Changes in accumulated other comprehensive income (loss) by component, net of tax</t>
  </si>
  <si>
    <t>Net current-period other comprehensive income</t>
  </si>
  <si>
    <t>Postretirement Benefits</t>
  </si>
  <si>
    <t>Other comprehensive income before reclassifications</t>
  </si>
  <si>
    <t>Amounts reclassified from accumulated other comprehensive loss</t>
  </si>
  <si>
    <t>Accumulated Other Comprehensive Income - Schedule of Amounts Reclassified from Accumulated Other Comprehensive Income into Consolidated Statement of Operations (Details) - USD ($) $ in Thousands</t>
  </si>
  <si>
    <t>Line items in income statement impacted by reclassifications out of accumulated other comprehensive income</t>
  </si>
  <si>
    <t>Income tax expense</t>
  </si>
  <si>
    <t>Total reclassifications for the period</t>
  </si>
  <si>
    <t>Additional Balance Sheet Information - Certain Balance Sheet Amounts (Details) - USD ($) $ in Thousands</t>
  </si>
  <si>
    <t>Trade accounts</t>
  </si>
  <si>
    <t>Other accounts</t>
  </si>
  <si>
    <t>Receivables gross current</t>
  </si>
  <si>
    <t>Allowance for doubtful accounts</t>
  </si>
  <si>
    <t>Debt issuance cost</t>
  </si>
  <si>
    <t>Operating lease right-of-use assets</t>
  </si>
  <si>
    <t>Royalty and other owners</t>
  </si>
  <si>
    <t>Accrued transportation</t>
  </si>
  <si>
    <t>Accrued capital costs</t>
  </si>
  <si>
    <t>Income taxes payable</t>
  </si>
  <si>
    <t>Accounts payable current</t>
  </si>
  <si>
    <t>Employee benefits</t>
  </si>
  <si>
    <t>Operating lease liabilities</t>
  </si>
  <si>
    <t>Supplemental Cash Flow Information - Summary of Cash Paid for Interest and Income Taxes (Details) - USD ($) $ in Thousands</t>
  </si>
  <si>
    <t>Cash paid for interest and income taxes</t>
  </si>
  <si>
    <t>Interes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1</v>
      </c>
    </row>
    <row r="29" spans="1:4">
      <c r="A29" s="4" t="s">
        <v>53</v>
      </c>
      <c r="B29" s="4" t="s">
        <v>11</v>
      </c>
    </row>
    <row r="30" spans="1:4">
      <c r="A30" s="4" t="s">
        <v>54</v>
      </c>
      <c r="B30" s="4" t="s">
        <v>11</v>
      </c>
    </row>
    <row r="31" spans="1:4">
      <c r="A31" s="4" t="s">
        <v>55</v>
      </c>
      <c r="D31" s="5" t="n">
        <v>9.4</v>
      </c>
    </row>
    <row r="32" spans="1:4">
      <c r="A32" s="4" t="s">
        <v>56</v>
      </c>
      <c r="C32" s="6" t="n">
        <v>398575510</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1</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00227</v>
      </c>
      <c r="C3" s="7" t="n">
        <v>2287</v>
      </c>
    </row>
    <row r="4" spans="1:3">
      <c r="A4" s="4" t="s">
        <v>72</v>
      </c>
      <c r="B4" s="6" t="n">
        <v>13556</v>
      </c>
      <c r="C4" s="6" t="n">
        <v>0</v>
      </c>
    </row>
    <row r="5" spans="1:3">
      <c r="A5" s="4" t="s">
        <v>73</v>
      </c>
      <c r="B5" s="6" t="n">
        <v>209023</v>
      </c>
      <c r="C5" s="6" t="n">
        <v>362403</v>
      </c>
    </row>
    <row r="6" spans="1:3">
      <c r="A6" s="4" t="s">
        <v>74</v>
      </c>
      <c r="B6" s="6" t="n">
        <v>129795</v>
      </c>
      <c r="C6" s="6" t="n">
        <v>109251</v>
      </c>
    </row>
    <row r="7" spans="1:3">
      <c r="A7" s="4" t="s">
        <v>75</v>
      </c>
      <c r="B7" s="6" t="n">
        <v>13932</v>
      </c>
      <c r="C7" s="6" t="n">
        <v>11076</v>
      </c>
    </row>
    <row r="8" spans="1:3">
      <c r="A8" s="4" t="s">
        <v>76</v>
      </c>
      <c r="B8" s="6" t="n">
        <v>31</v>
      </c>
      <c r="C8" s="6" t="n">
        <v>57665</v>
      </c>
    </row>
    <row r="9" spans="1:3">
      <c r="A9" s="4" t="s">
        <v>77</v>
      </c>
      <c r="B9" s="6" t="n">
        <v>1684</v>
      </c>
      <c r="C9" s="6" t="n">
        <v>1863</v>
      </c>
    </row>
    <row r="10" spans="1:3">
      <c r="A10" s="4" t="s">
        <v>78</v>
      </c>
      <c r="B10" s="6" t="n">
        <v>568248</v>
      </c>
      <c r="C10" s="6" t="n">
        <v>544545</v>
      </c>
    </row>
    <row r="11" spans="1:3">
      <c r="A11" s="4" t="s">
        <v>79</v>
      </c>
      <c r="B11" s="6" t="n">
        <v>3855706</v>
      </c>
      <c r="C11" s="6" t="n">
        <v>3463606</v>
      </c>
    </row>
    <row r="12" spans="1:3">
      <c r="A12" s="4" t="s">
        <v>80</v>
      </c>
      <c r="B12" s="6" t="n">
        <v>0</v>
      </c>
      <c r="C12" s="6" t="n">
        <v>163181</v>
      </c>
    </row>
    <row r="13" spans="1:3">
      <c r="A13" s="4" t="s">
        <v>81</v>
      </c>
      <c r="B13" s="6" t="n">
        <v>63291</v>
      </c>
      <c r="C13" s="6" t="n">
        <v>27497</v>
      </c>
    </row>
    <row r="14" spans="1:3">
      <c r="A14" s="4" t="s">
        <v>82</v>
      </c>
      <c r="B14" s="6" t="n">
        <v>4487245</v>
      </c>
      <c r="C14" s="6" t="n">
        <v>4198829</v>
      </c>
    </row>
    <row r="15" spans="1:3">
      <c r="A15" s="3" t="s">
        <v>83</v>
      </c>
    </row>
    <row r="16" spans="1:3">
      <c r="A16" s="4" t="s">
        <v>84</v>
      </c>
      <c r="B16" s="6" t="n">
        <v>189811</v>
      </c>
      <c r="C16" s="6" t="n">
        <v>241939</v>
      </c>
    </row>
    <row r="17" spans="1:3">
      <c r="A17" s="4" t="s">
        <v>85</v>
      </c>
      <c r="B17" s="6" t="n">
        <v>87000</v>
      </c>
      <c r="C17" s="6" t="n">
        <v>0</v>
      </c>
    </row>
    <row r="18" spans="1:3">
      <c r="A18" s="4" t="s">
        <v>86</v>
      </c>
      <c r="B18" s="6" t="n">
        <v>31290</v>
      </c>
      <c r="C18" s="6" t="n">
        <v>25227</v>
      </c>
    </row>
    <row r="19" spans="1:3">
      <c r="A19" s="4" t="s">
        <v>87</v>
      </c>
      <c r="B19" s="6" t="n">
        <v>19933</v>
      </c>
      <c r="C19" s="6" t="n">
        <v>20098</v>
      </c>
    </row>
    <row r="20" spans="1:3">
      <c r="A20" s="4" t="s">
        <v>88</v>
      </c>
      <c r="B20" s="6" t="n">
        <v>328034</v>
      </c>
      <c r="C20" s="6" t="n">
        <v>287264</v>
      </c>
    </row>
    <row r="21" spans="1:3">
      <c r="A21" s="4" t="s">
        <v>89</v>
      </c>
      <c r="B21" s="6" t="n">
        <v>1133025</v>
      </c>
      <c r="C21" s="6" t="n">
        <v>1226104</v>
      </c>
    </row>
    <row r="22" spans="1:3">
      <c r="A22" s="4" t="s">
        <v>90</v>
      </c>
      <c r="B22" s="6" t="n">
        <v>702104</v>
      </c>
      <c r="C22" s="6" t="n">
        <v>458597</v>
      </c>
    </row>
    <row r="23" spans="1:3">
      <c r="A23" s="4" t="s">
        <v>91</v>
      </c>
      <c r="B23" s="6" t="n">
        <v>71598</v>
      </c>
      <c r="C23" s="6" t="n">
        <v>50622</v>
      </c>
    </row>
    <row r="24" spans="1:3">
      <c r="A24" s="4" t="s">
        <v>92</v>
      </c>
      <c r="B24" s="6" t="n">
        <v>32713</v>
      </c>
      <c r="C24" s="6" t="n">
        <v>27912</v>
      </c>
    </row>
    <row r="25" spans="1:3">
      <c r="A25" s="4" t="s">
        <v>93</v>
      </c>
      <c r="B25" s="6" t="n">
        <v>68284</v>
      </c>
      <c r="C25" s="6" t="n">
        <v>60171</v>
      </c>
    </row>
    <row r="26" spans="1:3">
      <c r="A26" s="4" t="s">
        <v>94</v>
      </c>
      <c r="B26" s="6" t="n">
        <v>2335758</v>
      </c>
      <c r="C26" s="6" t="n">
        <v>2110670</v>
      </c>
    </row>
    <row r="27" spans="1:3">
      <c r="A27" s="4" t="s">
        <v>95</v>
      </c>
      <c r="B27" s="4" t="s">
        <v>96</v>
      </c>
      <c r="C27" s="4" t="s">
        <v>96</v>
      </c>
    </row>
    <row r="28" spans="1:3">
      <c r="A28" s="3" t="s">
        <v>97</v>
      </c>
    </row>
    <row r="29" spans="1:3">
      <c r="A29" s="4" t="s">
        <v>98</v>
      </c>
      <c r="B29" s="6" t="n">
        <v>47688</v>
      </c>
      <c r="C29" s="6" t="n">
        <v>47610</v>
      </c>
    </row>
    <row r="30" spans="1:3">
      <c r="A30" s="4" t="s">
        <v>99</v>
      </c>
      <c r="B30" s="6" t="n">
        <v>1782427</v>
      </c>
      <c r="C30" s="6" t="n">
        <v>1763142</v>
      </c>
    </row>
    <row r="31" spans="1:3">
      <c r="A31" s="4" t="s">
        <v>100</v>
      </c>
      <c r="B31" s="6" t="n">
        <v>2143213</v>
      </c>
      <c r="C31" s="6" t="n">
        <v>1607658</v>
      </c>
    </row>
    <row r="32" spans="1:3">
      <c r="A32" s="4" t="s">
        <v>101</v>
      </c>
      <c r="B32" s="6" t="n">
        <v>1360</v>
      </c>
      <c r="C32" s="6" t="n">
        <v>4437</v>
      </c>
    </row>
    <row r="33" spans="1:3">
      <c r="A33" s="4" t="s">
        <v>102</v>
      </c>
      <c r="B33" s="6" t="n">
        <v>-1823201</v>
      </c>
      <c r="C33" s="6" t="n">
        <v>-1334688</v>
      </c>
    </row>
    <row r="34" spans="1:3">
      <c r="A34" s="4" t="s">
        <v>103</v>
      </c>
      <c r="B34" s="6" t="n">
        <v>2151487</v>
      </c>
      <c r="C34" s="6" t="n">
        <v>2088159</v>
      </c>
    </row>
    <row r="35" spans="1:3">
      <c r="A35" s="4" t="s">
        <v>104</v>
      </c>
      <c r="B35" s="7" t="n">
        <v>4487245</v>
      </c>
      <c r="C35" s="7" t="n">
        <v>419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6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75</v>
      </c>
      <c r="B9" s="4" t="s">
        <v>292</v>
      </c>
    </row>
    <row r="10" spans="1:2">
      <c r="A10" s="4" t="s">
        <v>237</v>
      </c>
      <c r="B10" s="4" t="s">
        <v>293</v>
      </c>
    </row>
    <row r="11" spans="1:2">
      <c r="A11" s="4" t="s">
        <v>294</v>
      </c>
      <c r="B11" s="4" t="s">
        <v>295</v>
      </c>
    </row>
    <row r="12" spans="1:2">
      <c r="A12" s="4" t="s">
        <v>249</v>
      </c>
      <c r="B12" s="4" t="s">
        <v>296</v>
      </c>
    </row>
    <row r="13" spans="1:2">
      <c r="A13" s="4" t="s">
        <v>243</v>
      </c>
      <c r="B13" s="4" t="s">
        <v>297</v>
      </c>
    </row>
    <row r="14" spans="1:2">
      <c r="A14" s="4" t="s">
        <v>298</v>
      </c>
      <c r="B14" s="4" t="s">
        <v>299</v>
      </c>
    </row>
    <row r="15" spans="1:2">
      <c r="A15" s="4" t="s">
        <v>255</v>
      </c>
      <c r="B15" s="4" t="s">
        <v>300</v>
      </c>
    </row>
    <row r="16" spans="1:2">
      <c r="A16" s="4" t="s">
        <v>258</v>
      </c>
      <c r="B16" s="4" t="s">
        <v>301</v>
      </c>
    </row>
    <row r="17" spans="1:2">
      <c r="A17" s="4" t="s">
        <v>267</v>
      </c>
      <c r="B17" s="4" t="s">
        <v>302</v>
      </c>
    </row>
    <row r="18" spans="1:2">
      <c r="A18" s="4" t="s">
        <v>303</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5</v>
      </c>
      <c r="B1" s="2" t="s">
        <v>2</v>
      </c>
      <c r="C1" s="2" t="s">
        <v>69</v>
      </c>
    </row>
    <row r="2" spans="1:3">
      <c r="A2" s="3" t="s">
        <v>106</v>
      </c>
    </row>
    <row r="3" spans="1:3">
      <c r="A3" s="4" t="s">
        <v>107</v>
      </c>
      <c r="B3" s="6" t="n">
        <v>960000000</v>
      </c>
      <c r="C3" s="6" t="n">
        <v>960000000</v>
      </c>
    </row>
    <row r="4" spans="1:3">
      <c r="A4" s="4" t="s">
        <v>108</v>
      </c>
      <c r="B4" s="8" t="n">
        <v>0.1</v>
      </c>
      <c r="C4" s="8" t="n">
        <v>0.1</v>
      </c>
    </row>
    <row r="5" spans="1:3">
      <c r="A5" s="4" t="s">
        <v>109</v>
      </c>
      <c r="B5" s="6" t="n">
        <v>476881991</v>
      </c>
      <c r="C5" s="6" t="n">
        <v>476094551</v>
      </c>
    </row>
    <row r="6" spans="1:3">
      <c r="A6" s="4" t="s">
        <v>110</v>
      </c>
      <c r="B6" s="6" t="n">
        <v>79000000</v>
      </c>
      <c r="C6" s="6" t="n">
        <v>5340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row r="6" spans="1:2">
      <c r="A6" s="4" t="s">
        <v>327</v>
      </c>
      <c r="B6" s="4" t="s">
        <v>328</v>
      </c>
    </row>
    <row r="7" spans="1:2">
      <c r="A7" s="4" t="s">
        <v>329</v>
      </c>
      <c r="B7" s="4" t="s">
        <v>328</v>
      </c>
    </row>
    <row r="8" spans="1:2">
      <c r="A8" s="4" t="s">
        <v>330</v>
      </c>
      <c r="B8"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9</v>
      </c>
      <c r="D2" s="2" t="s">
        <v>112</v>
      </c>
    </row>
    <row r="3" spans="1:4">
      <c r="A3" s="3" t="s">
        <v>113</v>
      </c>
    </row>
    <row r="4" spans="1:4">
      <c r="A4" s="4" t="s">
        <v>114</v>
      </c>
      <c r="B4" s="7" t="n">
        <v>1985469</v>
      </c>
      <c r="C4" s="7" t="n">
        <v>2143716</v>
      </c>
      <c r="D4" s="7" t="n">
        <v>1747293</v>
      </c>
    </row>
    <row r="5" spans="1:4">
      <c r="A5" s="4" t="s">
        <v>115</v>
      </c>
      <c r="B5" s="6" t="n">
        <v>80808</v>
      </c>
      <c r="C5" s="6" t="n">
        <v>44432</v>
      </c>
      <c r="D5" s="6" t="n">
        <v>16926</v>
      </c>
    </row>
    <row r="6" spans="1:4">
      <c r="A6" s="4" t="s">
        <v>116</v>
      </c>
      <c r="B6" s="6" t="n">
        <v>2066277</v>
      </c>
      <c r="C6" s="6" t="n">
        <v>2188148</v>
      </c>
      <c r="D6" s="6" t="n">
        <v>1764219</v>
      </c>
    </row>
    <row r="7" spans="1:4">
      <c r="A7" s="3" t="s">
        <v>117</v>
      </c>
    </row>
    <row r="8" spans="1:4">
      <c r="A8" s="4" t="s">
        <v>118</v>
      </c>
      <c r="B8" s="6" t="n">
        <v>76958</v>
      </c>
      <c r="C8" s="6" t="n">
        <v>69646</v>
      </c>
      <c r="D8" s="6" t="n">
        <v>102310</v>
      </c>
    </row>
    <row r="9" spans="1:4">
      <c r="A9" s="4" t="s">
        <v>119</v>
      </c>
      <c r="B9" s="6" t="n">
        <v>17053</v>
      </c>
      <c r="C9" s="6" t="n">
        <v>22642</v>
      </c>
      <c r="D9" s="6" t="n">
        <v>33487</v>
      </c>
    </row>
    <row r="10" spans="1:4">
      <c r="A10" s="4" t="s">
        <v>120</v>
      </c>
      <c r="B10" s="6" t="n">
        <v>20270</v>
      </c>
      <c r="C10" s="6" t="n">
        <v>113820</v>
      </c>
      <c r="D10" s="6" t="n">
        <v>21526</v>
      </c>
    </row>
    <row r="11" spans="1:4">
      <c r="A11" s="4" t="s">
        <v>121</v>
      </c>
      <c r="B11" s="6" t="n">
        <v>405733</v>
      </c>
      <c r="C11" s="6" t="n">
        <v>417479</v>
      </c>
      <c r="D11" s="6" t="n">
        <v>568817</v>
      </c>
    </row>
    <row r="12" spans="1:4">
      <c r="A12" s="4" t="s">
        <v>122</v>
      </c>
      <c r="B12" s="6" t="n">
        <v>0</v>
      </c>
      <c r="C12" s="6" t="n">
        <v>0</v>
      </c>
      <c r="D12" s="6" t="n">
        <v>482811</v>
      </c>
    </row>
    <row r="13" spans="1:4">
      <c r="A13" s="4" t="s">
        <v>123</v>
      </c>
      <c r="B13" s="6" t="n">
        <v>94870</v>
      </c>
      <c r="C13" s="6" t="n">
        <v>96641</v>
      </c>
      <c r="D13" s="6" t="n">
        <v>97786</v>
      </c>
    </row>
    <row r="14" spans="1:4">
      <c r="A14" s="4" t="s">
        <v>124</v>
      </c>
      <c r="B14" s="6" t="n">
        <v>1189561</v>
      </c>
      <c r="C14" s="6" t="n">
        <v>1401157</v>
      </c>
      <c r="D14" s="6" t="n">
        <v>1803428</v>
      </c>
    </row>
    <row r="15" spans="1:4">
      <c r="A15" s="4" t="s">
        <v>125</v>
      </c>
      <c r="B15" s="6" t="n">
        <v>80496</v>
      </c>
      <c r="C15" s="6" t="n">
        <v>1137</v>
      </c>
      <c r="D15" s="6" t="n">
        <v>-100486</v>
      </c>
    </row>
    <row r="16" spans="1:4">
      <c r="A16" s="4" t="s">
        <v>126</v>
      </c>
      <c r="B16" s="6" t="n">
        <v>-1462</v>
      </c>
      <c r="C16" s="6" t="n">
        <v>-16327</v>
      </c>
      <c r="D16" s="6" t="n">
        <v>-11565</v>
      </c>
    </row>
    <row r="17" spans="1:4">
      <c r="A17" s="4" t="s">
        <v>127</v>
      </c>
      <c r="B17" s="6" t="n">
        <v>955750</v>
      </c>
      <c r="C17" s="6" t="n">
        <v>771801</v>
      </c>
      <c r="D17" s="6" t="n">
        <v>-151260</v>
      </c>
    </row>
    <row r="18" spans="1:4">
      <c r="A18" s="4" t="s">
        <v>128</v>
      </c>
      <c r="B18" s="6" t="n">
        <v>54952</v>
      </c>
      <c r="C18" s="6" t="n">
        <v>73201</v>
      </c>
      <c r="D18" s="6" t="n">
        <v>82130</v>
      </c>
    </row>
    <row r="19" spans="1:4">
      <c r="A19" s="4" t="s">
        <v>129</v>
      </c>
      <c r="B19" s="6" t="n">
        <v>574</v>
      </c>
      <c r="C19" s="6" t="n">
        <v>463</v>
      </c>
      <c r="D19" s="6" t="n">
        <v>-4955</v>
      </c>
    </row>
    <row r="20" spans="1:4">
      <c r="A20" s="4" t="s">
        <v>130</v>
      </c>
      <c r="B20" s="6" t="n">
        <v>900224</v>
      </c>
      <c r="C20" s="6" t="n">
        <v>698137</v>
      </c>
      <c r="D20" s="6" t="n">
        <v>-228435</v>
      </c>
    </row>
    <row r="21" spans="1:4">
      <c r="A21" s="4" t="s">
        <v>131</v>
      </c>
      <c r="B21" s="6" t="n">
        <v>219154</v>
      </c>
      <c r="C21" s="6" t="n">
        <v>141094</v>
      </c>
      <c r="D21" s="6" t="n">
        <v>-328828</v>
      </c>
    </row>
    <row r="22" spans="1:4">
      <c r="A22" s="4" t="s">
        <v>132</v>
      </c>
      <c r="B22" s="7" t="n">
        <v>681070</v>
      </c>
      <c r="C22" s="7" t="n">
        <v>557043</v>
      </c>
      <c r="D22" s="7" t="n">
        <v>100393</v>
      </c>
    </row>
    <row r="23" spans="1:4">
      <c r="A23" s="3" t="s">
        <v>133</v>
      </c>
    </row>
    <row r="24" spans="1:4">
      <c r="A24" s="4" t="s">
        <v>134</v>
      </c>
      <c r="B24" s="8" t="n">
        <v>1.64</v>
      </c>
      <c r="C24" s="8" t="n">
        <v>1.25</v>
      </c>
      <c r="D24" s="8" t="n">
        <v>0.22</v>
      </c>
    </row>
    <row r="25" spans="1:4">
      <c r="A25" s="4" t="s">
        <v>135</v>
      </c>
      <c r="B25" s="8" t="n">
        <v>1.63</v>
      </c>
      <c r="C25" s="8" t="n">
        <v>1.24</v>
      </c>
      <c r="D25" s="8" t="n">
        <v>0.22</v>
      </c>
    </row>
    <row r="26" spans="1:4">
      <c r="A26" s="3" t="s">
        <v>136</v>
      </c>
    </row>
    <row r="27" spans="1:4">
      <c r="A27" s="4" t="s">
        <v>137</v>
      </c>
      <c r="B27" s="6" t="n">
        <v>415514</v>
      </c>
      <c r="C27" s="6" t="n">
        <v>445538</v>
      </c>
      <c r="D27" s="6" t="n">
        <v>463735</v>
      </c>
    </row>
    <row r="28" spans="1:4">
      <c r="A28" s="4" t="s">
        <v>138</v>
      </c>
      <c r="B28" s="6" t="n">
        <v>417451</v>
      </c>
      <c r="C28" s="6" t="n">
        <v>447568</v>
      </c>
      <c r="D28" s="6" t="n">
        <v>465551</v>
      </c>
    </row>
    <row r="29" spans="1:4">
      <c r="A29" s="4" t="s">
        <v>139</v>
      </c>
    </row>
    <row r="30" spans="1:4">
      <c r="A30" s="3" t="s">
        <v>113</v>
      </c>
    </row>
    <row r="31" spans="1:4">
      <c r="A31" s="4" t="s">
        <v>114</v>
      </c>
      <c r="B31" s="7" t="n">
        <v>1985240</v>
      </c>
      <c r="C31" s="7" t="n">
        <v>1881150</v>
      </c>
      <c r="D31" s="7" t="n">
        <v>1506078</v>
      </c>
    </row>
    <row r="32" spans="1:4">
      <c r="A32" s="4" t="s">
        <v>140</v>
      </c>
    </row>
    <row r="33" spans="1:4">
      <c r="A33" s="3" t="s">
        <v>113</v>
      </c>
    </row>
    <row r="34" spans="1:4">
      <c r="A34" s="4" t="s">
        <v>114</v>
      </c>
      <c r="B34" s="6" t="n">
        <v>0</v>
      </c>
      <c r="C34" s="6" t="n">
        <v>48722</v>
      </c>
      <c r="D34" s="6" t="n">
        <v>212338</v>
      </c>
    </row>
    <row r="35" spans="1:4">
      <c r="A35" s="4" t="s">
        <v>141</v>
      </c>
    </row>
    <row r="36" spans="1:4">
      <c r="A36" s="3" t="s">
        <v>113</v>
      </c>
    </row>
    <row r="37" spans="1:4">
      <c r="A37" s="4" t="s">
        <v>114</v>
      </c>
      <c r="B37" s="6" t="n">
        <v>0</v>
      </c>
      <c r="C37" s="6" t="n">
        <v>209530</v>
      </c>
      <c r="D37" s="6" t="n">
        <v>17217</v>
      </c>
    </row>
    <row r="38" spans="1:4">
      <c r="A38" s="3" t="s">
        <v>117</v>
      </c>
    </row>
    <row r="39" spans="1:4">
      <c r="A39" s="4" t="s">
        <v>142</v>
      </c>
      <c r="B39" s="6" t="n">
        <v>0</v>
      </c>
      <c r="C39" s="6" t="n">
        <v>184198</v>
      </c>
      <c r="D39" s="6" t="n">
        <v>15252</v>
      </c>
    </row>
    <row r="40" spans="1:4">
      <c r="A40" s="4" t="s">
        <v>143</v>
      </c>
    </row>
    <row r="41" spans="1:4">
      <c r="A41" s="3" t="s">
        <v>113</v>
      </c>
    </row>
    <row r="42" spans="1:4">
      <c r="A42" s="4" t="s">
        <v>114</v>
      </c>
      <c r="B42" s="6" t="n">
        <v>229</v>
      </c>
      <c r="C42" s="6" t="n">
        <v>4314</v>
      </c>
      <c r="D42" s="6" t="n">
        <v>11660</v>
      </c>
    </row>
    <row r="43" spans="1:4">
      <c r="A43" s="4" t="s">
        <v>144</v>
      </c>
    </row>
    <row r="44" spans="1:4">
      <c r="A44" s="3" t="s">
        <v>117</v>
      </c>
    </row>
    <row r="45" spans="1:4">
      <c r="A45" s="4" t="s">
        <v>142</v>
      </c>
      <c r="B45" s="7" t="n">
        <v>574677</v>
      </c>
      <c r="C45" s="7" t="n">
        <v>496731</v>
      </c>
      <c r="D45" s="7" t="n">
        <v>4814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276</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79</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399</v>
      </c>
      <c r="B1" s="2" t="s">
        <v>1</v>
      </c>
    </row>
    <row r="2" spans="1:6">
      <c r="B2" s="2" t="s">
        <v>400</v>
      </c>
      <c r="C2" s="2" t="s">
        <v>401</v>
      </c>
      <c r="D2" s="2" t="s">
        <v>402</v>
      </c>
      <c r="E2" s="2" t="s">
        <v>403</v>
      </c>
      <c r="F2" s="2" t="s">
        <v>404</v>
      </c>
    </row>
    <row r="3" spans="1:6">
      <c r="A3" s="3" t="s">
        <v>294</v>
      </c>
    </row>
    <row r="4" spans="1:6">
      <c r="A4" s="4" t="s">
        <v>405</v>
      </c>
      <c r="B4" s="6" t="n">
        <v>1</v>
      </c>
    </row>
    <row r="5" spans="1:6">
      <c r="A5" s="4" t="s">
        <v>406</v>
      </c>
      <c r="B5" s="7" t="n">
        <v>35801000</v>
      </c>
    </row>
    <row r="6" spans="1:6">
      <c r="A6" s="4" t="s">
        <v>407</v>
      </c>
      <c r="B6" s="7" t="n">
        <v>35916000</v>
      </c>
    </row>
    <row r="7" spans="1:6">
      <c r="A7" s="4" t="s">
        <v>408</v>
      </c>
      <c r="B7" s="6" t="n">
        <v>4</v>
      </c>
    </row>
    <row r="8" spans="1:6">
      <c r="A8" s="4" t="s">
        <v>409</v>
      </c>
      <c r="B8" s="7" t="n">
        <v>32600000</v>
      </c>
      <c r="C8" s="7" t="n">
        <v>82300000</v>
      </c>
      <c r="D8" s="7" t="n">
        <v>52800000</v>
      </c>
    </row>
    <row r="9" spans="1:6">
      <c r="A9" s="4" t="s">
        <v>410</v>
      </c>
      <c r="B9" s="7" t="n">
        <v>0</v>
      </c>
    </row>
    <row r="10" spans="1:6">
      <c r="A10" s="4" t="s">
        <v>411</v>
      </c>
    </row>
    <row r="11" spans="1:6">
      <c r="A11" s="3" t="s">
        <v>294</v>
      </c>
    </row>
    <row r="12" spans="1:6">
      <c r="A12" s="4" t="s">
        <v>406</v>
      </c>
      <c r="F12" s="7" t="n">
        <v>44600000</v>
      </c>
    </row>
    <row r="13" spans="1:6">
      <c r="A13" s="4" t="s">
        <v>407</v>
      </c>
      <c r="F13" s="7" t="n">
        <v>44600000</v>
      </c>
    </row>
    <row r="14" spans="1:6">
      <c r="A14" s="4" t="s">
        <v>412</v>
      </c>
    </row>
    <row r="15" spans="1:6">
      <c r="A15" s="3" t="s">
        <v>294</v>
      </c>
    </row>
    <row r="16" spans="1:6">
      <c r="A16" s="4" t="s">
        <v>413</v>
      </c>
      <c r="B16" s="4" t="s">
        <v>414</v>
      </c>
    </row>
    <row r="17" spans="1:6">
      <c r="A17" s="4" t="s">
        <v>415</v>
      </c>
    </row>
    <row r="18" spans="1:6">
      <c r="A18" s="3" t="s">
        <v>294</v>
      </c>
    </row>
    <row r="19" spans="1:6">
      <c r="A19" s="4" t="s">
        <v>413</v>
      </c>
      <c r="B19" s="4" t="s">
        <v>416</v>
      </c>
    </row>
    <row r="20" spans="1:6">
      <c r="A20" s="4" t="s">
        <v>417</v>
      </c>
    </row>
    <row r="21" spans="1:6">
      <c r="A21" s="3" t="s">
        <v>294</v>
      </c>
    </row>
    <row r="22" spans="1:6">
      <c r="A22" s="4" t="s">
        <v>413</v>
      </c>
      <c r="B22" s="4" t="s">
        <v>418</v>
      </c>
    </row>
    <row r="23" spans="1:6">
      <c r="A23" s="4" t="s">
        <v>419</v>
      </c>
    </row>
    <row r="24" spans="1:6">
      <c r="A24" s="3" t="s">
        <v>294</v>
      </c>
    </row>
    <row r="25" spans="1:6">
      <c r="A25" s="4" t="s">
        <v>413</v>
      </c>
      <c r="B25" s="4" t="s">
        <v>414</v>
      </c>
    </row>
    <row r="26" spans="1:6">
      <c r="A26" s="4" t="s">
        <v>420</v>
      </c>
    </row>
    <row r="27" spans="1:6">
      <c r="A27" s="3" t="s">
        <v>294</v>
      </c>
    </row>
    <row r="28" spans="1:6">
      <c r="A28" s="4" t="s">
        <v>421</v>
      </c>
      <c r="E28" s="7" t="n">
        <v>13600000</v>
      </c>
    </row>
    <row r="29" spans="1:6">
      <c r="A29" s="4" t="s">
        <v>422</v>
      </c>
    </row>
    <row r="30" spans="1:6">
      <c r="A30" s="3" t="s">
        <v>423</v>
      </c>
    </row>
    <row r="31" spans="1:6">
      <c r="A31" s="4" t="s">
        <v>424</v>
      </c>
      <c r="B31" s="4" t="s">
        <v>425</v>
      </c>
      <c r="C31" s="4" t="s">
        <v>426</v>
      </c>
      <c r="D31" s="4" t="s">
        <v>427</v>
      </c>
    </row>
    <row r="32" spans="1:6">
      <c r="A32" s="4" t="s">
        <v>428</v>
      </c>
    </row>
    <row r="33" spans="1:6">
      <c r="A33" s="3" t="s">
        <v>423</v>
      </c>
    </row>
    <row r="34" spans="1:6">
      <c r="A34" s="4" t="s">
        <v>424</v>
      </c>
      <c r="B34" s="4" t="s">
        <v>429</v>
      </c>
      <c r="C34" s="4" t="s">
        <v>430</v>
      </c>
      <c r="D34" s="4" t="s">
        <v>430</v>
      </c>
    </row>
    <row r="35" spans="1:6">
      <c r="A35" s="4" t="s">
        <v>431</v>
      </c>
    </row>
    <row r="36" spans="1:6">
      <c r="A36" s="3" t="s">
        <v>423</v>
      </c>
    </row>
    <row r="37" spans="1:6">
      <c r="A37" s="4" t="s">
        <v>424</v>
      </c>
      <c r="B37" s="4" t="s">
        <v>4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32</v>
      </c>
      <c r="B1" s="2" t="s">
        <v>433</v>
      </c>
      <c r="E1" s="2" t="s">
        <v>434</v>
      </c>
      <c r="G1" s="2" t="s">
        <v>1</v>
      </c>
    </row>
    <row r="2" spans="1:9">
      <c r="B2" s="2" t="s">
        <v>435</v>
      </c>
      <c r="C2" s="2" t="s">
        <v>436</v>
      </c>
      <c r="D2" s="2" t="s">
        <v>437</v>
      </c>
      <c r="E2" s="2" t="s">
        <v>112</v>
      </c>
      <c r="F2" s="2" t="s">
        <v>438</v>
      </c>
      <c r="G2" s="2" t="s">
        <v>2</v>
      </c>
      <c r="H2" s="2" t="s">
        <v>69</v>
      </c>
      <c r="I2" s="2" t="s">
        <v>112</v>
      </c>
    </row>
    <row r="3" spans="1:9">
      <c r="A3" s="3" t="s">
        <v>439</v>
      </c>
    </row>
    <row r="4" spans="1:9">
      <c r="A4" s="4" t="s">
        <v>440</v>
      </c>
      <c r="G4" s="7" t="n">
        <v>-1462</v>
      </c>
      <c r="H4" s="7" t="n">
        <v>-16327</v>
      </c>
      <c r="I4" s="7" t="n">
        <v>-11565</v>
      </c>
    </row>
    <row r="5" spans="1:9">
      <c r="A5" s="4" t="s">
        <v>182</v>
      </c>
      <c r="G5" s="6" t="n">
        <v>2600</v>
      </c>
      <c r="H5" s="6" t="n">
        <v>678350</v>
      </c>
      <c r="I5" s="6" t="n">
        <v>115444</v>
      </c>
    </row>
    <row r="6" spans="1:9">
      <c r="A6" s="4" t="s">
        <v>122</v>
      </c>
      <c r="G6" s="7" t="n">
        <v>0</v>
      </c>
      <c r="H6" s="7" t="n">
        <v>0</v>
      </c>
      <c r="I6" s="7" t="n">
        <v>482811</v>
      </c>
    </row>
    <row r="7" spans="1:9">
      <c r="A7" s="4" t="s">
        <v>441</v>
      </c>
    </row>
    <row r="8" spans="1:9">
      <c r="A8" s="3" t="s">
        <v>439</v>
      </c>
    </row>
    <row r="9" spans="1:9">
      <c r="A9" s="4" t="s">
        <v>440</v>
      </c>
      <c r="E9" s="7" t="n">
        <v>29700</v>
      </c>
    </row>
    <row r="10" spans="1:9">
      <c r="A10" s="4" t="s">
        <v>182</v>
      </c>
      <c r="B10" s="7" t="n">
        <v>30000</v>
      </c>
      <c r="E10" s="6" t="n">
        <v>5000</v>
      </c>
    </row>
    <row r="11" spans="1:9">
      <c r="A11" s="4" t="s">
        <v>442</v>
      </c>
    </row>
    <row r="12" spans="1:9">
      <c r="A12" s="3" t="s">
        <v>439</v>
      </c>
    </row>
    <row r="13" spans="1:9">
      <c r="A13" s="4" t="s">
        <v>440</v>
      </c>
      <c r="E13" s="6" t="n">
        <v>-45400</v>
      </c>
    </row>
    <row r="14" spans="1:9">
      <c r="A14" s="4" t="s">
        <v>182</v>
      </c>
      <c r="C14" s="7" t="n">
        <v>765000</v>
      </c>
      <c r="E14" s="6" t="n">
        <v>76500</v>
      </c>
    </row>
    <row r="15" spans="1:9">
      <c r="A15" s="4" t="s">
        <v>122</v>
      </c>
      <c r="E15" s="7" t="n">
        <v>414300</v>
      </c>
    </row>
    <row r="16" spans="1:9">
      <c r="A16" s="4" t="s">
        <v>443</v>
      </c>
    </row>
    <row r="17" spans="1:9">
      <c r="A17" s="3" t="s">
        <v>439</v>
      </c>
    </row>
    <row r="18" spans="1:9">
      <c r="A18" s="4" t="s">
        <v>440</v>
      </c>
      <c r="D18" s="7" t="n">
        <v>-11900</v>
      </c>
    </row>
    <row r="19" spans="1:9">
      <c r="A19" s="4" t="s">
        <v>182</v>
      </c>
      <c r="D19" s="7" t="n">
        <v>41300</v>
      </c>
    </row>
    <row r="20" spans="1:9">
      <c r="A20" s="4" t="s">
        <v>122</v>
      </c>
      <c r="F20" s="7" t="n">
        <v>68600</v>
      </c>
    </row>
  </sheetData>
  <mergeCells count="4">
    <mergeCell ref="A1:A2"/>
    <mergeCell ref="B1:D1"/>
    <mergeCell ref="E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9</v>
      </c>
    </row>
    <row r="2" spans="1:3">
      <c r="A2" s="3" t="s">
        <v>235</v>
      </c>
    </row>
    <row r="3" spans="1:3">
      <c r="A3" s="4" t="s">
        <v>445</v>
      </c>
      <c r="B3" s="7" t="n">
        <v>6508443</v>
      </c>
      <c r="C3" s="7" t="n">
        <v>5717145</v>
      </c>
    </row>
    <row r="4" spans="1:3">
      <c r="A4" s="4" t="s">
        <v>446</v>
      </c>
      <c r="B4" s="6" t="n">
        <v>133475</v>
      </c>
      <c r="C4" s="6" t="n">
        <v>194435</v>
      </c>
    </row>
    <row r="5" spans="1:3">
      <c r="A5" s="4" t="s">
        <v>447</v>
      </c>
      <c r="B5" s="6" t="n">
        <v>104700</v>
      </c>
      <c r="C5" s="6" t="n">
        <v>94797</v>
      </c>
    </row>
    <row r="6" spans="1:3">
      <c r="A6" s="4" t="s">
        <v>448</v>
      </c>
      <c r="B6" s="6" t="n">
        <v>6746618</v>
      </c>
      <c r="C6" s="6" t="n">
        <v>6006377</v>
      </c>
    </row>
    <row r="7" spans="1:3">
      <c r="A7" s="4" t="s">
        <v>449</v>
      </c>
      <c r="B7" s="6" t="n">
        <v>-2890912</v>
      </c>
      <c r="C7" s="6" t="n">
        <v>-2542771</v>
      </c>
    </row>
    <row r="8" spans="1:3">
      <c r="A8" s="4" t="s">
        <v>450</v>
      </c>
      <c r="B8" s="7" t="n">
        <v>3855706</v>
      </c>
      <c r="C8" s="7" t="n">
        <v>3463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51</v>
      </c>
      <c r="B1" s="2" t="s">
        <v>433</v>
      </c>
      <c r="D1" s="2" t="s">
        <v>1</v>
      </c>
    </row>
    <row r="2" spans="1:6">
      <c r="B2" s="2" t="s">
        <v>112</v>
      </c>
      <c r="C2" s="2" t="s">
        <v>438</v>
      </c>
      <c r="D2" s="2" t="s">
        <v>2</v>
      </c>
      <c r="E2" s="2" t="s">
        <v>69</v>
      </c>
      <c r="F2" s="2" t="s">
        <v>112</v>
      </c>
    </row>
    <row r="3" spans="1:6">
      <c r="A3" s="3" t="s">
        <v>294</v>
      </c>
    </row>
    <row r="4" spans="1:6">
      <c r="A4" s="4" t="s">
        <v>122</v>
      </c>
      <c r="D4" s="7" t="n">
        <v>0</v>
      </c>
      <c r="E4" s="7" t="n">
        <v>0</v>
      </c>
      <c r="F4" s="7" t="n">
        <v>482811</v>
      </c>
    </row>
    <row r="5" spans="1:6">
      <c r="A5" s="4" t="s">
        <v>452</v>
      </c>
      <c r="D5" s="7" t="n">
        <v>3855706</v>
      </c>
      <c r="E5" s="7" t="n">
        <v>3463606</v>
      </c>
    </row>
    <row r="6" spans="1:6">
      <c r="A6" s="4" t="s">
        <v>453</v>
      </c>
    </row>
    <row r="7" spans="1:6">
      <c r="A7" s="3" t="s">
        <v>294</v>
      </c>
    </row>
    <row r="8" spans="1:6">
      <c r="A8" s="4" t="s">
        <v>122</v>
      </c>
      <c r="C8" s="7" t="n">
        <v>68600</v>
      </c>
    </row>
    <row r="9" spans="1:6">
      <c r="A9" s="4" t="s">
        <v>452</v>
      </c>
      <c r="C9" s="7" t="n">
        <v>37900</v>
      </c>
    </row>
    <row r="10" spans="1:6">
      <c r="A10" s="4" t="s">
        <v>454</v>
      </c>
    </row>
    <row r="11" spans="1:6">
      <c r="A11" s="3" t="s">
        <v>294</v>
      </c>
    </row>
    <row r="12" spans="1:6">
      <c r="A12" s="4" t="s">
        <v>122</v>
      </c>
      <c r="B12" s="7" t="n">
        <v>414300</v>
      </c>
    </row>
    <row r="13" spans="1:6">
      <c r="A13" s="4" t="s">
        <v>452</v>
      </c>
      <c r="B13" s="7" t="n">
        <v>765600</v>
      </c>
      <c r="F13" s="7" t="n">
        <v>7656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9</v>
      </c>
      <c r="D2" s="2" t="s">
        <v>112</v>
      </c>
    </row>
    <row r="3" spans="1:4">
      <c r="A3" s="3" t="s">
        <v>456</v>
      </c>
    </row>
    <row r="4" spans="1:4">
      <c r="A4" s="4" t="s">
        <v>457</v>
      </c>
      <c r="B4" s="7" t="n">
        <v>0</v>
      </c>
      <c r="C4" s="7" t="n">
        <v>19511</v>
      </c>
      <c r="D4" s="7" t="n">
        <v>0</v>
      </c>
    </row>
    <row r="5" spans="1:4">
      <c r="A5" s="4" t="s">
        <v>458</v>
      </c>
      <c r="B5" s="6" t="n">
        <v>0</v>
      </c>
      <c r="C5" s="6" t="n">
        <v>0</v>
      </c>
      <c r="D5" s="6" t="n">
        <v>19511</v>
      </c>
    </row>
    <row r="6" spans="1:4">
      <c r="A6" s="4" t="s">
        <v>459</v>
      </c>
      <c r="B6" s="6" t="n">
        <v>0</v>
      </c>
      <c r="C6" s="6" t="n">
        <v>0</v>
      </c>
      <c r="D6" s="6" t="n">
        <v>0</v>
      </c>
    </row>
    <row r="7" spans="1:4">
      <c r="A7" s="4" t="s">
        <v>460</v>
      </c>
      <c r="B7" s="6" t="n">
        <v>0</v>
      </c>
      <c r="C7" s="6" t="n">
        <v>-19511</v>
      </c>
      <c r="D7" s="6" t="n">
        <v>0</v>
      </c>
    </row>
    <row r="8" spans="1:4">
      <c r="A8" s="4" t="s">
        <v>461</v>
      </c>
      <c r="B8" s="7" t="n">
        <v>0</v>
      </c>
      <c r="C8" s="7" t="n">
        <v>0</v>
      </c>
      <c r="D8" s="7" t="n">
        <v>195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69</v>
      </c>
      <c r="D1" s="2" t="s">
        <v>112</v>
      </c>
      <c r="E1" s="2" t="s">
        <v>463</v>
      </c>
    </row>
    <row r="2" spans="1:5">
      <c r="A2" s="3" t="s">
        <v>235</v>
      </c>
    </row>
    <row r="3" spans="1:5">
      <c r="A3" s="4" t="s">
        <v>464</v>
      </c>
      <c r="B3" s="7" t="n">
        <v>0</v>
      </c>
      <c r="C3" s="7" t="n">
        <v>0</v>
      </c>
      <c r="D3" s="7" t="n">
        <v>19511</v>
      </c>
    </row>
    <row r="4" spans="1:5">
      <c r="A4" s="4" t="s">
        <v>465</v>
      </c>
      <c r="B4" s="6" t="n">
        <v>0</v>
      </c>
      <c r="C4" s="6" t="n">
        <v>0</v>
      </c>
      <c r="D4" s="6" t="n">
        <v>0</v>
      </c>
    </row>
    <row r="5" spans="1:5">
      <c r="A5" s="4" t="s">
        <v>466</v>
      </c>
      <c r="B5" s="7" t="n">
        <v>0</v>
      </c>
      <c r="C5" s="7" t="n">
        <v>0</v>
      </c>
      <c r="D5" s="7" t="n">
        <v>19511</v>
      </c>
      <c r="E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45</v>
      </c>
      <c r="C1" s="2" t="s">
        <v>1</v>
      </c>
    </row>
    <row r="2" spans="1:5">
      <c r="C2" s="2" t="s">
        <v>2</v>
      </c>
      <c r="D2" s="2" t="s">
        <v>69</v>
      </c>
      <c r="E2" s="2" t="s">
        <v>112</v>
      </c>
    </row>
    <row r="3" spans="1:5">
      <c r="A3" s="3" t="s">
        <v>146</v>
      </c>
    </row>
    <row r="4" spans="1:5">
      <c r="A4" s="4" t="s">
        <v>147</v>
      </c>
      <c r="C4" s="7" t="n">
        <v>681070</v>
      </c>
      <c r="D4" s="7" t="n">
        <v>557043</v>
      </c>
      <c r="E4" s="7" t="n">
        <v>100393</v>
      </c>
    </row>
    <row r="5" spans="1:5">
      <c r="A5" s="3" t="s">
        <v>148</v>
      </c>
    </row>
    <row r="6" spans="1:5">
      <c r="A6" s="4" t="s">
        <v>149</v>
      </c>
      <c r="B6" s="4" t="s">
        <v>150</v>
      </c>
      <c r="C6" s="6" t="n">
        <v>-2530</v>
      </c>
      <c r="D6" s="6" t="n">
        <v>2461</v>
      </c>
      <c r="E6" s="6" t="n">
        <v>-2634</v>
      </c>
    </row>
    <row r="7" spans="1:5">
      <c r="A7" s="4" t="s">
        <v>151</v>
      </c>
      <c r="B7" s="4" t="s">
        <v>152</v>
      </c>
      <c r="C7" s="6" t="n">
        <v>0</v>
      </c>
      <c r="D7" s="6" t="n">
        <v>0</v>
      </c>
      <c r="E7" s="6" t="n">
        <v>5449</v>
      </c>
    </row>
    <row r="8" spans="1:5">
      <c r="A8" s="4" t="s">
        <v>153</v>
      </c>
      <c r="B8" s="4" t="s">
        <v>154</v>
      </c>
      <c r="C8" s="6" t="n">
        <v>-547</v>
      </c>
      <c r="D8" s="6" t="n">
        <v>-547</v>
      </c>
      <c r="E8" s="6" t="n">
        <v>-1723</v>
      </c>
    </row>
    <row r="9" spans="1:5">
      <c r="A9" s="4" t="s">
        <v>155</v>
      </c>
      <c r="C9" s="6" t="n">
        <v>0</v>
      </c>
      <c r="D9" s="6" t="n">
        <v>446</v>
      </c>
      <c r="E9" s="6" t="n">
        <v>0</v>
      </c>
    </row>
    <row r="10" spans="1:5">
      <c r="A10" s="4" t="s">
        <v>156</v>
      </c>
      <c r="C10" s="6" t="n">
        <v>-3077</v>
      </c>
      <c r="D10" s="6" t="n">
        <v>2360</v>
      </c>
      <c r="E10" s="6" t="n">
        <v>1092</v>
      </c>
    </row>
    <row r="11" spans="1:5">
      <c r="A11" s="4" t="s">
        <v>157</v>
      </c>
      <c r="C11" s="7" t="n">
        <v>677993</v>
      </c>
      <c r="D11" s="7" t="n">
        <v>559403</v>
      </c>
      <c r="E11" s="7" t="n">
        <v>101485</v>
      </c>
    </row>
    <row r="12" spans="1:5"/>
    <row r="13" spans="1:5">
      <c r="A13" s="4" t="s">
        <v>150</v>
      </c>
      <c r="B13" s="4" t="s">
        <v>158</v>
      </c>
    </row>
    <row r="14" spans="1:5">
      <c r="A14" s="4" t="s">
        <v>152</v>
      </c>
      <c r="B14" s="4" t="s">
        <v>159</v>
      </c>
    </row>
    <row r="15" spans="1:5">
      <c r="A15" s="4" t="s">
        <v>154</v>
      </c>
      <c r="B15" s="4" t="s">
        <v>160</v>
      </c>
    </row>
  </sheetData>
  <mergeCells count="6">
    <mergeCell ref="A1:B2"/>
    <mergeCell ref="C1:E1"/>
    <mergeCell ref="A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9</v>
      </c>
      <c r="D2" s="2" t="s">
        <v>112</v>
      </c>
    </row>
    <row r="3" spans="1:4">
      <c r="A3" s="3" t="s">
        <v>237</v>
      </c>
    </row>
    <row r="4" spans="1:4">
      <c r="A4" s="4" t="s">
        <v>457</v>
      </c>
      <c r="B4" s="7" t="n">
        <v>163181</v>
      </c>
      <c r="C4" s="7" t="n">
        <v>86077</v>
      </c>
      <c r="D4" s="7" t="n">
        <v>129524</v>
      </c>
    </row>
    <row r="5" spans="1:4">
      <c r="A5" s="4" t="s">
        <v>468</v>
      </c>
      <c r="B5" s="6" t="n">
        <v>9338</v>
      </c>
      <c r="C5" s="6" t="n">
        <v>77263</v>
      </c>
      <c r="D5" s="6" t="n">
        <v>57039</v>
      </c>
    </row>
    <row r="6" spans="1:4">
      <c r="A6" s="4" t="s">
        <v>469</v>
      </c>
      <c r="B6" s="6" t="n">
        <v>-17453</v>
      </c>
      <c r="C6" s="6" t="n">
        <v>-1296</v>
      </c>
      <c r="D6" s="6" t="n">
        <v>0</v>
      </c>
    </row>
    <row r="7" spans="1:4">
      <c r="A7" s="4" t="s">
        <v>125</v>
      </c>
      <c r="B7" s="6" t="n">
        <v>80496</v>
      </c>
      <c r="C7" s="6" t="n">
        <v>1137</v>
      </c>
      <c r="D7" s="6" t="n">
        <v>-100486</v>
      </c>
    </row>
    <row r="8" spans="1:4">
      <c r="A8" s="4" t="s">
        <v>470</v>
      </c>
      <c r="B8" s="6" t="n">
        <v>9400</v>
      </c>
      <c r="C8" s="6" t="n">
        <v>0</v>
      </c>
      <c r="D8" s="6" t="n">
        <v>0</v>
      </c>
    </row>
    <row r="9" spans="1:4">
      <c r="A9" s="4" t="s">
        <v>471</v>
      </c>
      <c r="B9" s="6" t="n">
        <v>-244962</v>
      </c>
      <c r="C9" s="6" t="n">
        <v>0</v>
      </c>
      <c r="D9" s="6" t="n">
        <v>0</v>
      </c>
    </row>
    <row r="10" spans="1:4">
      <c r="A10" s="4" t="s">
        <v>461</v>
      </c>
      <c r="B10" s="6" t="n">
        <v>0</v>
      </c>
      <c r="C10" s="6" t="n">
        <v>163181</v>
      </c>
      <c r="D10" s="6" t="n">
        <v>86077</v>
      </c>
    </row>
    <row r="11" spans="1:4">
      <c r="A11" s="4" t="s">
        <v>472</v>
      </c>
    </row>
    <row r="12" spans="1:4">
      <c r="A12" s="3" t="s">
        <v>237</v>
      </c>
    </row>
    <row r="13" spans="1:4">
      <c r="A13" s="4" t="s">
        <v>457</v>
      </c>
      <c r="B13" s="6" t="n">
        <v>0</v>
      </c>
      <c r="C13" s="6" t="n">
        <v>732</v>
      </c>
      <c r="D13" s="6" t="n">
        <v>96850</v>
      </c>
    </row>
    <row r="14" spans="1:4">
      <c r="A14" s="4" t="s">
        <v>468</v>
      </c>
      <c r="B14" s="6" t="n">
        <v>725</v>
      </c>
      <c r="C14" s="6" t="n">
        <v>500</v>
      </c>
      <c r="D14" s="6" t="n">
        <v>4350</v>
      </c>
    </row>
    <row r="15" spans="1:4">
      <c r="A15" s="4" t="s">
        <v>469</v>
      </c>
      <c r="B15" s="6" t="n">
        <v>0</v>
      </c>
      <c r="C15" s="6" t="n">
        <v>0</v>
      </c>
      <c r="D15" s="6" t="n">
        <v>0</v>
      </c>
    </row>
    <row r="16" spans="1:4">
      <c r="A16" s="4" t="s">
        <v>125</v>
      </c>
      <c r="B16" s="6" t="n">
        <v>-10125</v>
      </c>
      <c r="C16" s="6" t="n">
        <v>-1232</v>
      </c>
      <c r="D16" s="6" t="n">
        <v>-100468</v>
      </c>
    </row>
    <row r="17" spans="1:4">
      <c r="A17" s="4" t="s">
        <v>470</v>
      </c>
      <c r="B17" s="6" t="n">
        <v>9400</v>
      </c>
      <c r="C17" s="6" t="n">
        <v>0</v>
      </c>
      <c r="D17" s="6" t="n">
        <v>0</v>
      </c>
    </row>
    <row r="18" spans="1:4">
      <c r="A18" s="4" t="s">
        <v>471</v>
      </c>
      <c r="B18" s="6" t="n">
        <v>0</v>
      </c>
      <c r="C18" s="6" t="n">
        <v>0</v>
      </c>
      <c r="D18" s="6" t="n">
        <v>0</v>
      </c>
    </row>
    <row r="19" spans="1:4">
      <c r="A19" s="4" t="s">
        <v>461</v>
      </c>
      <c r="B19" s="6" t="n">
        <v>0</v>
      </c>
      <c r="C19" s="6" t="n">
        <v>0</v>
      </c>
      <c r="D19" s="6" t="n">
        <v>732</v>
      </c>
    </row>
    <row r="20" spans="1:4">
      <c r="A20" s="4" t="s">
        <v>420</v>
      </c>
    </row>
    <row r="21" spans="1:4">
      <c r="A21" s="3" t="s">
        <v>237</v>
      </c>
    </row>
    <row r="22" spans="1:4">
      <c r="A22" s="4" t="s">
        <v>457</v>
      </c>
      <c r="B22" s="6" t="n">
        <v>163181</v>
      </c>
      <c r="C22" s="6" t="n">
        <v>85345</v>
      </c>
      <c r="D22" s="6" t="n">
        <v>32674</v>
      </c>
    </row>
    <row r="23" spans="1:4">
      <c r="A23" s="4" t="s">
        <v>468</v>
      </c>
      <c r="B23" s="6" t="n">
        <v>8613</v>
      </c>
      <c r="C23" s="6" t="n">
        <v>76763</v>
      </c>
      <c r="D23" s="6" t="n">
        <v>52689</v>
      </c>
    </row>
    <row r="24" spans="1:4">
      <c r="A24" s="4" t="s">
        <v>469</v>
      </c>
      <c r="B24" s="6" t="n">
        <v>-17453</v>
      </c>
      <c r="C24" s="6" t="n">
        <v>-1296</v>
      </c>
      <c r="D24" s="6" t="n">
        <v>0</v>
      </c>
    </row>
    <row r="25" spans="1:4">
      <c r="A25" s="4" t="s">
        <v>125</v>
      </c>
      <c r="B25" s="6" t="n">
        <v>90621</v>
      </c>
      <c r="C25" s="6" t="n">
        <v>2369</v>
      </c>
      <c r="D25" s="6" t="n">
        <v>-18</v>
      </c>
    </row>
    <row r="26" spans="1:4">
      <c r="A26" s="4" t="s">
        <v>470</v>
      </c>
      <c r="B26" s="6" t="n">
        <v>0</v>
      </c>
      <c r="C26" s="6" t="n">
        <v>0</v>
      </c>
      <c r="D26" s="6" t="n">
        <v>0</v>
      </c>
    </row>
    <row r="27" spans="1:4">
      <c r="A27" s="4" t="s">
        <v>471</v>
      </c>
      <c r="B27" s="6" t="n">
        <v>-244962</v>
      </c>
      <c r="C27" s="6" t="n">
        <v>0</v>
      </c>
      <c r="D27" s="6" t="n">
        <v>0</v>
      </c>
    </row>
    <row r="28" spans="1:4">
      <c r="A28" s="4" t="s">
        <v>461</v>
      </c>
      <c r="B28" s="7" t="n">
        <v>0</v>
      </c>
      <c r="C28" s="7" t="n">
        <v>163181</v>
      </c>
      <c r="D28" s="7" t="n">
        <v>853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73</v>
      </c>
      <c r="B1" s="2" t="s">
        <v>433</v>
      </c>
      <c r="C1" s="2" t="s">
        <v>1</v>
      </c>
    </row>
    <row r="2" spans="1:8">
      <c r="B2" s="2" t="s">
        <v>474</v>
      </c>
      <c r="C2" s="2" t="s">
        <v>2</v>
      </c>
      <c r="D2" s="2" t="s">
        <v>69</v>
      </c>
      <c r="E2" s="2" t="s">
        <v>112</v>
      </c>
      <c r="F2" s="2" t="s">
        <v>475</v>
      </c>
      <c r="G2" s="2" t="s">
        <v>476</v>
      </c>
      <c r="H2" s="2" t="s">
        <v>477</v>
      </c>
    </row>
    <row r="3" spans="1:8">
      <c r="A3" s="3" t="s">
        <v>478</v>
      </c>
    </row>
    <row r="4" spans="1:8">
      <c r="A4" s="4" t="s">
        <v>470</v>
      </c>
      <c r="C4" s="7" t="n">
        <v>9400</v>
      </c>
      <c r="D4" s="7" t="n">
        <v>0</v>
      </c>
      <c r="E4" s="7" t="n">
        <v>0</v>
      </c>
    </row>
    <row r="5" spans="1:8">
      <c r="A5" s="4" t="s">
        <v>479</v>
      </c>
      <c r="C5" s="6" t="n">
        <v>249463</v>
      </c>
      <c r="D5" s="6" t="n">
        <v>0</v>
      </c>
      <c r="E5" s="6" t="n">
        <v>0</v>
      </c>
    </row>
    <row r="6" spans="1:8">
      <c r="A6" s="4" t="s">
        <v>480</v>
      </c>
    </row>
    <row r="7" spans="1:8">
      <c r="A7" s="3" t="s">
        <v>478</v>
      </c>
    </row>
    <row r="8" spans="1:8">
      <c r="A8" s="4" t="s">
        <v>481</v>
      </c>
      <c r="G8" s="4" t="s">
        <v>482</v>
      </c>
    </row>
    <row r="9" spans="1:8">
      <c r="A9" s="4" t="s">
        <v>483</v>
      </c>
    </row>
    <row r="10" spans="1:8">
      <c r="A10" s="3" t="s">
        <v>478</v>
      </c>
    </row>
    <row r="11" spans="1:8">
      <c r="A11" s="4" t="s">
        <v>484</v>
      </c>
      <c r="H11" s="4" t="s">
        <v>485</v>
      </c>
    </row>
    <row r="12" spans="1:8">
      <c r="A12" s="4" t="s">
        <v>486</v>
      </c>
      <c r="E12" s="6" t="n">
        <v>95900</v>
      </c>
    </row>
    <row r="13" spans="1:8">
      <c r="A13" s="4" t="s">
        <v>470</v>
      </c>
      <c r="C13" s="6" t="n">
        <v>9400</v>
      </c>
      <c r="D13" s="6" t="n">
        <v>0</v>
      </c>
      <c r="E13" s="6" t="n">
        <v>0</v>
      </c>
    </row>
    <row r="14" spans="1:8">
      <c r="A14" s="4" t="s">
        <v>487</v>
      </c>
    </row>
    <row r="15" spans="1:8">
      <c r="A15" s="3" t="s">
        <v>478</v>
      </c>
    </row>
    <row r="16" spans="1:8">
      <c r="A16" s="4" t="s">
        <v>484</v>
      </c>
      <c r="G16" s="4" t="s">
        <v>426</v>
      </c>
    </row>
    <row r="17" spans="1:8">
      <c r="A17" s="4" t="s">
        <v>470</v>
      </c>
      <c r="C17" s="7" t="n">
        <v>0</v>
      </c>
      <c r="D17" s="7" t="n">
        <v>0</v>
      </c>
      <c r="E17" s="7" t="n">
        <v>0</v>
      </c>
    </row>
    <row r="18" spans="1:8">
      <c r="A18" s="4" t="s">
        <v>481</v>
      </c>
      <c r="G18" s="4" t="s">
        <v>488</v>
      </c>
    </row>
    <row r="19" spans="1:8">
      <c r="A19" s="4" t="s">
        <v>479</v>
      </c>
      <c r="B19" s="7" t="n">
        <v>249500</v>
      </c>
    </row>
    <row r="20" spans="1:8">
      <c r="A20" s="4" t="s">
        <v>489</v>
      </c>
      <c r="B20" s="6" t="n">
        <v>75800</v>
      </c>
    </row>
    <row r="21" spans="1:8">
      <c r="A21" s="4" t="s">
        <v>421</v>
      </c>
      <c r="B21" s="7" t="n">
        <v>13600</v>
      </c>
    </row>
    <row r="22" spans="1:8">
      <c r="A22" s="4" t="s">
        <v>490</v>
      </c>
    </row>
    <row r="23" spans="1:8">
      <c r="A23" s="3" t="s">
        <v>478</v>
      </c>
    </row>
    <row r="24" spans="1:8">
      <c r="A24" s="4" t="s">
        <v>484</v>
      </c>
      <c r="F24" s="4" t="s">
        <v>48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9</v>
      </c>
    </row>
    <row r="2" spans="1:3">
      <c r="A2" s="3" t="s">
        <v>492</v>
      </c>
    </row>
    <row r="3" spans="1:3">
      <c r="A3" s="4" t="s">
        <v>493</v>
      </c>
      <c r="B3" s="7" t="n">
        <v>-3975</v>
      </c>
      <c r="C3" s="7" t="n">
        <v>-4896</v>
      </c>
    </row>
    <row r="4" spans="1:3">
      <c r="A4" s="4" t="s">
        <v>494</v>
      </c>
      <c r="B4" s="6" t="n">
        <v>1220025</v>
      </c>
      <c r="C4" s="6" t="n">
        <v>1226104</v>
      </c>
    </row>
    <row r="5" spans="1:3">
      <c r="A5" s="4" t="s">
        <v>85</v>
      </c>
      <c r="B5" s="7" t="n">
        <v>87000</v>
      </c>
      <c r="C5" s="6" t="n">
        <v>0</v>
      </c>
    </row>
    <row r="6" spans="1:3">
      <c r="A6" s="4" t="s">
        <v>495</v>
      </c>
    </row>
    <row r="7" spans="1:3">
      <c r="A7" s="3" t="s">
        <v>492</v>
      </c>
    </row>
    <row r="8" spans="1:3">
      <c r="A8" s="4" t="s">
        <v>496</v>
      </c>
      <c r="B8" s="4" t="s">
        <v>497</v>
      </c>
    </row>
    <row r="9" spans="1:3">
      <c r="A9" s="4" t="s">
        <v>498</v>
      </c>
      <c r="B9" s="7" t="n">
        <v>124000</v>
      </c>
      <c r="C9" s="6" t="n">
        <v>124000</v>
      </c>
    </row>
    <row r="10" spans="1:3">
      <c r="A10" s="4" t="s">
        <v>85</v>
      </c>
      <c r="B10" s="7" t="n">
        <v>87000</v>
      </c>
    </row>
    <row r="11" spans="1:3">
      <c r="A11" s="4" t="s">
        <v>499</v>
      </c>
    </row>
    <row r="12" spans="1:3">
      <c r="A12" s="3" t="s">
        <v>492</v>
      </c>
    </row>
    <row r="13" spans="1:3">
      <c r="A13" s="4" t="s">
        <v>496</v>
      </c>
      <c r="B13" s="4" t="s">
        <v>500</v>
      </c>
    </row>
    <row r="14" spans="1:3">
      <c r="A14" s="4" t="s">
        <v>498</v>
      </c>
      <c r="B14" s="7" t="n">
        <v>175000</v>
      </c>
      <c r="C14" s="6" t="n">
        <v>175000</v>
      </c>
    </row>
    <row r="15" spans="1:3">
      <c r="A15" s="4" t="s">
        <v>501</v>
      </c>
    </row>
    <row r="16" spans="1:3">
      <c r="A16" s="3" t="s">
        <v>492</v>
      </c>
    </row>
    <row r="17" spans="1:3">
      <c r="A17" s="4" t="s">
        <v>496</v>
      </c>
      <c r="B17" s="4" t="s">
        <v>502</v>
      </c>
    </row>
    <row r="18" spans="1:3">
      <c r="A18" s="4" t="s">
        <v>498</v>
      </c>
      <c r="B18" s="7" t="n">
        <v>925000</v>
      </c>
      <c r="C18" s="7" t="n">
        <v>925000</v>
      </c>
    </row>
    <row r="19" spans="1:3">
      <c r="A19" s="4" t="s">
        <v>503</v>
      </c>
    </row>
    <row r="20" spans="1:3">
      <c r="A20" s="3" t="s">
        <v>492</v>
      </c>
    </row>
    <row r="21" spans="1:3">
      <c r="A21" s="4" t="s">
        <v>498</v>
      </c>
      <c r="B2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6"/>
    <col customWidth="1" max="5" min="5" width="36"/>
    <col customWidth="1" max="6" min="6" width="36"/>
    <col customWidth="1" max="7" min="7" width="34"/>
    <col customWidth="1" max="8" min="8" width="21"/>
    <col customWidth="1" max="9" min="9" width="21"/>
  </cols>
  <sheetData>
    <row r="1" spans="1:9">
      <c r="A1" s="1" t="s">
        <v>504</v>
      </c>
      <c r="B1" s="2" t="s">
        <v>505</v>
      </c>
      <c r="C1" s="2" t="s">
        <v>506</v>
      </c>
      <c r="D1" s="2" t="s">
        <v>507</v>
      </c>
      <c r="E1" s="2" t="s">
        <v>508</v>
      </c>
      <c r="F1" s="2" t="s">
        <v>509</v>
      </c>
      <c r="G1" s="2" t="s">
        <v>510</v>
      </c>
      <c r="H1" s="2" t="s">
        <v>401</v>
      </c>
      <c r="I1" s="2" t="s">
        <v>402</v>
      </c>
    </row>
    <row r="2" spans="1:9">
      <c r="A2" s="3" t="s">
        <v>492</v>
      </c>
    </row>
    <row r="3" spans="1:9">
      <c r="A3" s="4" t="s">
        <v>511</v>
      </c>
      <c r="G3" s="7" t="n">
        <v>87000000</v>
      </c>
    </row>
    <row r="4" spans="1:9">
      <c r="A4" s="4" t="s">
        <v>512</v>
      </c>
      <c r="G4" s="6" t="n">
        <v>188000000</v>
      </c>
    </row>
    <row r="5" spans="1:9">
      <c r="A5" s="4" t="s">
        <v>513</v>
      </c>
      <c r="G5" s="6" t="n">
        <v>62000000</v>
      </c>
    </row>
    <row r="6" spans="1:9">
      <c r="A6" s="4" t="s">
        <v>514</v>
      </c>
      <c r="G6" s="6" t="n">
        <v>575000000</v>
      </c>
    </row>
    <row r="7" spans="1:9">
      <c r="A7" s="4" t="s">
        <v>189</v>
      </c>
      <c r="G7" s="6" t="n">
        <v>102000000</v>
      </c>
      <c r="H7" s="7" t="n">
        <v>455000000</v>
      </c>
      <c r="I7" s="7" t="n">
        <v>0</v>
      </c>
    </row>
    <row r="8" spans="1:9">
      <c r="A8" s="4" t="s">
        <v>515</v>
      </c>
      <c r="G8" s="6" t="n">
        <v>3975000</v>
      </c>
      <c r="H8" s="6" t="n">
        <v>4896000</v>
      </c>
    </row>
    <row r="9" spans="1:9">
      <c r="A9" s="4" t="s">
        <v>516</v>
      </c>
      <c r="G9" s="7" t="n">
        <v>3400000</v>
      </c>
    </row>
    <row r="10" spans="1:9">
      <c r="A10" s="4" t="s">
        <v>517</v>
      </c>
    </row>
    <row r="11" spans="1:9">
      <c r="A11" s="3" t="s">
        <v>492</v>
      </c>
    </row>
    <row r="12" spans="1:9">
      <c r="A12" s="4" t="s">
        <v>496</v>
      </c>
      <c r="G12" s="4" t="s">
        <v>497</v>
      </c>
    </row>
    <row r="13" spans="1:9">
      <c r="A13" s="4" t="s">
        <v>494</v>
      </c>
      <c r="G13" s="7" t="n">
        <v>124000000</v>
      </c>
      <c r="H13" s="6" t="n">
        <v>124000000</v>
      </c>
    </row>
    <row r="14" spans="1:9">
      <c r="A14" s="4" t="s">
        <v>518</v>
      </c>
    </row>
    <row r="15" spans="1:9">
      <c r="A15" s="3" t="s">
        <v>492</v>
      </c>
    </row>
    <row r="16" spans="1:9">
      <c r="A16" s="4" t="s">
        <v>496</v>
      </c>
      <c r="G16" s="4" t="s">
        <v>500</v>
      </c>
    </row>
    <row r="17" spans="1:9">
      <c r="A17" s="4" t="s">
        <v>494</v>
      </c>
      <c r="G17" s="7" t="n">
        <v>175000000</v>
      </c>
      <c r="H17" s="6" t="n">
        <v>175000000</v>
      </c>
    </row>
    <row r="18" spans="1:9">
      <c r="A18" s="4" t="s">
        <v>519</v>
      </c>
    </row>
    <row r="19" spans="1:9">
      <c r="A19" s="3" t="s">
        <v>492</v>
      </c>
    </row>
    <row r="20" spans="1:9">
      <c r="A20" s="4" t="s">
        <v>496</v>
      </c>
      <c r="G20" s="4" t="s">
        <v>502</v>
      </c>
    </row>
    <row r="21" spans="1:9">
      <c r="A21" s="4" t="s">
        <v>494</v>
      </c>
      <c r="G21" s="7" t="n">
        <v>925000000</v>
      </c>
      <c r="H21" s="7" t="n">
        <v>925000000</v>
      </c>
    </row>
    <row r="22" spans="1:9">
      <c r="A22" s="4" t="s">
        <v>520</v>
      </c>
    </row>
    <row r="23" spans="1:9">
      <c r="A23" s="3" t="s">
        <v>492</v>
      </c>
    </row>
    <row r="24" spans="1:9">
      <c r="A24" s="4" t="s">
        <v>521</v>
      </c>
      <c r="G24" s="9" t="n">
        <v>1.75</v>
      </c>
    </row>
    <row r="25" spans="1:9">
      <c r="A25" s="4" t="s">
        <v>522</v>
      </c>
      <c r="G25" s="6" t="n">
        <v>4</v>
      </c>
    </row>
    <row r="26" spans="1:9">
      <c r="A26" s="4" t="s">
        <v>523</v>
      </c>
      <c r="G26" s="10" t="n">
        <v>2.8</v>
      </c>
    </row>
    <row r="27" spans="1:9">
      <c r="A27" s="4" t="s">
        <v>524</v>
      </c>
      <c r="B27" s="7" t="n">
        <v>3200000000</v>
      </c>
    </row>
    <row r="28" spans="1:9">
      <c r="A28" s="4" t="s">
        <v>525</v>
      </c>
      <c r="B28" s="7" t="n">
        <v>1500000000</v>
      </c>
      <c r="G28" s="7" t="n">
        <v>1500000000</v>
      </c>
    </row>
    <row r="29" spans="1:9">
      <c r="A29" s="4" t="s">
        <v>526</v>
      </c>
      <c r="G29" s="6" t="n">
        <v>1</v>
      </c>
    </row>
    <row r="30" spans="1:9">
      <c r="A30" s="4" t="s">
        <v>494</v>
      </c>
      <c r="G30" s="7" t="n">
        <v>0</v>
      </c>
    </row>
    <row r="31" spans="1:9">
      <c r="A31" s="4" t="s">
        <v>527</v>
      </c>
      <c r="H31" s="4" t="s">
        <v>528</v>
      </c>
    </row>
    <row r="32" spans="1:9">
      <c r="A32" s="4" t="s">
        <v>529</v>
      </c>
    </row>
    <row r="33" spans="1:9">
      <c r="A33" s="3" t="s">
        <v>492</v>
      </c>
    </row>
    <row r="34" spans="1:9">
      <c r="A34" s="4" t="s">
        <v>521</v>
      </c>
      <c r="G34" s="9" t="n">
        <v>1.75</v>
      </c>
    </row>
    <row r="35" spans="1:9">
      <c r="A35" s="4" t="s">
        <v>522</v>
      </c>
      <c r="G35" s="6" t="n">
        <v>4</v>
      </c>
    </row>
    <row r="36" spans="1:9">
      <c r="A36" s="4" t="s">
        <v>523</v>
      </c>
      <c r="G36" s="10" t="n">
        <v>2.8</v>
      </c>
    </row>
    <row r="37" spans="1:9">
      <c r="A37" s="4" t="s">
        <v>530</v>
      </c>
    </row>
    <row r="38" spans="1:9">
      <c r="A38" s="3" t="s">
        <v>492</v>
      </c>
    </row>
    <row r="39" spans="1:9">
      <c r="A39" s="4" t="s">
        <v>531</v>
      </c>
      <c r="F39" s="7" t="n">
        <v>425000000</v>
      </c>
    </row>
    <row r="40" spans="1:9">
      <c r="A40" s="4" t="s">
        <v>532</v>
      </c>
      <c r="F40" s="6" t="n">
        <v>41</v>
      </c>
    </row>
    <row r="41" spans="1:9">
      <c r="A41" s="4" t="s">
        <v>533</v>
      </c>
      <c r="F41" s="6" t="n">
        <v>3</v>
      </c>
    </row>
    <row r="42" spans="1:9">
      <c r="A42" s="4" t="s">
        <v>189</v>
      </c>
      <c r="G42" s="7" t="n">
        <v>301000000</v>
      </c>
    </row>
    <row r="43" spans="1:9">
      <c r="A43" s="4" t="s">
        <v>534</v>
      </c>
    </row>
    <row r="44" spans="1:9">
      <c r="A44" s="3" t="s">
        <v>492</v>
      </c>
    </row>
    <row r="45" spans="1:9">
      <c r="A45" s="4" t="s">
        <v>531</v>
      </c>
      <c r="E45" s="7" t="n">
        <v>175000000</v>
      </c>
    </row>
    <row r="46" spans="1:9">
      <c r="A46" s="4" t="s">
        <v>532</v>
      </c>
      <c r="E46" s="6" t="n">
        <v>8</v>
      </c>
    </row>
    <row r="47" spans="1:9">
      <c r="A47" s="4" t="s">
        <v>533</v>
      </c>
      <c r="E47" s="6" t="n">
        <v>3</v>
      </c>
    </row>
    <row r="48" spans="1:9">
      <c r="A48" s="4" t="s">
        <v>535</v>
      </c>
    </row>
    <row r="49" spans="1:9">
      <c r="A49" s="3" t="s">
        <v>492</v>
      </c>
    </row>
    <row r="50" spans="1:9">
      <c r="A50" s="4" t="s">
        <v>531</v>
      </c>
      <c r="D50" s="7" t="n">
        <v>925000000</v>
      </c>
    </row>
    <row r="51" spans="1:9">
      <c r="A51" s="4" t="s">
        <v>532</v>
      </c>
      <c r="D51" s="6" t="n">
        <v>24</v>
      </c>
    </row>
    <row r="52" spans="1:9">
      <c r="A52" s="4" t="s">
        <v>533</v>
      </c>
      <c r="D52" s="6" t="n">
        <v>3</v>
      </c>
    </row>
    <row r="53" spans="1:9">
      <c r="A53" s="4" t="s">
        <v>520</v>
      </c>
    </row>
    <row r="54" spans="1:9">
      <c r="A54" s="3" t="s">
        <v>492</v>
      </c>
    </row>
    <row r="55" spans="1:9">
      <c r="A55" s="4" t="s">
        <v>494</v>
      </c>
      <c r="G55" s="6" t="n">
        <v>0</v>
      </c>
      <c r="H55" s="7" t="n">
        <v>7000000</v>
      </c>
    </row>
    <row r="56" spans="1:9">
      <c r="A56" s="4" t="s">
        <v>515</v>
      </c>
      <c r="G56" s="7" t="n">
        <v>7400000</v>
      </c>
    </row>
    <row r="57" spans="1:9">
      <c r="A57" s="4" t="s">
        <v>530</v>
      </c>
    </row>
    <row r="58" spans="1:9">
      <c r="A58" s="3" t="s">
        <v>492</v>
      </c>
    </row>
    <row r="59" spans="1:9">
      <c r="A59" s="4" t="s">
        <v>536</v>
      </c>
      <c r="C59" s="7" t="n">
        <v>64000000</v>
      </c>
    </row>
    <row r="60" spans="1:9">
      <c r="A60" s="4" t="s">
        <v>189</v>
      </c>
      <c r="C60" s="6" t="n">
        <v>68300000</v>
      </c>
    </row>
    <row r="61" spans="1:9">
      <c r="A61" s="4" t="s">
        <v>537</v>
      </c>
    </row>
    <row r="62" spans="1:9">
      <c r="A62" s="3" t="s">
        <v>492</v>
      </c>
    </row>
    <row r="63" spans="1:9">
      <c r="A63" s="4" t="s">
        <v>531</v>
      </c>
      <c r="F63" s="7" t="n">
        <v>245000000</v>
      </c>
    </row>
    <row r="64" spans="1:9">
      <c r="A64" s="4" t="s">
        <v>538</v>
      </c>
    </row>
    <row r="65" spans="1:9">
      <c r="A65" s="3" t="s">
        <v>492</v>
      </c>
    </row>
    <row r="66" spans="1:9">
      <c r="A66" s="4" t="s">
        <v>531</v>
      </c>
      <c r="E66" s="7" t="n">
        <v>88000000</v>
      </c>
    </row>
    <row r="67" spans="1:9">
      <c r="A67" s="4" t="s">
        <v>539</v>
      </c>
    </row>
    <row r="68" spans="1:9">
      <c r="A68" s="3" t="s">
        <v>492</v>
      </c>
    </row>
    <row r="69" spans="1:9">
      <c r="A69" s="4" t="s">
        <v>531</v>
      </c>
      <c r="D69" s="7" t="n">
        <v>100000000</v>
      </c>
    </row>
    <row r="70" spans="1:9">
      <c r="A70" s="4" t="s">
        <v>537</v>
      </c>
    </row>
    <row r="71" spans="1:9">
      <c r="A71" s="3" t="s">
        <v>492</v>
      </c>
    </row>
    <row r="72" spans="1:9">
      <c r="A72" s="4" t="s">
        <v>536</v>
      </c>
      <c r="C72" s="6" t="n">
        <v>8000000</v>
      </c>
    </row>
    <row r="73" spans="1:9">
      <c r="A73" s="4" t="s">
        <v>540</v>
      </c>
    </row>
    <row r="74" spans="1:9">
      <c r="A74" s="3" t="s">
        <v>492</v>
      </c>
    </row>
    <row r="75" spans="1:9">
      <c r="A75" s="4" t="s">
        <v>531</v>
      </c>
      <c r="F75" s="6" t="n">
        <v>100000000</v>
      </c>
    </row>
    <row r="76" spans="1:9">
      <c r="A76" s="4" t="s">
        <v>541</v>
      </c>
    </row>
    <row r="77" spans="1:9">
      <c r="A77" s="3" t="s">
        <v>492</v>
      </c>
    </row>
    <row r="78" spans="1:9">
      <c r="A78" s="4" t="s">
        <v>531</v>
      </c>
      <c r="E78" s="6" t="n">
        <v>25000000</v>
      </c>
    </row>
    <row r="79" spans="1:9">
      <c r="A79" s="4" t="s">
        <v>542</v>
      </c>
    </row>
    <row r="80" spans="1:9">
      <c r="A80" s="3" t="s">
        <v>492</v>
      </c>
    </row>
    <row r="81" spans="1:9">
      <c r="A81" s="4" t="s">
        <v>531</v>
      </c>
      <c r="D81" s="6" t="n">
        <v>575000000</v>
      </c>
    </row>
    <row r="82" spans="1:9">
      <c r="A82" s="4" t="s">
        <v>540</v>
      </c>
    </row>
    <row r="83" spans="1:9">
      <c r="A83" s="3" t="s">
        <v>492</v>
      </c>
    </row>
    <row r="84" spans="1:9">
      <c r="A84" s="4" t="s">
        <v>536</v>
      </c>
      <c r="C84" s="6" t="n">
        <v>13000000</v>
      </c>
    </row>
    <row r="85" spans="1:9">
      <c r="A85" s="4" t="s">
        <v>543</v>
      </c>
    </row>
    <row r="86" spans="1:9">
      <c r="A86" s="3" t="s">
        <v>492</v>
      </c>
    </row>
    <row r="87" spans="1:9">
      <c r="A87" s="4" t="s">
        <v>531</v>
      </c>
      <c r="F87" s="7" t="n">
        <v>80000000</v>
      </c>
    </row>
    <row r="88" spans="1:9">
      <c r="A88" s="4" t="s">
        <v>544</v>
      </c>
    </row>
    <row r="89" spans="1:9">
      <c r="A89" s="3" t="s">
        <v>492</v>
      </c>
    </row>
    <row r="90" spans="1:9">
      <c r="A90" s="4" t="s">
        <v>531</v>
      </c>
      <c r="E90" s="7" t="n">
        <v>62000000</v>
      </c>
    </row>
    <row r="91" spans="1:9">
      <c r="A91" s="4" t="s">
        <v>545</v>
      </c>
    </row>
    <row r="92" spans="1:9">
      <c r="A92" s="3" t="s">
        <v>492</v>
      </c>
    </row>
    <row r="93" spans="1:9">
      <c r="A93" s="4" t="s">
        <v>531</v>
      </c>
      <c r="D93" s="7" t="n">
        <v>250000000</v>
      </c>
    </row>
    <row r="94" spans="1:9">
      <c r="A94" s="4" t="s">
        <v>543</v>
      </c>
    </row>
    <row r="95" spans="1:9">
      <c r="A95" s="3" t="s">
        <v>492</v>
      </c>
    </row>
    <row r="96" spans="1:9">
      <c r="A96" s="4" t="s">
        <v>536</v>
      </c>
      <c r="C96" s="7" t="n">
        <v>43000000</v>
      </c>
    </row>
    <row r="97" spans="1:9">
      <c r="A97" s="4" t="s">
        <v>546</v>
      </c>
    </row>
    <row r="98" spans="1:9">
      <c r="A98" s="3" t="s">
        <v>492</v>
      </c>
    </row>
    <row r="99" spans="1:9">
      <c r="A99" s="4" t="s">
        <v>547</v>
      </c>
      <c r="B99" s="4" t="s">
        <v>548</v>
      </c>
    </row>
    <row r="100" spans="1:9">
      <c r="A100" s="4" t="s">
        <v>549</v>
      </c>
    </row>
    <row r="101" spans="1:9">
      <c r="A101" s="3" t="s">
        <v>492</v>
      </c>
    </row>
    <row r="102" spans="1:9">
      <c r="A102" s="4" t="s">
        <v>550</v>
      </c>
      <c r="B102" s="4" t="s">
        <v>551</v>
      </c>
    </row>
    <row r="103" spans="1:9">
      <c r="A103" s="4" t="s">
        <v>552</v>
      </c>
    </row>
    <row r="104" spans="1:9">
      <c r="A104" s="3" t="s">
        <v>492</v>
      </c>
    </row>
    <row r="105" spans="1:9">
      <c r="A105" s="4" t="s">
        <v>550</v>
      </c>
      <c r="B105" s="4" t="s">
        <v>553</v>
      </c>
    </row>
    <row r="106" spans="1:9">
      <c r="A106" s="4" t="s">
        <v>554</v>
      </c>
    </row>
    <row r="107" spans="1:9">
      <c r="A107" s="3" t="s">
        <v>492</v>
      </c>
    </row>
    <row r="108" spans="1:9">
      <c r="A108" s="4" t="s">
        <v>547</v>
      </c>
      <c r="B108" s="4" t="s">
        <v>555</v>
      </c>
    </row>
    <row r="109" spans="1:9">
      <c r="A109" s="4" t="s">
        <v>556</v>
      </c>
    </row>
    <row r="110" spans="1:9">
      <c r="A110" s="3" t="s">
        <v>492</v>
      </c>
    </row>
    <row r="111" spans="1:9">
      <c r="A111" s="4" t="s">
        <v>550</v>
      </c>
      <c r="B111" s="4" t="s">
        <v>557</v>
      </c>
    </row>
    <row r="112" spans="1:9">
      <c r="A112" s="4" t="s">
        <v>558</v>
      </c>
    </row>
    <row r="113" spans="1:9">
      <c r="A113" s="3" t="s">
        <v>492</v>
      </c>
    </row>
    <row r="114" spans="1:9">
      <c r="A114" s="4" t="s">
        <v>550</v>
      </c>
      <c r="B114" s="4" t="s">
        <v>559</v>
      </c>
    </row>
    <row r="115" spans="1:9">
      <c r="A115" s="4" t="s">
        <v>560</v>
      </c>
    </row>
    <row r="116" spans="1:9">
      <c r="A116" s="3" t="s">
        <v>492</v>
      </c>
    </row>
    <row r="117" spans="1:9">
      <c r="A117" s="4" t="s">
        <v>547</v>
      </c>
      <c r="B117" s="4" t="s">
        <v>561</v>
      </c>
    </row>
    <row r="118" spans="1:9">
      <c r="A118" s="4" t="s">
        <v>562</v>
      </c>
    </row>
    <row r="119" spans="1:9">
      <c r="A119" s="3" t="s">
        <v>492</v>
      </c>
    </row>
    <row r="120" spans="1:9">
      <c r="A120" s="4" t="s">
        <v>550</v>
      </c>
      <c r="B120" s="4" t="s">
        <v>561</v>
      </c>
    </row>
    <row r="121" spans="1:9">
      <c r="A121" s="4" t="s">
        <v>563</v>
      </c>
    </row>
    <row r="122" spans="1:9">
      <c r="A122" s="3" t="s">
        <v>492</v>
      </c>
    </row>
    <row r="123" spans="1:9">
      <c r="A123" s="4" t="s">
        <v>550</v>
      </c>
      <c r="B123" s="4" t="s">
        <v>564</v>
      </c>
    </row>
    <row r="124" spans="1:9">
      <c r="A124" s="4" t="s">
        <v>565</v>
      </c>
    </row>
    <row r="125" spans="1:9">
      <c r="A125" s="3" t="s">
        <v>492</v>
      </c>
    </row>
    <row r="126" spans="1:9">
      <c r="A126" s="4" t="s">
        <v>547</v>
      </c>
      <c r="B126" s="4" t="s">
        <v>566</v>
      </c>
    </row>
    <row r="127" spans="1:9">
      <c r="A127" s="4" t="s">
        <v>567</v>
      </c>
    </row>
    <row r="128" spans="1:9">
      <c r="A128" s="3" t="s">
        <v>492</v>
      </c>
    </row>
    <row r="129" spans="1:9">
      <c r="A129" s="4" t="s">
        <v>550</v>
      </c>
      <c r="B129" s="4" t="s">
        <v>568</v>
      </c>
    </row>
    <row r="130" spans="1:9">
      <c r="A130" s="4" t="s">
        <v>569</v>
      </c>
    </row>
    <row r="131" spans="1:9">
      <c r="A131" s="3" t="s">
        <v>492</v>
      </c>
    </row>
    <row r="132" spans="1:9">
      <c r="A132" s="4" t="s">
        <v>550</v>
      </c>
      <c r="B132" s="4" t="s">
        <v>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71</v>
      </c>
      <c r="B1" s="2" t="s">
        <v>433</v>
      </c>
    </row>
    <row r="2" spans="1:4">
      <c r="B2" s="2" t="s">
        <v>572</v>
      </c>
      <c r="C2" s="2" t="s">
        <v>573</v>
      </c>
      <c r="D2" s="2" t="s">
        <v>574</v>
      </c>
    </row>
    <row r="3" spans="1:4">
      <c r="A3" s="4" t="s">
        <v>495</v>
      </c>
    </row>
    <row r="4" spans="1:4">
      <c r="A4" s="3" t="s">
        <v>492</v>
      </c>
    </row>
    <row r="5" spans="1:4">
      <c r="A5" s="4" t="s">
        <v>531</v>
      </c>
      <c r="D5" s="7" t="n">
        <v>425000000</v>
      </c>
    </row>
    <row r="6" spans="1:4">
      <c r="A6" s="4" t="s">
        <v>575</v>
      </c>
    </row>
    <row r="7" spans="1:4">
      <c r="A7" s="3" t="s">
        <v>492</v>
      </c>
    </row>
    <row r="8" spans="1:4">
      <c r="A8" s="4" t="s">
        <v>531</v>
      </c>
      <c r="D8" s="7" t="n">
        <v>245000000</v>
      </c>
    </row>
    <row r="9" spans="1:4">
      <c r="A9" s="4" t="s">
        <v>576</v>
      </c>
      <c r="D9" s="4" t="s">
        <v>577</v>
      </c>
    </row>
    <row r="10" spans="1:4">
      <c r="A10" s="4" t="s">
        <v>578</v>
      </c>
      <c r="D10" s="4" t="s">
        <v>579</v>
      </c>
    </row>
    <row r="11" spans="1:4">
      <c r="A11" s="4" t="s">
        <v>580</v>
      </c>
    </row>
    <row r="12" spans="1:4">
      <c r="A12" s="3" t="s">
        <v>492</v>
      </c>
    </row>
    <row r="13" spans="1:4">
      <c r="A13" s="4" t="s">
        <v>531</v>
      </c>
      <c r="D13" s="7" t="n">
        <v>100000000</v>
      </c>
    </row>
    <row r="14" spans="1:4">
      <c r="A14" s="4" t="s">
        <v>576</v>
      </c>
      <c r="D14" s="4" t="s">
        <v>581</v>
      </c>
    </row>
    <row r="15" spans="1:4">
      <c r="A15" s="4" t="s">
        <v>578</v>
      </c>
      <c r="D15" s="4" t="s">
        <v>582</v>
      </c>
    </row>
    <row r="16" spans="1:4">
      <c r="A16" s="4" t="s">
        <v>583</v>
      </c>
    </row>
    <row r="17" spans="1:4">
      <c r="A17" s="3" t="s">
        <v>492</v>
      </c>
    </row>
    <row r="18" spans="1:4">
      <c r="A18" s="4" t="s">
        <v>531</v>
      </c>
      <c r="D18" s="7" t="n">
        <v>80000000</v>
      </c>
    </row>
    <row r="19" spans="1:4">
      <c r="A19" s="4" t="s">
        <v>576</v>
      </c>
      <c r="D19" s="4" t="s">
        <v>584</v>
      </c>
    </row>
    <row r="20" spans="1:4">
      <c r="A20" s="4" t="s">
        <v>578</v>
      </c>
      <c r="D20" s="4" t="s">
        <v>585</v>
      </c>
    </row>
    <row r="21" spans="1:4">
      <c r="A21" s="4" t="s">
        <v>499</v>
      </c>
    </row>
    <row r="22" spans="1:4">
      <c r="A22" s="3" t="s">
        <v>492</v>
      </c>
    </row>
    <row r="23" spans="1:4">
      <c r="A23" s="4" t="s">
        <v>531</v>
      </c>
      <c r="C23" s="7" t="n">
        <v>175000000</v>
      </c>
    </row>
    <row r="24" spans="1:4">
      <c r="A24" s="4" t="s">
        <v>586</v>
      </c>
    </row>
    <row r="25" spans="1:4">
      <c r="A25" s="3" t="s">
        <v>492</v>
      </c>
    </row>
    <row r="26" spans="1:4">
      <c r="A26" s="4" t="s">
        <v>531</v>
      </c>
      <c r="C26" s="7" t="n">
        <v>88000000</v>
      </c>
    </row>
    <row r="27" spans="1:4">
      <c r="A27" s="4" t="s">
        <v>576</v>
      </c>
      <c r="C27" s="4" t="s">
        <v>577</v>
      </c>
    </row>
    <row r="28" spans="1:4">
      <c r="A28" s="4" t="s">
        <v>578</v>
      </c>
      <c r="C28" s="4" t="s">
        <v>587</v>
      </c>
    </row>
    <row r="29" spans="1:4">
      <c r="A29" s="4" t="s">
        <v>588</v>
      </c>
    </row>
    <row r="30" spans="1:4">
      <c r="A30" s="3" t="s">
        <v>492</v>
      </c>
    </row>
    <row r="31" spans="1:4">
      <c r="A31" s="4" t="s">
        <v>531</v>
      </c>
      <c r="C31" s="7" t="n">
        <v>25000000</v>
      </c>
    </row>
    <row r="32" spans="1:4">
      <c r="A32" s="4" t="s">
        <v>576</v>
      </c>
      <c r="C32" s="4" t="s">
        <v>581</v>
      </c>
    </row>
    <row r="33" spans="1:4">
      <c r="A33" s="4" t="s">
        <v>578</v>
      </c>
      <c r="C33" s="4" t="s">
        <v>589</v>
      </c>
    </row>
    <row r="34" spans="1:4">
      <c r="A34" s="4" t="s">
        <v>590</v>
      </c>
    </row>
    <row r="35" spans="1:4">
      <c r="A35" s="3" t="s">
        <v>492</v>
      </c>
    </row>
    <row r="36" spans="1:4">
      <c r="A36" s="4" t="s">
        <v>531</v>
      </c>
      <c r="C36" s="7" t="n">
        <v>62000000</v>
      </c>
    </row>
    <row r="37" spans="1:4">
      <c r="A37" s="4" t="s">
        <v>576</v>
      </c>
      <c r="C37" s="4" t="s">
        <v>584</v>
      </c>
    </row>
    <row r="38" spans="1:4">
      <c r="A38" s="4" t="s">
        <v>578</v>
      </c>
      <c r="C38" s="4" t="s">
        <v>591</v>
      </c>
    </row>
    <row r="39" spans="1:4">
      <c r="A39" s="4" t="s">
        <v>501</v>
      </c>
    </row>
    <row r="40" spans="1:4">
      <c r="A40" s="3" t="s">
        <v>492</v>
      </c>
    </row>
    <row r="41" spans="1:4">
      <c r="A41" s="4" t="s">
        <v>531</v>
      </c>
      <c r="B41" s="7" t="n">
        <v>925000000</v>
      </c>
    </row>
    <row r="42" spans="1:4">
      <c r="A42" s="4" t="s">
        <v>592</v>
      </c>
    </row>
    <row r="43" spans="1:4">
      <c r="A43" s="3" t="s">
        <v>492</v>
      </c>
    </row>
    <row r="44" spans="1:4">
      <c r="A44" s="4" t="s">
        <v>531</v>
      </c>
      <c r="B44" s="7" t="n">
        <v>100000000</v>
      </c>
    </row>
    <row r="45" spans="1:4">
      <c r="A45" s="4" t="s">
        <v>576</v>
      </c>
      <c r="B45" s="4" t="s">
        <v>593</v>
      </c>
    </row>
    <row r="46" spans="1:4">
      <c r="A46" s="4" t="s">
        <v>578</v>
      </c>
      <c r="B46" s="4" t="s">
        <v>594</v>
      </c>
    </row>
    <row r="47" spans="1:4">
      <c r="A47" s="4" t="s">
        <v>595</v>
      </c>
    </row>
    <row r="48" spans="1:4">
      <c r="A48" s="3" t="s">
        <v>492</v>
      </c>
    </row>
    <row r="49" spans="1:4">
      <c r="A49" s="4" t="s">
        <v>531</v>
      </c>
      <c r="B49" s="7" t="n">
        <v>575000000</v>
      </c>
    </row>
    <row r="50" spans="1:4">
      <c r="A50" s="4" t="s">
        <v>576</v>
      </c>
      <c r="B50" s="4" t="s">
        <v>577</v>
      </c>
    </row>
    <row r="51" spans="1:4">
      <c r="A51" s="4" t="s">
        <v>578</v>
      </c>
      <c r="B51" s="4" t="s">
        <v>596</v>
      </c>
    </row>
    <row r="52" spans="1:4">
      <c r="A52" s="4" t="s">
        <v>597</v>
      </c>
    </row>
    <row r="53" spans="1:4">
      <c r="A53" s="3" t="s">
        <v>492</v>
      </c>
    </row>
    <row r="54" spans="1:4">
      <c r="A54" s="4" t="s">
        <v>531</v>
      </c>
      <c r="B54" s="7" t="n">
        <v>250000000</v>
      </c>
    </row>
    <row r="55" spans="1:4">
      <c r="A55" s="4" t="s">
        <v>576</v>
      </c>
      <c r="B55" s="4" t="s">
        <v>581</v>
      </c>
    </row>
    <row r="56" spans="1:4">
      <c r="A56" s="4" t="s">
        <v>578</v>
      </c>
      <c r="B56" s="4" t="s">
        <v>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9</v>
      </c>
      <c r="B1" s="2" t="s">
        <v>600</v>
      </c>
      <c r="C1" s="2" t="s">
        <v>1</v>
      </c>
    </row>
    <row r="2" spans="1:3">
      <c r="B2" s="2" t="s">
        <v>601</v>
      </c>
      <c r="C2" s="2" t="s">
        <v>602</v>
      </c>
    </row>
    <row r="3" spans="1:3">
      <c r="A3" s="3" t="s">
        <v>603</v>
      </c>
    </row>
    <row r="4" spans="1:3">
      <c r="A4" s="4" t="s">
        <v>604</v>
      </c>
      <c r="C4" s="6" t="n">
        <v>10700000</v>
      </c>
    </row>
    <row r="5" spans="1:3">
      <c r="A5" s="4" t="s">
        <v>605</v>
      </c>
      <c r="C5" s="9" t="n">
        <v>2.27</v>
      </c>
    </row>
    <row r="6" spans="1:3">
      <c r="A6" s="4" t="s">
        <v>604</v>
      </c>
      <c r="C6" s="6" t="n">
        <v>10700000</v>
      </c>
    </row>
    <row r="7" spans="1:3">
      <c r="A7" s="4" t="s">
        <v>606</v>
      </c>
      <c r="C7" s="6" t="n">
        <v>0</v>
      </c>
    </row>
    <row r="8" spans="1:3">
      <c r="A8" s="4" t="s">
        <v>607</v>
      </c>
      <c r="C8" s="9" t="n">
        <v>2.15</v>
      </c>
    </row>
    <row r="9" spans="1:3">
      <c r="A9" s="4" t="s">
        <v>608</v>
      </c>
      <c r="C9" s="9" t="n">
        <v>2.37</v>
      </c>
    </row>
    <row r="10" spans="1:3">
      <c r="A10" s="4" t="s">
        <v>609</v>
      </c>
    </row>
    <row r="11" spans="1:3">
      <c r="A11" s="3" t="s">
        <v>603</v>
      </c>
    </row>
    <row r="12" spans="1:3">
      <c r="A12" s="4" t="s">
        <v>610</v>
      </c>
      <c r="C12" s="9" t="n">
        <v>2.36</v>
      </c>
    </row>
    <row r="13" spans="1:3">
      <c r="A13" s="4" t="s">
        <v>611</v>
      </c>
    </row>
    <row r="14" spans="1:3">
      <c r="A14" s="3" t="s">
        <v>603</v>
      </c>
    </row>
    <row r="15" spans="1:3">
      <c r="A15" s="4" t="s">
        <v>610</v>
      </c>
      <c r="C15" s="9" t="n">
        <v>2.38</v>
      </c>
    </row>
    <row r="16" spans="1:3">
      <c r="A16" s="4" t="s">
        <v>612</v>
      </c>
    </row>
    <row r="17" spans="1:3">
      <c r="A17" s="3" t="s">
        <v>603</v>
      </c>
    </row>
    <row r="18" spans="1:3">
      <c r="A18" s="4" t="s">
        <v>604</v>
      </c>
      <c r="B18" s="6" t="n">
        <v>10700000000</v>
      </c>
    </row>
    <row r="19" spans="1:3">
      <c r="A19" s="4" t="s">
        <v>605</v>
      </c>
      <c r="B19" s="9" t="n">
        <v>2.28</v>
      </c>
    </row>
    <row r="20" spans="1:3">
      <c r="A20" s="4" t="s">
        <v>612</v>
      </c>
    </row>
    <row r="21" spans="1:3">
      <c r="A21" s="3" t="s">
        <v>603</v>
      </c>
    </row>
    <row r="22" spans="1:3">
      <c r="A22" s="4" t="s">
        <v>604</v>
      </c>
      <c r="B22" s="6" t="n">
        <v>10700000000</v>
      </c>
    </row>
    <row r="23" spans="1:3">
      <c r="A23" s="4" t="s">
        <v>606</v>
      </c>
      <c r="B23" s="6" t="n">
        <v>0</v>
      </c>
    </row>
    <row r="24" spans="1:3">
      <c r="A24" s="4" t="s">
        <v>607</v>
      </c>
      <c r="B24" s="9" t="n">
        <v>2.15</v>
      </c>
    </row>
    <row r="25" spans="1:3">
      <c r="A25" s="4" t="s">
        <v>610</v>
      </c>
      <c r="B25" s="6" t="n">
        <v>0</v>
      </c>
    </row>
    <row r="26" spans="1:3">
      <c r="A26" s="4" t="s">
        <v>608</v>
      </c>
      <c r="B26" s="9" t="n">
        <v>2.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9</v>
      </c>
    </row>
    <row r="2" spans="1:3">
      <c r="A2" s="3" t="s">
        <v>614</v>
      </c>
    </row>
    <row r="3" spans="1:3">
      <c r="A3" s="4" t="s">
        <v>615</v>
      </c>
      <c r="B3" s="7" t="n">
        <v>31</v>
      </c>
      <c r="C3" s="7" t="n">
        <v>57665</v>
      </c>
    </row>
    <row r="4" spans="1:3">
      <c r="A4" s="4" t="s">
        <v>616</v>
      </c>
      <c r="B4" s="6" t="n">
        <v>9</v>
      </c>
      <c r="C4" s="6" t="n">
        <v>0</v>
      </c>
    </row>
    <row r="5" spans="1:3">
      <c r="A5" s="4" t="s">
        <v>617</v>
      </c>
    </row>
    <row r="6" spans="1:3">
      <c r="A6" s="3" t="s">
        <v>614</v>
      </c>
    </row>
    <row r="7" spans="1:3">
      <c r="A7" s="4" t="s">
        <v>615</v>
      </c>
      <c r="B7" s="6" t="n">
        <v>31</v>
      </c>
      <c r="C7" s="6" t="n">
        <v>57665</v>
      </c>
    </row>
    <row r="8" spans="1:3">
      <c r="A8" s="4" t="s">
        <v>616</v>
      </c>
      <c r="B8" s="7" t="n">
        <v>9</v>
      </c>
      <c r="C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9</v>
      </c>
    </row>
    <row r="2" spans="1:3">
      <c r="A2" s="3" t="s">
        <v>619</v>
      </c>
    </row>
    <row r="3" spans="1:3">
      <c r="A3" s="4" t="s">
        <v>620</v>
      </c>
      <c r="B3" s="7" t="n">
        <v>47</v>
      </c>
      <c r="C3" s="7" t="n">
        <v>60105</v>
      </c>
    </row>
    <row r="4" spans="1:3">
      <c r="A4" s="4" t="s">
        <v>621</v>
      </c>
      <c r="B4" s="6" t="n">
        <v>-16</v>
      </c>
      <c r="C4" s="6" t="n">
        <v>-2440</v>
      </c>
    </row>
    <row r="5" spans="1:3">
      <c r="A5" s="4" t="s">
        <v>622</v>
      </c>
      <c r="B5" s="6" t="n">
        <v>31</v>
      </c>
      <c r="C5" s="6" t="n">
        <v>57665</v>
      </c>
    </row>
    <row r="6" spans="1:3">
      <c r="A6" s="4" t="s">
        <v>623</v>
      </c>
      <c r="B6" s="6" t="n">
        <v>0</v>
      </c>
      <c r="C6" s="6" t="n">
        <v>0</v>
      </c>
    </row>
    <row r="7" spans="1:3">
      <c r="A7" s="4" t="s">
        <v>624</v>
      </c>
      <c r="B7" s="6" t="n">
        <v>31</v>
      </c>
      <c r="C7" s="6" t="n">
        <v>57665</v>
      </c>
    </row>
    <row r="8" spans="1:3">
      <c r="A8" s="3" t="s">
        <v>625</v>
      </c>
    </row>
    <row r="9" spans="1:3">
      <c r="A9" s="4" t="s">
        <v>626</v>
      </c>
      <c r="B9" s="6" t="n">
        <v>25</v>
      </c>
      <c r="C9" s="6" t="n">
        <v>2440</v>
      </c>
    </row>
    <row r="10" spans="1:3">
      <c r="A10" s="4" t="s">
        <v>621</v>
      </c>
      <c r="B10" s="6" t="n">
        <v>-16</v>
      </c>
      <c r="C10" s="6" t="n">
        <v>-2440</v>
      </c>
    </row>
    <row r="11" spans="1:3">
      <c r="A11" s="4" t="s">
        <v>627</v>
      </c>
      <c r="B11" s="6" t="n">
        <v>9</v>
      </c>
      <c r="C11" s="6" t="n">
        <v>0</v>
      </c>
    </row>
    <row r="12" spans="1:3">
      <c r="A12" s="4" t="s">
        <v>623</v>
      </c>
      <c r="B12" s="6" t="n">
        <v>0</v>
      </c>
      <c r="C12" s="6" t="n">
        <v>0</v>
      </c>
    </row>
    <row r="13" spans="1:3">
      <c r="A13" s="4" t="s">
        <v>624</v>
      </c>
      <c r="B13" s="7" t="n">
        <v>9</v>
      </c>
      <c r="C1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9</v>
      </c>
      <c r="D2" s="2" t="s">
        <v>112</v>
      </c>
    </row>
    <row r="3" spans="1:4">
      <c r="A3" s="3" t="s">
        <v>244</v>
      </c>
    </row>
    <row r="4" spans="1:4">
      <c r="A4" s="4" t="s">
        <v>629</v>
      </c>
      <c r="B4" s="7" t="n">
        <v>138450</v>
      </c>
      <c r="C4" s="7" t="n">
        <v>-41631</v>
      </c>
      <c r="D4" s="7" t="n">
        <v>8056</v>
      </c>
    </row>
    <row r="5" spans="1:4">
      <c r="A5" s="4" t="s">
        <v>630</v>
      </c>
      <c r="B5" s="6" t="n">
        <v>-57642</v>
      </c>
      <c r="C5" s="6" t="n">
        <v>86063</v>
      </c>
      <c r="D5" s="6" t="n">
        <v>8870</v>
      </c>
    </row>
    <row r="6" spans="1:4">
      <c r="A6" s="4" t="s">
        <v>631</v>
      </c>
      <c r="B6" s="7" t="n">
        <v>80808</v>
      </c>
      <c r="C6" s="7" t="n">
        <v>44432</v>
      </c>
      <c r="D6" s="7" t="n">
        <v>169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9</v>
      </c>
    </row>
    <row r="2" spans="1:3">
      <c r="A2" s="3" t="s">
        <v>633</v>
      </c>
    </row>
    <row r="3" spans="1:3">
      <c r="A3" s="4" t="s">
        <v>634</v>
      </c>
      <c r="B3" s="7" t="n">
        <v>18381</v>
      </c>
      <c r="C3" s="7" t="n">
        <v>14699</v>
      </c>
    </row>
    <row r="4" spans="1:3">
      <c r="A4" s="4" t="s">
        <v>76</v>
      </c>
      <c r="B4" s="6" t="n">
        <v>47</v>
      </c>
      <c r="C4" s="6" t="n">
        <v>60105</v>
      </c>
    </row>
    <row r="5" spans="1:3">
      <c r="A5" s="3" t="s">
        <v>635</v>
      </c>
    </row>
    <row r="6" spans="1:3">
      <c r="A6" s="4" t="s">
        <v>634</v>
      </c>
      <c r="B6" s="6" t="n">
        <v>27012</v>
      </c>
      <c r="C6" s="6" t="n">
        <v>25780</v>
      </c>
    </row>
    <row r="7" spans="1:3">
      <c r="A7" s="4" t="s">
        <v>76</v>
      </c>
      <c r="B7" s="6" t="n">
        <v>25</v>
      </c>
      <c r="C7" s="6" t="n">
        <v>2440</v>
      </c>
    </row>
    <row r="8" spans="1:3">
      <c r="A8" s="4" t="s">
        <v>636</v>
      </c>
    </row>
    <row r="9" spans="1:3">
      <c r="A9" s="3" t="s">
        <v>633</v>
      </c>
    </row>
    <row r="10" spans="1:3">
      <c r="A10" s="4" t="s">
        <v>634</v>
      </c>
      <c r="B10" s="6" t="n">
        <v>18381</v>
      </c>
      <c r="C10" s="6" t="n">
        <v>14699</v>
      </c>
    </row>
    <row r="11" spans="1:3">
      <c r="A11" s="4" t="s">
        <v>76</v>
      </c>
      <c r="B11" s="6" t="n">
        <v>47</v>
      </c>
      <c r="C11" s="6" t="n">
        <v>60105</v>
      </c>
    </row>
    <row r="12" spans="1:3">
      <c r="A12" s="4" t="s">
        <v>637</v>
      </c>
      <c r="B12" s="6" t="n">
        <v>18428</v>
      </c>
      <c r="C12" s="6" t="n">
        <v>74804</v>
      </c>
    </row>
    <row r="13" spans="1:3">
      <c r="A13" s="3" t="s">
        <v>635</v>
      </c>
    </row>
    <row r="14" spans="1:3">
      <c r="A14" s="4" t="s">
        <v>634</v>
      </c>
      <c r="B14" s="6" t="n">
        <v>27012</v>
      </c>
      <c r="C14" s="6" t="n">
        <v>25780</v>
      </c>
    </row>
    <row r="15" spans="1:3">
      <c r="A15" s="4" t="s">
        <v>76</v>
      </c>
      <c r="B15" s="6" t="n">
        <v>25</v>
      </c>
      <c r="C15" s="6" t="n">
        <v>2440</v>
      </c>
    </row>
    <row r="16" spans="1:3">
      <c r="A16" s="4" t="s">
        <v>94</v>
      </c>
      <c r="B16" s="6" t="n">
        <v>27037</v>
      </c>
      <c r="C16" s="6" t="n">
        <v>28220</v>
      </c>
    </row>
    <row r="17" spans="1:3">
      <c r="A17" s="4" t="s">
        <v>638</v>
      </c>
    </row>
    <row r="18" spans="1:3">
      <c r="A18" s="3" t="s">
        <v>633</v>
      </c>
    </row>
    <row r="19" spans="1:3">
      <c r="A19" s="4" t="s">
        <v>634</v>
      </c>
      <c r="B19" s="6" t="n">
        <v>18381</v>
      </c>
      <c r="C19" s="6" t="n">
        <v>14699</v>
      </c>
    </row>
    <row r="20" spans="1:3">
      <c r="A20" s="4" t="s">
        <v>76</v>
      </c>
      <c r="B20" s="6" t="n">
        <v>0</v>
      </c>
      <c r="C20" s="6" t="n">
        <v>0</v>
      </c>
    </row>
    <row r="21" spans="1:3">
      <c r="A21" s="4" t="s">
        <v>637</v>
      </c>
      <c r="B21" s="6" t="n">
        <v>18381</v>
      </c>
      <c r="C21" s="6" t="n">
        <v>14699</v>
      </c>
    </row>
    <row r="22" spans="1:3">
      <c r="A22" s="3" t="s">
        <v>635</v>
      </c>
    </row>
    <row r="23" spans="1:3">
      <c r="A23" s="4" t="s">
        <v>634</v>
      </c>
      <c r="B23" s="6" t="n">
        <v>27012</v>
      </c>
      <c r="C23" s="6" t="n">
        <v>25780</v>
      </c>
    </row>
    <row r="24" spans="1:3">
      <c r="A24" s="4" t="s">
        <v>76</v>
      </c>
      <c r="B24" s="6" t="n">
        <v>0</v>
      </c>
      <c r="C24" s="6" t="n">
        <v>0</v>
      </c>
    </row>
    <row r="25" spans="1:3">
      <c r="A25" s="4" t="s">
        <v>94</v>
      </c>
      <c r="B25" s="6" t="n">
        <v>27012</v>
      </c>
      <c r="C25" s="6" t="n">
        <v>25780</v>
      </c>
    </row>
    <row r="26" spans="1:3">
      <c r="A26" s="4" t="s">
        <v>639</v>
      </c>
    </row>
    <row r="27" spans="1:3">
      <c r="A27" s="3" t="s">
        <v>633</v>
      </c>
    </row>
    <row r="28" spans="1:3">
      <c r="A28" s="4" t="s">
        <v>634</v>
      </c>
      <c r="B28" s="6" t="n">
        <v>0</v>
      </c>
      <c r="C28" s="6" t="n">
        <v>0</v>
      </c>
    </row>
    <row r="29" spans="1:3">
      <c r="A29" s="4" t="s">
        <v>76</v>
      </c>
      <c r="B29" s="6" t="n">
        <v>44</v>
      </c>
      <c r="C29" s="6" t="n">
        <v>35689</v>
      </c>
    </row>
    <row r="30" spans="1:3">
      <c r="A30" s="4" t="s">
        <v>637</v>
      </c>
      <c r="B30" s="6" t="n">
        <v>44</v>
      </c>
      <c r="C30" s="6" t="n">
        <v>35689</v>
      </c>
    </row>
    <row r="31" spans="1:3">
      <c r="A31" s="3" t="s">
        <v>635</v>
      </c>
    </row>
    <row r="32" spans="1:3">
      <c r="A32" s="4" t="s">
        <v>634</v>
      </c>
      <c r="B32" s="6" t="n">
        <v>0</v>
      </c>
      <c r="C32" s="6" t="n">
        <v>0</v>
      </c>
    </row>
    <row r="33" spans="1:3">
      <c r="A33" s="4" t="s">
        <v>76</v>
      </c>
      <c r="B33" s="6" t="n">
        <v>0</v>
      </c>
      <c r="C33" s="6" t="n">
        <v>0</v>
      </c>
    </row>
    <row r="34" spans="1:3">
      <c r="A34" s="4" t="s">
        <v>94</v>
      </c>
      <c r="B34" s="6" t="n">
        <v>0</v>
      </c>
      <c r="C34" s="6" t="n">
        <v>0</v>
      </c>
    </row>
    <row r="35" spans="1:3">
      <c r="A35" s="4" t="s">
        <v>640</v>
      </c>
    </row>
    <row r="36" spans="1:3">
      <c r="A36" s="3" t="s">
        <v>633</v>
      </c>
    </row>
    <row r="37" spans="1:3">
      <c r="A37" s="4" t="s">
        <v>634</v>
      </c>
      <c r="B37" s="6" t="n">
        <v>0</v>
      </c>
      <c r="C37" s="6" t="n">
        <v>0</v>
      </c>
    </row>
    <row r="38" spans="1:3">
      <c r="A38" s="4" t="s">
        <v>76</v>
      </c>
      <c r="B38" s="6" t="n">
        <v>3</v>
      </c>
      <c r="C38" s="6" t="n">
        <v>24416</v>
      </c>
    </row>
    <row r="39" spans="1:3">
      <c r="A39" s="4" t="s">
        <v>637</v>
      </c>
      <c r="B39" s="6" t="n">
        <v>3</v>
      </c>
      <c r="C39" s="6" t="n">
        <v>24416</v>
      </c>
    </row>
    <row r="40" spans="1:3">
      <c r="A40" s="3" t="s">
        <v>635</v>
      </c>
    </row>
    <row r="41" spans="1:3">
      <c r="A41" s="4" t="s">
        <v>634</v>
      </c>
      <c r="B41" s="6" t="n">
        <v>0</v>
      </c>
      <c r="C41" s="6" t="n">
        <v>0</v>
      </c>
    </row>
    <row r="42" spans="1:3">
      <c r="A42" s="4" t="s">
        <v>76</v>
      </c>
      <c r="B42" s="6" t="n">
        <v>25</v>
      </c>
      <c r="C42" s="6" t="n">
        <v>2440</v>
      </c>
    </row>
    <row r="43" spans="1:3">
      <c r="A43" s="4" t="s">
        <v>94</v>
      </c>
      <c r="B43" s="7" t="n">
        <v>25</v>
      </c>
      <c r="C43" s="7" t="n">
        <v>2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9</v>
      </c>
      <c r="D2" s="2" t="s">
        <v>112</v>
      </c>
    </row>
    <row r="3" spans="1:4">
      <c r="A3" s="3" t="s">
        <v>148</v>
      </c>
    </row>
    <row r="4" spans="1:4">
      <c r="A4" s="4" t="s">
        <v>162</v>
      </c>
      <c r="B4" s="7" t="n">
        <v>749</v>
      </c>
      <c r="C4" s="7" t="n">
        <v>-704</v>
      </c>
      <c r="D4" s="7" t="n">
        <v>1544</v>
      </c>
    </row>
    <row r="5" spans="1:4">
      <c r="A5" s="4" t="s">
        <v>163</v>
      </c>
      <c r="B5" s="6" t="n">
        <v>0</v>
      </c>
      <c r="C5" s="6" t="n">
        <v>0</v>
      </c>
      <c r="D5" s="6" t="n">
        <v>-3194</v>
      </c>
    </row>
    <row r="6" spans="1:4">
      <c r="A6" s="4" t="s">
        <v>164</v>
      </c>
      <c r="B6" s="7" t="n">
        <v>162</v>
      </c>
      <c r="C6" s="7" t="n">
        <v>162</v>
      </c>
      <c r="D6" s="7" t="n">
        <v>10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9</v>
      </c>
      <c r="D2" s="2" t="s">
        <v>112</v>
      </c>
    </row>
    <row r="3" spans="1:4">
      <c r="A3" s="3" t="s">
        <v>642</v>
      </c>
    </row>
    <row r="4" spans="1:4">
      <c r="A4" s="4" t="s">
        <v>457</v>
      </c>
      <c r="B4" s="7" t="n">
        <v>21976</v>
      </c>
      <c r="C4" s="7" t="n">
        <v>-28398</v>
      </c>
      <c r="D4" s="7" t="n">
        <v>-15868</v>
      </c>
    </row>
    <row r="5" spans="1:4">
      <c r="A5" s="4" t="s">
        <v>643</v>
      </c>
      <c r="B5" s="6" t="n">
        <v>24794</v>
      </c>
      <c r="C5" s="6" t="n">
        <v>31184</v>
      </c>
      <c r="D5" s="6" t="n">
        <v>-1866</v>
      </c>
    </row>
    <row r="6" spans="1:4">
      <c r="A6" s="4" t="s">
        <v>644</v>
      </c>
      <c r="B6" s="6" t="n">
        <v>-46792</v>
      </c>
      <c r="C6" s="6" t="n">
        <v>19190</v>
      </c>
      <c r="D6" s="6" t="n">
        <v>-10664</v>
      </c>
    </row>
    <row r="7" spans="1:4">
      <c r="A7" s="4" t="s">
        <v>645</v>
      </c>
      <c r="B7" s="6" t="n">
        <v>0</v>
      </c>
      <c r="C7" s="6" t="n">
        <v>0</v>
      </c>
      <c r="D7" s="6" t="n">
        <v>0</v>
      </c>
    </row>
    <row r="8" spans="1:4">
      <c r="A8" s="4" t="s">
        <v>461</v>
      </c>
      <c r="B8" s="6" t="n">
        <v>-22</v>
      </c>
      <c r="C8" s="6" t="n">
        <v>21976</v>
      </c>
      <c r="D8" s="6" t="n">
        <v>-28398</v>
      </c>
    </row>
    <row r="9" spans="1:4">
      <c r="A9" s="4" t="s">
        <v>646</v>
      </c>
      <c r="B9" s="7" t="n">
        <v>-22</v>
      </c>
      <c r="C9" s="7" t="n">
        <v>19732</v>
      </c>
      <c r="D9" s="7" t="n">
        <v>-283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647</v>
      </c>
      <c r="B1" s="2" t="s">
        <v>1</v>
      </c>
    </row>
    <row r="2" spans="1:4">
      <c r="B2" s="2" t="s">
        <v>648</v>
      </c>
      <c r="C2" s="2" t="s">
        <v>649</v>
      </c>
      <c r="D2" s="2" t="s">
        <v>650</v>
      </c>
    </row>
    <row r="3" spans="1:4">
      <c r="A3" s="3" t="s">
        <v>247</v>
      </c>
    </row>
    <row r="4" spans="1:4">
      <c r="A4" s="4" t="s">
        <v>651</v>
      </c>
      <c r="B4" s="7" t="n">
        <v>0</v>
      </c>
      <c r="C4" s="7" t="n">
        <v>0</v>
      </c>
      <c r="D4" s="7" t="n">
        <v>0</v>
      </c>
    </row>
    <row r="5" spans="1:4">
      <c r="A5" s="4" t="s">
        <v>652</v>
      </c>
      <c r="B5" s="6" t="n">
        <v>0</v>
      </c>
      <c r="C5" s="6" t="n">
        <v>0</v>
      </c>
      <c r="D5" s="6" t="n">
        <v>0</v>
      </c>
    </row>
    <row r="6" spans="1:4">
      <c r="A6" s="4" t="s">
        <v>653</v>
      </c>
      <c r="B6" s="6" t="n">
        <v>0</v>
      </c>
      <c r="C6" s="6" t="n">
        <v>0</v>
      </c>
      <c r="D6" s="6" t="n">
        <v>0</v>
      </c>
    </row>
    <row r="7" spans="1:4">
      <c r="A7" s="4" t="s">
        <v>654</v>
      </c>
      <c r="B7" s="7" t="n">
        <v>0</v>
      </c>
      <c r="C7" s="7" t="n">
        <v>0</v>
      </c>
      <c r="D7" s="7" t="n">
        <v>0</v>
      </c>
    </row>
    <row r="8" spans="1:4">
      <c r="A8" s="4" t="s">
        <v>655</v>
      </c>
      <c r="B8" s="6" t="n">
        <v>0</v>
      </c>
      <c r="C8" s="6" t="n">
        <v>0</v>
      </c>
      <c r="D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9</v>
      </c>
    </row>
    <row r="2" spans="1:3">
      <c r="A2" s="3" t="s">
        <v>657</v>
      </c>
    </row>
    <row r="3" spans="1:3">
      <c r="A3" s="4" t="s">
        <v>494</v>
      </c>
      <c r="B3" s="7" t="n">
        <v>1220025</v>
      </c>
      <c r="C3" s="7" t="n">
        <v>1226104</v>
      </c>
    </row>
    <row r="4" spans="1:3">
      <c r="A4" s="4" t="s">
        <v>658</v>
      </c>
      <c r="B4" s="6" t="n">
        <v>-87000</v>
      </c>
      <c r="C4" s="6" t="n">
        <v>0</v>
      </c>
    </row>
    <row r="5" spans="1:3">
      <c r="A5" s="4" t="s">
        <v>659</v>
      </c>
      <c r="B5" s="6" t="n">
        <v>1133025</v>
      </c>
      <c r="C5" s="6" t="n">
        <v>1226104</v>
      </c>
    </row>
    <row r="6" spans="1:3">
      <c r="A6" s="4" t="s">
        <v>660</v>
      </c>
    </row>
    <row r="7" spans="1:3">
      <c r="A7" s="3" t="s">
        <v>657</v>
      </c>
    </row>
    <row r="8" spans="1:3">
      <c r="A8" s="4" t="s">
        <v>494</v>
      </c>
      <c r="B8" s="6" t="n">
        <v>1220025</v>
      </c>
      <c r="C8" s="6" t="n">
        <v>1226104</v>
      </c>
    </row>
    <row r="9" spans="1:3">
      <c r="A9" s="4" t="s">
        <v>658</v>
      </c>
      <c r="B9" s="6" t="n">
        <v>-87000</v>
      </c>
      <c r="C9" s="6" t="n">
        <v>0</v>
      </c>
    </row>
    <row r="10" spans="1:3">
      <c r="A10" s="4" t="s">
        <v>659</v>
      </c>
      <c r="B10" s="6" t="n">
        <v>1133025</v>
      </c>
      <c r="C10" s="6" t="n">
        <v>1226104</v>
      </c>
    </row>
    <row r="11" spans="1:3">
      <c r="A11" s="4" t="s">
        <v>661</v>
      </c>
    </row>
    <row r="12" spans="1:3">
      <c r="A12" s="3" t="s">
        <v>657</v>
      </c>
    </row>
    <row r="13" spans="1:3">
      <c r="A13" s="4" t="s">
        <v>494</v>
      </c>
      <c r="B13" s="6" t="n">
        <v>1260259</v>
      </c>
      <c r="C13" s="6" t="n">
        <v>1202994</v>
      </c>
    </row>
    <row r="14" spans="1:3">
      <c r="A14" s="4" t="s">
        <v>658</v>
      </c>
      <c r="B14" s="6" t="n">
        <v>-88704</v>
      </c>
      <c r="C14" s="6" t="n">
        <v>0</v>
      </c>
    </row>
    <row r="15" spans="1:3">
      <c r="A15" s="4" t="s">
        <v>659</v>
      </c>
      <c r="B15" s="7" t="n">
        <v>1171555</v>
      </c>
      <c r="C15" s="7" t="n">
        <v>12029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9</v>
      </c>
    </row>
    <row r="3" spans="1:3">
      <c r="A3" s="3" t="s">
        <v>663</v>
      </c>
    </row>
    <row r="4" spans="1:3">
      <c r="A4" s="4" t="s">
        <v>457</v>
      </c>
      <c r="B4" s="7" t="n">
        <v>51622</v>
      </c>
      <c r="C4" s="7" t="n">
        <v>48553</v>
      </c>
    </row>
    <row r="5" spans="1:3">
      <c r="A5" s="4" t="s">
        <v>664</v>
      </c>
      <c r="B5" s="6" t="n">
        <v>7646</v>
      </c>
      <c r="C5" s="6" t="n">
        <v>5152</v>
      </c>
    </row>
    <row r="6" spans="1:3">
      <c r="A6" s="4" t="s">
        <v>665</v>
      </c>
      <c r="B6" s="6" t="n">
        <v>-1280</v>
      </c>
      <c r="C6" s="6" t="n">
        <v>-1035</v>
      </c>
    </row>
    <row r="7" spans="1:3">
      <c r="A7" s="4" t="s">
        <v>666</v>
      </c>
      <c r="B7" s="6" t="n">
        <v>-187</v>
      </c>
      <c r="C7" s="6" t="n">
        <v>-3809</v>
      </c>
    </row>
    <row r="8" spans="1:3">
      <c r="A8" s="4" t="s">
        <v>667</v>
      </c>
      <c r="B8" s="6" t="n">
        <v>3430</v>
      </c>
      <c r="C8" s="6" t="n">
        <v>2541</v>
      </c>
    </row>
    <row r="9" spans="1:3">
      <c r="A9" s="4" t="s">
        <v>668</v>
      </c>
      <c r="B9" s="6" t="n">
        <v>10867</v>
      </c>
      <c r="C9" s="6" t="n">
        <v>220</v>
      </c>
    </row>
    <row r="10" spans="1:3">
      <c r="A10" s="4" t="s">
        <v>461</v>
      </c>
      <c r="B10" s="6" t="n">
        <v>72098</v>
      </c>
      <c r="C10" s="6" t="n">
        <v>51622</v>
      </c>
    </row>
    <row r="11" spans="1:3">
      <c r="A11" s="4" t="s">
        <v>669</v>
      </c>
      <c r="B11" s="6" t="n">
        <v>-500</v>
      </c>
      <c r="C11" s="6" t="n">
        <v>-1000</v>
      </c>
    </row>
    <row r="12" spans="1:3">
      <c r="A12" s="4" t="s">
        <v>670</v>
      </c>
      <c r="B12" s="7" t="n">
        <v>71598</v>
      </c>
      <c r="C12" s="7" t="n">
        <v>506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673</v>
      </c>
    </row>
    <row r="3" spans="1:2">
      <c r="A3" s="4" t="s">
        <v>674</v>
      </c>
      <c r="B3" s="7" t="n">
        <v>100165</v>
      </c>
    </row>
    <row r="4" spans="1:2">
      <c r="A4" s="4" t="s">
        <v>675</v>
      </c>
      <c r="B4" s="6" t="n">
        <v>155573</v>
      </c>
    </row>
    <row r="5" spans="1:2">
      <c r="A5" s="4" t="s">
        <v>676</v>
      </c>
      <c r="B5" s="6" t="n">
        <v>158947</v>
      </c>
    </row>
    <row r="6" spans="1:2">
      <c r="A6" s="4" t="s">
        <v>677</v>
      </c>
      <c r="B6" s="6" t="n">
        <v>143875</v>
      </c>
    </row>
    <row r="7" spans="1:2">
      <c r="A7" s="4" t="s">
        <v>678</v>
      </c>
      <c r="B7" s="6" t="n">
        <v>136378</v>
      </c>
    </row>
    <row r="8" spans="1:2">
      <c r="A8" s="4" t="s">
        <v>679</v>
      </c>
      <c r="B8" s="6" t="n">
        <v>823210</v>
      </c>
    </row>
    <row r="9" spans="1:2">
      <c r="A9" s="4" t="s">
        <v>680</v>
      </c>
      <c r="B9" s="7" t="n">
        <v>15181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24"/>
    <col customWidth="1" max="3" min="3" width="14"/>
    <col customWidth="1" max="4" min="4" width="14"/>
  </cols>
  <sheetData>
    <row r="1" spans="1:4">
      <c r="A1" s="1" t="s">
        <v>681</v>
      </c>
      <c r="B1" s="2" t="s">
        <v>1</v>
      </c>
    </row>
    <row r="2" spans="1:4">
      <c r="B2" s="2" t="s">
        <v>2</v>
      </c>
      <c r="C2" s="2" t="s">
        <v>69</v>
      </c>
      <c r="D2" s="2" t="s">
        <v>112</v>
      </c>
    </row>
    <row r="3" spans="1:4">
      <c r="A3" s="3" t="s">
        <v>682</v>
      </c>
    </row>
    <row r="4" spans="1:4">
      <c r="A4" s="4" t="s">
        <v>683</v>
      </c>
      <c r="B4" s="7" t="n">
        <v>0</v>
      </c>
    </row>
    <row r="5" spans="1:4">
      <c r="A5" s="4" t="s">
        <v>684</v>
      </c>
      <c r="B5" s="4" t="s">
        <v>685</v>
      </c>
    </row>
    <row r="6" spans="1:4">
      <c r="A6" s="4" t="s">
        <v>686</v>
      </c>
      <c r="B6" s="7" t="n">
        <v>11500000</v>
      </c>
    </row>
    <row r="7" spans="1:4">
      <c r="A7" s="4" t="s">
        <v>687</v>
      </c>
      <c r="B7" s="6" t="n">
        <v>6600000</v>
      </c>
    </row>
    <row r="8" spans="1:4">
      <c r="A8" s="4" t="s">
        <v>688</v>
      </c>
      <c r="B8" s="7" t="n">
        <v>267900000</v>
      </c>
    </row>
    <row r="9" spans="1:4">
      <c r="A9" s="4" t="s">
        <v>689</v>
      </c>
      <c r="C9" s="7" t="n">
        <v>9300000</v>
      </c>
      <c r="D9" s="7" t="n">
        <v>9700000</v>
      </c>
    </row>
    <row r="10" spans="1:4">
      <c r="A10" s="4" t="s">
        <v>609</v>
      </c>
    </row>
    <row r="11" spans="1:4">
      <c r="A11" s="3" t="s">
        <v>682</v>
      </c>
    </row>
    <row r="12" spans="1:4">
      <c r="A12" s="4" t="s">
        <v>684</v>
      </c>
      <c r="B12" s="4" t="s">
        <v>690</v>
      </c>
    </row>
    <row r="13" spans="1:4">
      <c r="A13" s="4" t="s">
        <v>611</v>
      </c>
    </row>
    <row r="14" spans="1:4">
      <c r="A14" s="3" t="s">
        <v>682</v>
      </c>
    </row>
    <row r="15" spans="1:4">
      <c r="A15" s="4" t="s">
        <v>684</v>
      </c>
      <c r="B15" s="4" t="s">
        <v>691</v>
      </c>
    </row>
    <row r="16" spans="1:4">
      <c r="A16" s="4" t="s">
        <v>692</v>
      </c>
    </row>
    <row r="17" spans="1:4">
      <c r="A17" s="3" t="s">
        <v>682</v>
      </c>
    </row>
    <row r="18" spans="1:4">
      <c r="A18" s="4" t="s">
        <v>693</v>
      </c>
      <c r="B18" s="4" t="s">
        <v>694</v>
      </c>
    </row>
    <row r="19" spans="1:4">
      <c r="A19" s="4" t="s">
        <v>695</v>
      </c>
    </row>
    <row r="20" spans="1:4">
      <c r="A20" s="3" t="s">
        <v>682</v>
      </c>
    </row>
    <row r="21" spans="1:4">
      <c r="A21" s="4" t="s">
        <v>693</v>
      </c>
      <c r="B21" s="4" t="s">
        <v>6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72</v>
      </c>
    </row>
    <row r="2" spans="1:2">
      <c r="A2" s="3" t="s">
        <v>698</v>
      </c>
    </row>
    <row r="3" spans="1:2">
      <c r="A3" s="4" t="s">
        <v>674</v>
      </c>
      <c r="B3" s="7" t="n">
        <v>4831</v>
      </c>
    </row>
    <row r="4" spans="1:2">
      <c r="A4" s="4" t="s">
        <v>675</v>
      </c>
      <c r="B4" s="6" t="n">
        <v>4767</v>
      </c>
    </row>
    <row r="5" spans="1:2">
      <c r="A5" s="4" t="s">
        <v>676</v>
      </c>
      <c r="B5" s="6" t="n">
        <v>4589</v>
      </c>
    </row>
    <row r="6" spans="1:2">
      <c r="A6" s="4" t="s">
        <v>677</v>
      </c>
      <c r="B6" s="6" t="n">
        <v>4625</v>
      </c>
    </row>
    <row r="7" spans="1:2">
      <c r="A7" s="4" t="s">
        <v>678</v>
      </c>
      <c r="B7" s="6" t="n">
        <v>4665</v>
      </c>
    </row>
    <row r="8" spans="1:2">
      <c r="A8" s="4" t="s">
        <v>679</v>
      </c>
      <c r="B8" s="6" t="n">
        <v>25422</v>
      </c>
    </row>
    <row r="9" spans="1:2">
      <c r="A9" s="4" t="s">
        <v>699</v>
      </c>
      <c r="B9" s="6" t="n">
        <v>48899</v>
      </c>
    </row>
    <row r="10" spans="1:2">
      <c r="A10" s="4" t="s">
        <v>700</v>
      </c>
      <c r="B10" s="6" t="n">
        <v>-13098</v>
      </c>
    </row>
    <row r="11" spans="1:2">
      <c r="A11" s="4" t="s">
        <v>701</v>
      </c>
      <c r="B11" s="7" t="n">
        <v>35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672</v>
      </c>
    </row>
    <row r="3" spans="1:2">
      <c r="A3" s="3" t="s">
        <v>253</v>
      </c>
    </row>
    <row r="4" spans="1:2">
      <c r="A4" s="4" t="s">
        <v>703</v>
      </c>
      <c r="B4" s="7" t="n">
        <v>4614</v>
      </c>
    </row>
    <row r="5" spans="1:2">
      <c r="A5" s="4" t="s">
        <v>704</v>
      </c>
      <c r="B5" s="7" t="n">
        <v>66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05</v>
      </c>
      <c r="B1" s="2" t="s">
        <v>2</v>
      </c>
    </row>
    <row r="2" spans="1:2">
      <c r="A2" s="3" t="s">
        <v>253</v>
      </c>
    </row>
    <row r="3" spans="1:2">
      <c r="A3" s="4" t="s">
        <v>684</v>
      </c>
      <c r="B3" s="4" t="s">
        <v>685</v>
      </c>
    </row>
    <row r="4" spans="1:2">
      <c r="A4" s="4" t="s">
        <v>706</v>
      </c>
      <c r="B4" s="4" t="s">
        <v>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01</v>
      </c>
    </row>
    <row r="2" spans="1:2">
      <c r="A2" s="3" t="s">
        <v>253</v>
      </c>
    </row>
    <row r="3" spans="1:2">
      <c r="A3" s="4" t="s">
        <v>62</v>
      </c>
      <c r="B3" s="7" t="n">
        <v>5571</v>
      </c>
    </row>
    <row r="4" spans="1:2">
      <c r="A4" s="4" t="s">
        <v>674</v>
      </c>
      <c r="B4" s="6" t="n">
        <v>5684</v>
      </c>
    </row>
    <row r="5" spans="1:2">
      <c r="A5" s="4" t="s">
        <v>675</v>
      </c>
      <c r="B5" s="6" t="n">
        <v>4777</v>
      </c>
    </row>
    <row r="6" spans="1:2">
      <c r="A6" s="4" t="s">
        <v>676</v>
      </c>
      <c r="B6" s="6" t="n">
        <v>1659</v>
      </c>
    </row>
    <row r="7" spans="1:2">
      <c r="A7" s="4" t="s">
        <v>677</v>
      </c>
      <c r="B7" s="6" t="n">
        <v>1691</v>
      </c>
    </row>
    <row r="8" spans="1:2">
      <c r="A8" s="4" t="s">
        <v>679</v>
      </c>
      <c r="B8" s="6" t="n">
        <v>2852</v>
      </c>
    </row>
    <row r="9" spans="1:2">
      <c r="A9" s="4" t="s">
        <v>709</v>
      </c>
      <c r="B9" s="7" t="n">
        <v>22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69</v>
      </c>
      <c r="D2" s="2" t="s">
        <v>112</v>
      </c>
    </row>
    <row r="3" spans="1:4">
      <c r="A3" s="3" t="s">
        <v>166</v>
      </c>
    </row>
    <row r="4" spans="1:4">
      <c r="A4" s="4" t="s">
        <v>147</v>
      </c>
      <c r="B4" s="7" t="n">
        <v>681070</v>
      </c>
      <c r="C4" s="7" t="n">
        <v>557043</v>
      </c>
      <c r="D4" s="7" t="n">
        <v>100393</v>
      </c>
    </row>
    <row r="5" spans="1:4">
      <c r="A5" s="3" t="s">
        <v>167</v>
      </c>
    </row>
    <row r="6" spans="1:4">
      <c r="A6" s="4" t="s">
        <v>121</v>
      </c>
      <c r="B6" s="6" t="n">
        <v>405733</v>
      </c>
      <c r="C6" s="6" t="n">
        <v>417479</v>
      </c>
      <c r="D6" s="6" t="n">
        <v>568817</v>
      </c>
    </row>
    <row r="7" spans="1:4">
      <c r="A7" s="4" t="s">
        <v>122</v>
      </c>
      <c r="B7" s="6" t="n">
        <v>0</v>
      </c>
      <c r="C7" s="6" t="n">
        <v>0</v>
      </c>
      <c r="D7" s="6" t="n">
        <v>482811</v>
      </c>
    </row>
    <row r="8" spans="1:4">
      <c r="A8" s="4" t="s">
        <v>168</v>
      </c>
      <c r="B8" s="6" t="n">
        <v>244418</v>
      </c>
      <c r="C8" s="6" t="n">
        <v>229603</v>
      </c>
      <c r="D8" s="6" t="n">
        <v>-321113</v>
      </c>
    </row>
    <row r="9" spans="1:4">
      <c r="A9" s="4" t="s">
        <v>126</v>
      </c>
      <c r="B9" s="6" t="n">
        <v>1462</v>
      </c>
      <c r="C9" s="6" t="n">
        <v>16327</v>
      </c>
      <c r="D9" s="6" t="n">
        <v>11565</v>
      </c>
    </row>
    <row r="10" spans="1:4">
      <c r="A10" s="4" t="s">
        <v>169</v>
      </c>
      <c r="B10" s="6" t="n">
        <v>2236</v>
      </c>
      <c r="C10" s="6" t="n">
        <v>97741</v>
      </c>
      <c r="D10" s="6" t="n">
        <v>3820</v>
      </c>
    </row>
    <row r="11" spans="1:4">
      <c r="A11" s="4" t="s">
        <v>115</v>
      </c>
      <c r="B11" s="6" t="n">
        <v>-80808</v>
      </c>
      <c r="C11" s="6" t="n">
        <v>-44432</v>
      </c>
      <c r="D11" s="6" t="n">
        <v>-16926</v>
      </c>
    </row>
    <row r="12" spans="1:4">
      <c r="A12" s="4" t="s">
        <v>170</v>
      </c>
      <c r="B12" s="6" t="n">
        <v>138450</v>
      </c>
      <c r="C12" s="6" t="n">
        <v>-41631</v>
      </c>
      <c r="D12" s="6" t="n">
        <v>8056</v>
      </c>
    </row>
    <row r="13" spans="1:4">
      <c r="A13" s="4" t="s">
        <v>171</v>
      </c>
      <c r="B13" s="6" t="n">
        <v>-80496</v>
      </c>
      <c r="C13" s="6" t="n">
        <v>-1137</v>
      </c>
      <c r="D13" s="6" t="n">
        <v>100486</v>
      </c>
    </row>
    <row r="14" spans="1:4">
      <c r="A14" s="4" t="s">
        <v>172</v>
      </c>
      <c r="B14" s="6" t="n">
        <v>15725</v>
      </c>
      <c r="C14" s="6" t="n">
        <v>1296</v>
      </c>
      <c r="D14" s="6" t="n">
        <v>0</v>
      </c>
    </row>
    <row r="15" spans="1:4">
      <c r="A15" s="4" t="s">
        <v>173</v>
      </c>
      <c r="B15" s="6" t="n">
        <v>3966</v>
      </c>
      <c r="C15" s="6" t="n">
        <v>4631</v>
      </c>
      <c r="D15" s="6" t="n">
        <v>4774</v>
      </c>
    </row>
    <row r="16" spans="1:4">
      <c r="A16" s="4" t="s">
        <v>174</v>
      </c>
      <c r="B16" s="6" t="n">
        <v>29009</v>
      </c>
      <c r="C16" s="6" t="n">
        <v>31443</v>
      </c>
      <c r="D16" s="6" t="n">
        <v>33419</v>
      </c>
    </row>
    <row r="17" spans="1:4">
      <c r="A17" s="3" t="s">
        <v>175</v>
      </c>
    </row>
    <row r="18" spans="1:4">
      <c r="A18" s="4" t="s">
        <v>73</v>
      </c>
      <c r="B18" s="6" t="n">
        <v>153379</v>
      </c>
      <c r="C18" s="6" t="n">
        <v>-146921</v>
      </c>
      <c r="D18" s="6" t="n">
        <v>-25036</v>
      </c>
    </row>
    <row r="19" spans="1:4">
      <c r="A19" s="4" t="s">
        <v>176</v>
      </c>
      <c r="B19" s="6" t="n">
        <v>-13514</v>
      </c>
      <c r="C19" s="6" t="n">
        <v>-59616</v>
      </c>
      <c r="D19" s="6" t="n">
        <v>-46368</v>
      </c>
    </row>
    <row r="20" spans="1:4">
      <c r="A20" s="4" t="s">
        <v>75</v>
      </c>
      <c r="B20" s="6" t="n">
        <v>-2856</v>
      </c>
      <c r="C20" s="6" t="n">
        <v>-3927</v>
      </c>
      <c r="D20" s="6" t="n">
        <v>1334</v>
      </c>
    </row>
    <row r="21" spans="1:4">
      <c r="A21" s="4" t="s">
        <v>77</v>
      </c>
      <c r="B21" s="6" t="n">
        <v>180</v>
      </c>
      <c r="C21" s="6" t="n">
        <v>934</v>
      </c>
      <c r="D21" s="6" t="n">
        <v>-104</v>
      </c>
    </row>
    <row r="22" spans="1:4">
      <c r="A22" s="4" t="s">
        <v>177</v>
      </c>
      <c r="B22" s="6" t="n">
        <v>-30176</v>
      </c>
      <c r="C22" s="6" t="n">
        <v>30468</v>
      </c>
      <c r="D22" s="6" t="n">
        <v>-2552</v>
      </c>
    </row>
    <row r="23" spans="1:4">
      <c r="A23" s="4" t="s">
        <v>87</v>
      </c>
      <c r="B23" s="6" t="n">
        <v>-166</v>
      </c>
      <c r="C23" s="6" t="n">
        <v>-7477</v>
      </c>
      <c r="D23" s="6" t="n">
        <v>-75</v>
      </c>
    </row>
    <row r="24" spans="1:4">
      <c r="A24" s="4" t="s">
        <v>178</v>
      </c>
      <c r="B24" s="6" t="n">
        <v>-21821</v>
      </c>
      <c r="C24" s="6" t="n">
        <v>23079</v>
      </c>
      <c r="D24" s="6" t="n">
        <v>-5141</v>
      </c>
    </row>
    <row r="25" spans="1:4">
      <c r="A25" s="4" t="s">
        <v>179</v>
      </c>
      <c r="B25" s="6" t="n">
        <v>1445791</v>
      </c>
      <c r="C25" s="6" t="n">
        <v>1104903</v>
      </c>
      <c r="D25" s="6" t="n">
        <v>898160</v>
      </c>
    </row>
    <row r="26" spans="1:4">
      <c r="A26" s="3" t="s">
        <v>180</v>
      </c>
    </row>
    <row r="27" spans="1:4">
      <c r="A27" s="4" t="s">
        <v>181</v>
      </c>
      <c r="B27" s="6" t="n">
        <v>-788368</v>
      </c>
      <c r="C27" s="6" t="n">
        <v>-894470</v>
      </c>
      <c r="D27" s="6" t="n">
        <v>-764558</v>
      </c>
    </row>
    <row r="28" spans="1:4">
      <c r="A28" s="4" t="s">
        <v>182</v>
      </c>
      <c r="B28" s="6" t="n">
        <v>2600</v>
      </c>
      <c r="C28" s="6" t="n">
        <v>678350</v>
      </c>
      <c r="D28" s="6" t="n">
        <v>115444</v>
      </c>
    </row>
    <row r="29" spans="1:4">
      <c r="A29" s="4" t="s">
        <v>183</v>
      </c>
      <c r="B29" s="6" t="n">
        <v>-9338</v>
      </c>
      <c r="C29" s="6" t="n">
        <v>-77263</v>
      </c>
      <c r="D29" s="6" t="n">
        <v>-57039</v>
      </c>
    </row>
    <row r="30" spans="1:4">
      <c r="A30" s="4" t="s">
        <v>184</v>
      </c>
      <c r="B30" s="6" t="n">
        <v>1728</v>
      </c>
      <c r="C30" s="6" t="n">
        <v>0</v>
      </c>
      <c r="D30" s="6" t="n">
        <v>0</v>
      </c>
    </row>
    <row r="31" spans="1:4">
      <c r="A31" s="4" t="s">
        <v>185</v>
      </c>
      <c r="B31" s="6" t="n">
        <v>249463</v>
      </c>
      <c r="C31" s="6" t="n">
        <v>0</v>
      </c>
      <c r="D31" s="6" t="n">
        <v>0</v>
      </c>
    </row>
    <row r="32" spans="1:4">
      <c r="A32" s="4" t="s">
        <v>186</v>
      </c>
      <c r="B32" s="6" t="n">
        <v>-543915</v>
      </c>
      <c r="C32" s="6" t="n">
        <v>-293383</v>
      </c>
      <c r="D32" s="6" t="n">
        <v>-706153</v>
      </c>
    </row>
    <row r="33" spans="1:4">
      <c r="A33" s="3" t="s">
        <v>187</v>
      </c>
    </row>
    <row r="34" spans="1:4">
      <c r="A34" s="4" t="s">
        <v>188</v>
      </c>
      <c r="B34" s="6" t="n">
        <v>95000</v>
      </c>
      <c r="C34" s="6" t="n">
        <v>158000</v>
      </c>
      <c r="D34" s="6" t="n">
        <v>0</v>
      </c>
    </row>
    <row r="35" spans="1:4">
      <c r="A35" s="4" t="s">
        <v>189</v>
      </c>
      <c r="B35" s="6" t="n">
        <v>-102000</v>
      </c>
      <c r="C35" s="6" t="n">
        <v>-455000</v>
      </c>
      <c r="D35" s="6" t="n">
        <v>0</v>
      </c>
    </row>
    <row r="36" spans="1:4">
      <c r="A36" s="4" t="s">
        <v>190</v>
      </c>
      <c r="B36" s="6" t="n">
        <v>-519863</v>
      </c>
      <c r="C36" s="6" t="n">
        <v>-872761</v>
      </c>
      <c r="D36" s="6" t="n">
        <v>-123741</v>
      </c>
    </row>
    <row r="37" spans="1:4">
      <c r="A37" s="4" t="s">
        <v>191</v>
      </c>
      <c r="B37" s="6" t="n">
        <v>-145515</v>
      </c>
      <c r="C37" s="6" t="n">
        <v>-111369</v>
      </c>
      <c r="D37" s="6" t="n">
        <v>-78838</v>
      </c>
    </row>
    <row r="38" spans="1:4">
      <c r="A38" s="4" t="s">
        <v>192</v>
      </c>
      <c r="B38" s="6" t="n">
        <v>-10590</v>
      </c>
      <c r="C38" s="6" t="n">
        <v>-8150</v>
      </c>
      <c r="D38" s="6" t="n">
        <v>-7973</v>
      </c>
    </row>
    <row r="39" spans="1:4">
      <c r="A39" s="4" t="s">
        <v>193</v>
      </c>
      <c r="B39" s="6" t="n">
        <v>-7412</v>
      </c>
      <c r="C39" s="6" t="n">
        <v>0</v>
      </c>
      <c r="D39" s="6" t="n">
        <v>0</v>
      </c>
    </row>
    <row r="40" spans="1:4">
      <c r="A40" s="4" t="s">
        <v>143</v>
      </c>
      <c r="B40" s="6" t="n">
        <v>0</v>
      </c>
      <c r="C40" s="6" t="n">
        <v>0</v>
      </c>
      <c r="D40" s="6" t="n">
        <v>50</v>
      </c>
    </row>
    <row r="41" spans="1:4">
      <c r="A41" s="4" t="s">
        <v>194</v>
      </c>
      <c r="B41" s="6" t="n">
        <v>-690380</v>
      </c>
      <c r="C41" s="6" t="n">
        <v>-1289280</v>
      </c>
      <c r="D41" s="6" t="n">
        <v>-210502</v>
      </c>
    </row>
    <row r="42" spans="1:4">
      <c r="A42" s="4" t="s">
        <v>195</v>
      </c>
      <c r="B42" s="6" t="n">
        <v>211496</v>
      </c>
      <c r="C42" s="6" t="n">
        <v>-477760</v>
      </c>
      <c r="D42" s="6" t="n">
        <v>-18495</v>
      </c>
    </row>
    <row r="43" spans="1:4">
      <c r="A43" s="4" t="s">
        <v>196</v>
      </c>
      <c r="B43" s="6" t="n">
        <v>2287</v>
      </c>
      <c r="C43" s="6" t="n">
        <v>480047</v>
      </c>
      <c r="D43" s="6" t="n">
        <v>498542</v>
      </c>
    </row>
    <row r="44" spans="1:4">
      <c r="A44" s="4" t="s">
        <v>197</v>
      </c>
      <c r="B44" s="7" t="n">
        <v>213783</v>
      </c>
      <c r="C44" s="7" t="n">
        <v>2287</v>
      </c>
      <c r="D44" s="7" t="n">
        <v>4800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9</v>
      </c>
      <c r="D2" s="2" t="s">
        <v>112</v>
      </c>
    </row>
    <row r="3" spans="1:4">
      <c r="A3" s="3" t="s">
        <v>711</v>
      </c>
    </row>
    <row r="4" spans="1:4">
      <c r="A4" s="4" t="s">
        <v>114</v>
      </c>
      <c r="B4" s="7" t="n">
        <v>1985469</v>
      </c>
      <c r="C4" s="7" t="n">
        <v>2143716</v>
      </c>
      <c r="D4" s="7" t="n">
        <v>1747293</v>
      </c>
    </row>
    <row r="5" spans="1:4">
      <c r="A5" s="4" t="s">
        <v>139</v>
      </c>
    </row>
    <row r="6" spans="1:4">
      <c r="A6" s="3" t="s">
        <v>711</v>
      </c>
    </row>
    <row r="7" spans="1:4">
      <c r="A7" s="4" t="s">
        <v>114</v>
      </c>
      <c r="B7" s="6" t="n">
        <v>1985240</v>
      </c>
      <c r="C7" s="6" t="n">
        <v>1881150</v>
      </c>
      <c r="D7" s="6" t="n">
        <v>1506078</v>
      </c>
    </row>
    <row r="8" spans="1:4">
      <c r="A8" s="4" t="s">
        <v>140</v>
      </c>
    </row>
    <row r="9" spans="1:4">
      <c r="A9" s="3" t="s">
        <v>711</v>
      </c>
    </row>
    <row r="10" spans="1:4">
      <c r="A10" s="4" t="s">
        <v>114</v>
      </c>
      <c r="B10" s="6" t="n">
        <v>0</v>
      </c>
      <c r="C10" s="6" t="n">
        <v>48722</v>
      </c>
      <c r="D10" s="6" t="n">
        <v>212338</v>
      </c>
    </row>
    <row r="11" spans="1:4">
      <c r="A11" s="4" t="s">
        <v>141</v>
      </c>
    </row>
    <row r="12" spans="1:4">
      <c r="A12" s="3" t="s">
        <v>711</v>
      </c>
    </row>
    <row r="13" spans="1:4">
      <c r="A13" s="4" t="s">
        <v>114</v>
      </c>
      <c r="B13" s="6" t="n">
        <v>0</v>
      </c>
      <c r="C13" s="6" t="n">
        <v>209530</v>
      </c>
      <c r="D13" s="6" t="n">
        <v>17217</v>
      </c>
    </row>
    <row r="14" spans="1:4">
      <c r="A14" s="4" t="s">
        <v>143</v>
      </c>
    </row>
    <row r="15" spans="1:4">
      <c r="A15" s="3" t="s">
        <v>711</v>
      </c>
    </row>
    <row r="16" spans="1:4">
      <c r="A16" s="4" t="s">
        <v>114</v>
      </c>
      <c r="B16" s="7" t="n">
        <v>229</v>
      </c>
      <c r="C16" s="7" t="n">
        <v>4314</v>
      </c>
      <c r="D16" s="7" t="n">
        <v>116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9</v>
      </c>
    </row>
    <row r="2" spans="1:3">
      <c r="A2" s="3" t="s">
        <v>256</v>
      </c>
    </row>
    <row r="3" spans="1:3">
      <c r="A3" s="4" t="s">
        <v>713</v>
      </c>
      <c r="B3" s="7" t="n">
        <v>9500</v>
      </c>
    </row>
    <row r="4" spans="1:3">
      <c r="A4" s="4" t="s">
        <v>714</v>
      </c>
      <c r="B4" s="5" t="n">
        <v>209.2</v>
      </c>
      <c r="C4" s="7" t="n">
        <v>363</v>
      </c>
    </row>
    <row r="5" spans="1:3">
      <c r="A5" s="4" t="s">
        <v>715</v>
      </c>
    </row>
    <row r="6" spans="1:3">
      <c r="A6" s="3" t="s">
        <v>716</v>
      </c>
    </row>
    <row r="7" spans="1:3">
      <c r="A7" s="4" t="s">
        <v>717</v>
      </c>
      <c r="B7" s="4" t="s">
        <v>718</v>
      </c>
    </row>
    <row r="8" spans="1:3">
      <c r="A8" s="4" t="s">
        <v>719</v>
      </c>
    </row>
    <row r="9" spans="1:3">
      <c r="A9" s="3" t="s">
        <v>716</v>
      </c>
    </row>
    <row r="10" spans="1:3">
      <c r="A10" s="4" t="s">
        <v>717</v>
      </c>
      <c r="B10" s="4" t="s">
        <v>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9</v>
      </c>
      <c r="D2" s="2" t="s">
        <v>112</v>
      </c>
    </row>
    <row r="3" spans="1:4">
      <c r="A3" s="3" t="s">
        <v>722</v>
      </c>
    </row>
    <row r="4" spans="1:4">
      <c r="A4" s="4" t="s">
        <v>723</v>
      </c>
      <c r="B4" s="7" t="n">
        <v>-29584</v>
      </c>
      <c r="C4" s="7" t="n">
        <v>-95191</v>
      </c>
      <c r="D4" s="7" t="n">
        <v>-9531</v>
      </c>
    </row>
    <row r="5" spans="1:4">
      <c r="A5" s="4" t="s">
        <v>724</v>
      </c>
      <c r="B5" s="6" t="n">
        <v>4320</v>
      </c>
      <c r="C5" s="6" t="n">
        <v>6682</v>
      </c>
      <c r="D5" s="6" t="n">
        <v>1816</v>
      </c>
    </row>
    <row r="6" spans="1:4">
      <c r="A6" s="4" t="s">
        <v>199</v>
      </c>
      <c r="B6" s="6" t="n">
        <v>-25264</v>
      </c>
      <c r="C6" s="6" t="n">
        <v>-88509</v>
      </c>
      <c r="D6" s="6" t="n">
        <v>-7715</v>
      </c>
    </row>
    <row r="7" spans="1:4">
      <c r="A7" s="3" t="s">
        <v>725</v>
      </c>
    </row>
    <row r="8" spans="1:4">
      <c r="A8" s="4" t="s">
        <v>723</v>
      </c>
      <c r="B8" s="6" t="n">
        <v>233136</v>
      </c>
      <c r="C8" s="6" t="n">
        <v>230643</v>
      </c>
      <c r="D8" s="6" t="n">
        <v>-313938</v>
      </c>
    </row>
    <row r="9" spans="1:4">
      <c r="A9" s="4" t="s">
        <v>724</v>
      </c>
      <c r="B9" s="6" t="n">
        <v>11282</v>
      </c>
      <c r="C9" s="6" t="n">
        <v>-1040</v>
      </c>
      <c r="D9" s="6" t="n">
        <v>-7175</v>
      </c>
    </row>
    <row r="10" spans="1:4">
      <c r="A10" s="4" t="s">
        <v>199</v>
      </c>
      <c r="B10" s="6" t="n">
        <v>244418</v>
      </c>
      <c r="C10" s="6" t="n">
        <v>229603</v>
      </c>
      <c r="D10" s="6" t="n">
        <v>-321113</v>
      </c>
    </row>
    <row r="11" spans="1:4">
      <c r="A11" s="4" t="s">
        <v>131</v>
      </c>
      <c r="B11" s="7" t="n">
        <v>219154</v>
      </c>
      <c r="C11" s="7" t="n">
        <v>141094</v>
      </c>
      <c r="D11" s="7" t="n">
        <v>-3288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9</v>
      </c>
      <c r="D2" s="2" t="s">
        <v>112</v>
      </c>
    </row>
    <row r="3" spans="1:4">
      <c r="A3" s="3" t="s">
        <v>727</v>
      </c>
    </row>
    <row r="4" spans="1:4">
      <c r="A4" s="4" t="s">
        <v>728</v>
      </c>
      <c r="B4" s="7" t="n">
        <v>189047</v>
      </c>
      <c r="C4" s="7" t="n">
        <v>146609</v>
      </c>
      <c r="D4" s="7" t="n">
        <v>-79952</v>
      </c>
    </row>
    <row r="5" spans="1:4">
      <c r="A5" s="4" t="s">
        <v>729</v>
      </c>
      <c r="B5" s="6" t="n">
        <v>14773</v>
      </c>
      <c r="C5" s="6" t="n">
        <v>11850</v>
      </c>
      <c r="D5" s="6" t="n">
        <v>-4239</v>
      </c>
    </row>
    <row r="6" spans="1:4">
      <c r="A6" s="4" t="s">
        <v>730</v>
      </c>
      <c r="B6" s="6" t="n">
        <v>-660</v>
      </c>
      <c r="C6" s="6" t="n">
        <v>-15208</v>
      </c>
      <c r="D6" s="6" t="n">
        <v>-48</v>
      </c>
    </row>
    <row r="7" spans="1:4">
      <c r="A7" s="4" t="s">
        <v>731</v>
      </c>
      <c r="B7" s="6" t="n">
        <v>17676</v>
      </c>
      <c r="C7" s="6" t="n">
        <v>8975</v>
      </c>
      <c r="D7" s="6" t="n">
        <v>-505</v>
      </c>
    </row>
    <row r="8" spans="1:4">
      <c r="A8" s="4" t="s">
        <v>732</v>
      </c>
      <c r="B8" s="6" t="n">
        <v>-1966</v>
      </c>
      <c r="C8" s="6" t="n">
        <v>-1773</v>
      </c>
      <c r="D8" s="6" t="n">
        <v>-3242</v>
      </c>
    </row>
    <row r="9" spans="1:4">
      <c r="A9" s="4" t="s">
        <v>733</v>
      </c>
      <c r="B9" s="6" t="n">
        <v>-918</v>
      </c>
      <c r="C9" s="6" t="n">
        <v>327</v>
      </c>
      <c r="D9" s="6" t="n">
        <v>2965</v>
      </c>
    </row>
    <row r="10" spans="1:4">
      <c r="A10" s="4" t="s">
        <v>734</v>
      </c>
      <c r="B10" s="6" t="n">
        <v>0</v>
      </c>
      <c r="C10" s="6" t="n">
        <v>-11367</v>
      </c>
      <c r="D10" s="6" t="n">
        <v>-242875</v>
      </c>
    </row>
    <row r="11" spans="1:4">
      <c r="A11" s="4" t="s">
        <v>735</v>
      </c>
      <c r="B11" s="6" t="n">
        <v>1202</v>
      </c>
      <c r="C11" s="6" t="n">
        <v>1681</v>
      </c>
      <c r="D11" s="6" t="n">
        <v>-932</v>
      </c>
    </row>
    <row r="12" spans="1:4">
      <c r="A12" s="4" t="s">
        <v>131</v>
      </c>
      <c r="B12" s="7" t="n">
        <v>219154</v>
      </c>
      <c r="C12" s="7" t="n">
        <v>141094</v>
      </c>
      <c r="D12" s="7" t="n">
        <v>-328828</v>
      </c>
    </row>
    <row r="13" spans="1:4">
      <c r="A13" s="3" t="s">
        <v>736</v>
      </c>
    </row>
    <row r="14" spans="1:4">
      <c r="A14" s="4" t="s">
        <v>728</v>
      </c>
      <c r="B14" s="4" t="s">
        <v>737</v>
      </c>
      <c r="C14" s="4" t="s">
        <v>737</v>
      </c>
      <c r="D14" s="4" t="s">
        <v>738</v>
      </c>
    </row>
    <row r="15" spans="1:4">
      <c r="A15" s="4" t="s">
        <v>729</v>
      </c>
      <c r="B15" s="4" t="s">
        <v>739</v>
      </c>
      <c r="C15" s="4" t="s">
        <v>740</v>
      </c>
      <c r="D15" s="4" t="s">
        <v>741</v>
      </c>
    </row>
    <row r="16" spans="1:4">
      <c r="A16" s="4" t="s">
        <v>730</v>
      </c>
      <c r="B16" s="4" t="s">
        <v>742</v>
      </c>
      <c r="C16" s="4" t="s">
        <v>743</v>
      </c>
      <c r="D16" s="4" t="s">
        <v>744</v>
      </c>
    </row>
    <row r="17" spans="1:4">
      <c r="A17" s="4" t="s">
        <v>731</v>
      </c>
      <c r="B17" s="4" t="s">
        <v>745</v>
      </c>
      <c r="C17" s="4" t="s">
        <v>746</v>
      </c>
      <c r="D17" s="4" t="s">
        <v>747</v>
      </c>
    </row>
    <row r="18" spans="1:4">
      <c r="A18" s="4" t="s">
        <v>732</v>
      </c>
      <c r="B18" s="4" t="s">
        <v>748</v>
      </c>
      <c r="C18" s="4" t="s">
        <v>749</v>
      </c>
      <c r="D18" s="4" t="s">
        <v>750</v>
      </c>
    </row>
    <row r="19" spans="1:4">
      <c r="A19" s="4" t="s">
        <v>733</v>
      </c>
      <c r="B19" s="4" t="s">
        <v>751</v>
      </c>
      <c r="C19" s="4" t="s">
        <v>752</v>
      </c>
      <c r="D19" s="4" t="s">
        <v>753</v>
      </c>
    </row>
    <row r="20" spans="1:4">
      <c r="A20" s="4" t="s">
        <v>734</v>
      </c>
      <c r="B20" s="6" t="n">
        <v>0</v>
      </c>
      <c r="C20" s="11" t="n">
        <v>-0.0163</v>
      </c>
      <c r="D20" s="11" t="n">
        <v>1.0632</v>
      </c>
    </row>
    <row r="21" spans="1:4">
      <c r="A21" s="4" t="s">
        <v>735</v>
      </c>
      <c r="B21" s="4" t="s">
        <v>754</v>
      </c>
      <c r="C21" s="4" t="s">
        <v>755</v>
      </c>
      <c r="D21" s="4" t="s">
        <v>756</v>
      </c>
    </row>
    <row r="22" spans="1:4">
      <c r="A22" s="4" t="s">
        <v>131</v>
      </c>
      <c r="B22" s="4" t="s">
        <v>757</v>
      </c>
      <c r="C22" s="4" t="s">
        <v>758</v>
      </c>
      <c r="D22" s="4" t="s">
        <v>7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69</v>
      </c>
      <c r="D2" s="2" t="s">
        <v>112</v>
      </c>
      <c r="E2" s="2" t="s">
        <v>463</v>
      </c>
    </row>
    <row r="3" spans="1:5">
      <c r="A3" s="3" t="s">
        <v>761</v>
      </c>
    </row>
    <row r="4" spans="1:5">
      <c r="A4" s="4" t="s">
        <v>762</v>
      </c>
      <c r="D4" s="7" t="n">
        <v>242900</v>
      </c>
    </row>
    <row r="5" spans="1:5">
      <c r="A5" s="4" t="s">
        <v>763</v>
      </c>
      <c r="B5" s="4" t="s">
        <v>757</v>
      </c>
      <c r="C5" s="4" t="s">
        <v>758</v>
      </c>
      <c r="D5" s="4" t="s">
        <v>759</v>
      </c>
    </row>
    <row r="6" spans="1:5">
      <c r="A6" s="4" t="s">
        <v>764</v>
      </c>
      <c r="B6" s="7" t="n">
        <v>22120</v>
      </c>
      <c r="C6" s="7" t="n">
        <v>114149</v>
      </c>
    </row>
    <row r="7" spans="1:5">
      <c r="A7" s="4" t="s">
        <v>765</v>
      </c>
      <c r="B7" s="6" t="n">
        <v>31763</v>
      </c>
      <c r="C7" s="6" t="n">
        <v>14943</v>
      </c>
    </row>
    <row r="8" spans="1:5">
      <c r="A8" s="4" t="s">
        <v>766</v>
      </c>
      <c r="B8" s="6" t="n">
        <v>16330</v>
      </c>
      <c r="C8" s="6" t="n">
        <v>0</v>
      </c>
      <c r="D8" s="7" t="n">
        <v>0</v>
      </c>
    </row>
    <row r="9" spans="1:5">
      <c r="A9" s="4" t="s">
        <v>767</v>
      </c>
      <c r="B9" s="6" t="n">
        <v>3100</v>
      </c>
    </row>
    <row r="10" spans="1:5">
      <c r="A10" s="4" t="s">
        <v>768</v>
      </c>
      <c r="B10" s="6" t="n">
        <v>520</v>
      </c>
      <c r="C10" s="7" t="n">
        <v>16850</v>
      </c>
      <c r="D10" s="7" t="n">
        <v>663</v>
      </c>
      <c r="E10" s="7" t="n">
        <v>663</v>
      </c>
    </row>
    <row r="11" spans="1:5">
      <c r="A11" s="4" t="s">
        <v>724</v>
      </c>
    </row>
    <row r="12" spans="1:5">
      <c r="A12" s="3" t="s">
        <v>761</v>
      </c>
    </row>
    <row r="13" spans="1:5">
      <c r="A13" s="4" t="s">
        <v>769</v>
      </c>
      <c r="B13" s="6" t="n">
        <v>390100</v>
      </c>
    </row>
    <row r="14" spans="1:5">
      <c r="A14" s="4" t="s">
        <v>770</v>
      </c>
      <c r="B14" s="7" t="n">
        <v>13600</v>
      </c>
    </row>
    <row r="15" spans="1:5">
      <c r="A15" s="4" t="s">
        <v>771</v>
      </c>
    </row>
    <row r="16" spans="1:5">
      <c r="A16" s="3" t="s">
        <v>761</v>
      </c>
    </row>
    <row r="17" spans="1:5">
      <c r="A17" s="4" t="s">
        <v>763</v>
      </c>
      <c r="B17" s="4" t="s">
        <v>772</v>
      </c>
      <c r="C17" s="4" t="s">
        <v>773</v>
      </c>
      <c r="D17" s="4" t="s">
        <v>774</v>
      </c>
    </row>
    <row r="18" spans="1:5">
      <c r="A18" s="4" t="s">
        <v>237</v>
      </c>
    </row>
    <row r="19" spans="1:5">
      <c r="A19" s="3" t="s">
        <v>761</v>
      </c>
    </row>
    <row r="20" spans="1:5">
      <c r="A20" s="4" t="s">
        <v>765</v>
      </c>
      <c r="B20" s="7" t="n">
        <v>18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9</v>
      </c>
    </row>
    <row r="2" spans="1:3">
      <c r="A2" s="3" t="s">
        <v>776</v>
      </c>
    </row>
    <row r="3" spans="1:3">
      <c r="A3" s="4" t="s">
        <v>777</v>
      </c>
      <c r="B3" s="7" t="n">
        <v>22360</v>
      </c>
      <c r="C3" s="7" t="n">
        <v>56769</v>
      </c>
    </row>
    <row r="4" spans="1:3">
      <c r="A4" s="4" t="s">
        <v>764</v>
      </c>
      <c r="B4" s="6" t="n">
        <v>22120</v>
      </c>
      <c r="C4" s="6" t="n">
        <v>114149</v>
      </c>
    </row>
    <row r="5" spans="1:3">
      <c r="A5" s="4" t="s">
        <v>778</v>
      </c>
      <c r="B5" s="6" t="n">
        <v>0</v>
      </c>
      <c r="C5" s="6" t="n">
        <v>3473</v>
      </c>
    </row>
    <row r="6" spans="1:3">
      <c r="A6" s="4" t="s">
        <v>779</v>
      </c>
      <c r="B6" s="6" t="n">
        <v>0</v>
      </c>
      <c r="C6" s="6" t="n">
        <v>3380</v>
      </c>
    </row>
    <row r="7" spans="1:3">
      <c r="A7" s="4" t="s">
        <v>780</v>
      </c>
      <c r="B7" s="6" t="n">
        <v>17776</v>
      </c>
      <c r="C7" s="6" t="n">
        <v>17378</v>
      </c>
    </row>
    <row r="8" spans="1:3">
      <c r="A8" s="4" t="s">
        <v>781</v>
      </c>
      <c r="B8" s="6" t="n">
        <v>5463</v>
      </c>
      <c r="C8" s="6" t="n">
        <v>5690</v>
      </c>
    </row>
    <row r="9" spans="1:3">
      <c r="A9" s="4" t="s">
        <v>782</v>
      </c>
      <c r="B9" s="6" t="n">
        <v>7847</v>
      </c>
      <c r="C9" s="6" t="n">
        <v>6799</v>
      </c>
    </row>
    <row r="10" spans="1:3">
      <c r="A10" s="4" t="s">
        <v>80</v>
      </c>
      <c r="B10" s="6" t="n">
        <v>21454</v>
      </c>
      <c r="C10" s="6" t="n">
        <v>20746</v>
      </c>
    </row>
    <row r="11" spans="1:3">
      <c r="A11" s="4" t="s">
        <v>783</v>
      </c>
      <c r="B11" s="6" t="n">
        <v>0</v>
      </c>
      <c r="C11" s="6" t="n">
        <v>8877</v>
      </c>
    </row>
    <row r="12" spans="1:3">
      <c r="A12" s="4" t="s">
        <v>143</v>
      </c>
      <c r="B12" s="6" t="n">
        <v>1336</v>
      </c>
      <c r="C12" s="6" t="n">
        <v>2957</v>
      </c>
    </row>
    <row r="13" spans="1:3">
      <c r="A13" s="4" t="s">
        <v>784</v>
      </c>
      <c r="B13" s="6" t="n">
        <v>-31763</v>
      </c>
      <c r="C13" s="6" t="n">
        <v>-14943</v>
      </c>
    </row>
    <row r="14" spans="1:3">
      <c r="A14" s="4" t="s">
        <v>199</v>
      </c>
      <c r="B14" s="6" t="n">
        <v>66593</v>
      </c>
      <c r="C14" s="6" t="n">
        <v>225275</v>
      </c>
    </row>
    <row r="15" spans="1:3">
      <c r="A15" s="3" t="s">
        <v>785</v>
      </c>
    </row>
    <row r="16" spans="1:3">
      <c r="A16" s="4" t="s">
        <v>786</v>
      </c>
      <c r="B16" s="6" t="n">
        <v>768692</v>
      </c>
      <c r="C16" s="6" t="n">
        <v>670704</v>
      </c>
    </row>
    <row r="17" spans="1:3">
      <c r="A17" s="4" t="s">
        <v>76</v>
      </c>
      <c r="B17" s="6" t="n">
        <v>5</v>
      </c>
      <c r="C17" s="6" t="n">
        <v>13168</v>
      </c>
    </row>
    <row r="18" spans="1:3">
      <c r="A18" s="4" t="s">
        <v>199</v>
      </c>
      <c r="B18" s="6" t="n">
        <v>768697</v>
      </c>
      <c r="C18" s="6" t="n">
        <v>683872</v>
      </c>
    </row>
    <row r="19" spans="1:3">
      <c r="A19" s="4" t="s">
        <v>787</v>
      </c>
      <c r="B19" s="7" t="n">
        <v>702104</v>
      </c>
      <c r="C19" s="7" t="n">
        <v>458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9</v>
      </c>
      <c r="D2" s="2" t="s">
        <v>112</v>
      </c>
    </row>
    <row r="3" spans="1:4">
      <c r="A3" s="3" t="s">
        <v>789</v>
      </c>
    </row>
    <row r="4" spans="1:4">
      <c r="A4" s="4" t="s">
        <v>790</v>
      </c>
      <c r="B4" s="7" t="n">
        <v>16850</v>
      </c>
      <c r="C4" s="7" t="n">
        <v>663</v>
      </c>
      <c r="D4" s="7" t="n">
        <v>663</v>
      </c>
    </row>
    <row r="5" spans="1:4">
      <c r="A5" s="4" t="s">
        <v>791</v>
      </c>
      <c r="B5" s="6" t="n">
        <v>0</v>
      </c>
      <c r="C5" s="6" t="n">
        <v>16187</v>
      </c>
      <c r="D5" s="6" t="n">
        <v>0</v>
      </c>
    </row>
    <row r="6" spans="1:4">
      <c r="A6" s="4" t="s">
        <v>792</v>
      </c>
      <c r="B6" s="6" t="n">
        <v>-16330</v>
      </c>
      <c r="C6" s="6" t="n">
        <v>0</v>
      </c>
      <c r="D6" s="6" t="n">
        <v>0</v>
      </c>
    </row>
    <row r="7" spans="1:4">
      <c r="A7" s="4" t="s">
        <v>793</v>
      </c>
      <c r="B7" s="7" t="n">
        <v>520</v>
      </c>
      <c r="C7" s="7" t="n">
        <v>16850</v>
      </c>
      <c r="D7" s="7" t="n">
        <v>6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9"/>
  </cols>
  <sheetData>
    <row r="1" spans="1:4">
      <c r="A1" s="1" t="s">
        <v>794</v>
      </c>
      <c r="B1" s="2" t="s">
        <v>1</v>
      </c>
    </row>
    <row r="2" spans="1:4">
      <c r="B2" s="2" t="s">
        <v>795</v>
      </c>
      <c r="C2" s="2" t="s">
        <v>796</v>
      </c>
      <c r="D2" s="2" t="s">
        <v>797</v>
      </c>
    </row>
    <row r="3" spans="1:4">
      <c r="A3" s="3" t="s">
        <v>798</v>
      </c>
    </row>
    <row r="4" spans="1:4">
      <c r="A4" s="4" t="s">
        <v>799</v>
      </c>
      <c r="B4" s="6" t="n">
        <v>310</v>
      </c>
      <c r="C4" s="6" t="n">
        <v>337</v>
      </c>
    </row>
    <row r="5" spans="1:4">
      <c r="A5" s="4" t="s">
        <v>800</v>
      </c>
      <c r="B5" s="4" t="s">
        <v>801</v>
      </c>
    </row>
    <row r="6" spans="1:4">
      <c r="A6" s="4" t="s">
        <v>802</v>
      </c>
      <c r="B6" s="7" t="n">
        <v>648000</v>
      </c>
    </row>
    <row r="7" spans="1:4">
      <c r="A7" s="4" t="s">
        <v>803</v>
      </c>
      <c r="B7" s="4" t="s">
        <v>804</v>
      </c>
    </row>
    <row r="8" spans="1:4">
      <c r="A8" s="4" t="s">
        <v>805</v>
      </c>
      <c r="B8" s="7" t="n">
        <v>1800000</v>
      </c>
    </row>
    <row r="9" spans="1:4">
      <c r="A9" s="4" t="s">
        <v>806</v>
      </c>
      <c r="B9" s="6" t="n">
        <v>27012000</v>
      </c>
      <c r="C9" s="7" t="n">
        <v>25780000</v>
      </c>
    </row>
    <row r="10" spans="1:4">
      <c r="A10" s="4" t="s">
        <v>807</v>
      </c>
      <c r="B10" s="7" t="n">
        <v>-2400000</v>
      </c>
      <c r="C10" s="6" t="n">
        <v>-3100000</v>
      </c>
      <c r="D10" s="7" t="n">
        <v>2600000</v>
      </c>
    </row>
    <row r="11" spans="1:4">
      <c r="A11" s="4" t="s">
        <v>808</v>
      </c>
    </row>
    <row r="12" spans="1:4">
      <c r="A12" s="3" t="s">
        <v>798</v>
      </c>
    </row>
    <row r="13" spans="1:4">
      <c r="A13" s="4" t="s">
        <v>809</v>
      </c>
      <c r="B13" s="4" t="s">
        <v>810</v>
      </c>
    </row>
    <row r="14" spans="1:4">
      <c r="A14" s="4" t="s">
        <v>811</v>
      </c>
      <c r="B14" s="4" t="s">
        <v>812</v>
      </c>
    </row>
    <row r="15" spans="1:4">
      <c r="A15" s="4" t="s">
        <v>813</v>
      </c>
      <c r="B15" s="7" t="n">
        <v>5800000</v>
      </c>
      <c r="C15" s="6" t="n">
        <v>5900000</v>
      </c>
      <c r="D15" s="6" t="n">
        <v>6500000</v>
      </c>
    </row>
    <row r="16" spans="1:4">
      <c r="A16" s="4" t="s">
        <v>814</v>
      </c>
    </row>
    <row r="17" spans="1:4">
      <c r="A17" s="3" t="s">
        <v>798</v>
      </c>
    </row>
    <row r="18" spans="1:4">
      <c r="A18" s="4" t="s">
        <v>815</v>
      </c>
      <c r="B18" s="6" t="n">
        <v>18400000</v>
      </c>
      <c r="C18" s="6" t="n">
        <v>14700000</v>
      </c>
    </row>
    <row r="19" spans="1:4">
      <c r="A19" s="4" t="s">
        <v>806</v>
      </c>
      <c r="B19" s="7" t="n">
        <v>27000000</v>
      </c>
      <c r="C19" s="7" t="n">
        <v>25800000</v>
      </c>
    </row>
    <row r="20" spans="1:4">
      <c r="A20" s="4" t="s">
        <v>816</v>
      </c>
      <c r="B20" s="6" t="n">
        <v>495774</v>
      </c>
      <c r="C20" s="6" t="n">
        <v>495774</v>
      </c>
    </row>
    <row r="21" spans="1:4">
      <c r="A21" s="4" t="s">
        <v>817</v>
      </c>
      <c r="B21" s="7" t="n">
        <v>5100000</v>
      </c>
      <c r="C21" s="7" t="n">
        <v>5100000</v>
      </c>
    </row>
    <row r="22" spans="1:4">
      <c r="A22" s="4" t="s">
        <v>818</v>
      </c>
      <c r="B22" s="7" t="n">
        <v>1000000</v>
      </c>
      <c r="C22" s="7" t="n">
        <v>1100000</v>
      </c>
      <c r="D22" s="7" t="n">
        <v>1000000</v>
      </c>
    </row>
    <row r="23" spans="1:4">
      <c r="A23" s="4" t="s">
        <v>819</v>
      </c>
    </row>
    <row r="24" spans="1:4">
      <c r="A24" s="3" t="s">
        <v>798</v>
      </c>
    </row>
    <row r="25" spans="1:4">
      <c r="A25" s="4" t="s">
        <v>820</v>
      </c>
      <c r="D25"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9</v>
      </c>
      <c r="D2" s="2" t="s">
        <v>112</v>
      </c>
    </row>
    <row r="3" spans="1:4">
      <c r="A3" s="3" t="s">
        <v>822</v>
      </c>
    </row>
    <row r="4" spans="1:4">
      <c r="A4" s="4" t="s">
        <v>823</v>
      </c>
      <c r="B4" s="7" t="n">
        <v>29777</v>
      </c>
      <c r="C4" s="7" t="n">
        <v>31050</v>
      </c>
      <c r="D4" s="7" t="n">
        <v>37482</v>
      </c>
    </row>
    <row r="5" spans="1:4">
      <c r="A5" s="4" t="s">
        <v>824</v>
      </c>
      <c r="B5" s="6" t="n">
        <v>1533</v>
      </c>
      <c r="C5" s="6" t="n">
        <v>1776</v>
      </c>
      <c r="D5" s="6" t="n">
        <v>1508</v>
      </c>
    </row>
    <row r="6" spans="1:4">
      <c r="A6" s="4" t="s">
        <v>825</v>
      </c>
      <c r="B6" s="6" t="n">
        <v>1283</v>
      </c>
      <c r="C6" s="6" t="n">
        <v>1172</v>
      </c>
      <c r="D6" s="6" t="n">
        <v>1097</v>
      </c>
    </row>
    <row r="7" spans="1:4">
      <c r="A7" s="4" t="s">
        <v>826</v>
      </c>
      <c r="B7" s="6" t="n">
        <v>3279</v>
      </c>
      <c r="C7" s="6" t="n">
        <v>-3165</v>
      </c>
      <c r="D7" s="6" t="n">
        <v>5156</v>
      </c>
    </row>
    <row r="8" spans="1:4">
      <c r="A8" s="4" t="s">
        <v>827</v>
      </c>
      <c r="B8" s="6" t="n">
        <v>-1434</v>
      </c>
      <c r="C8" s="6" t="n">
        <v>-1056</v>
      </c>
      <c r="D8" s="6" t="n">
        <v>-1204</v>
      </c>
    </row>
    <row r="9" spans="1:4">
      <c r="A9" s="4" t="s">
        <v>828</v>
      </c>
      <c r="B9" s="6" t="n">
        <v>0</v>
      </c>
      <c r="C9" s="6" t="n">
        <v>0</v>
      </c>
      <c r="D9" s="6" t="n">
        <v>-4346</v>
      </c>
    </row>
    <row r="10" spans="1:4">
      <c r="A10" s="4" t="s">
        <v>829</v>
      </c>
      <c r="B10" s="6" t="n">
        <v>0</v>
      </c>
      <c r="C10" s="6" t="n">
        <v>0</v>
      </c>
      <c r="D10" s="6" t="n">
        <v>-8643</v>
      </c>
    </row>
    <row r="11" spans="1:4">
      <c r="A11" s="4" t="s">
        <v>830</v>
      </c>
      <c r="B11" s="6" t="n">
        <v>34438</v>
      </c>
      <c r="C11" s="6" t="n">
        <v>29777</v>
      </c>
      <c r="D11" s="6" t="n">
        <v>31050</v>
      </c>
    </row>
    <row r="12" spans="1:4">
      <c r="A12" s="3" t="s">
        <v>831</v>
      </c>
    </row>
    <row r="13" spans="1:4">
      <c r="A13" s="4" t="s">
        <v>832</v>
      </c>
      <c r="B13" s="6" t="n">
        <v>0</v>
      </c>
      <c r="C13" s="6" t="n">
        <v>0</v>
      </c>
      <c r="D13" s="6" t="n">
        <v>0</v>
      </c>
    </row>
    <row r="14" spans="1:4">
      <c r="A14" s="4" t="s">
        <v>833</v>
      </c>
      <c r="B14" s="7" t="n">
        <v>-34438</v>
      </c>
      <c r="C14" s="7" t="n">
        <v>-29777</v>
      </c>
      <c r="D14" s="7" t="n">
        <v>-310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69</v>
      </c>
      <c r="D1" s="2" t="s">
        <v>112</v>
      </c>
    </row>
    <row r="2" spans="1:4">
      <c r="A2" s="3" t="s">
        <v>835</v>
      </c>
    </row>
    <row r="3" spans="1:4">
      <c r="A3" s="4" t="s">
        <v>83</v>
      </c>
      <c r="B3" s="7" t="n">
        <v>1725</v>
      </c>
      <c r="C3" s="7" t="n">
        <v>1865</v>
      </c>
      <c r="D3" s="7" t="n">
        <v>1654</v>
      </c>
    </row>
    <row r="4" spans="1:4">
      <c r="A4" s="4" t="s">
        <v>836</v>
      </c>
      <c r="B4" s="6" t="n">
        <v>32713</v>
      </c>
      <c r="C4" s="6" t="n">
        <v>27912</v>
      </c>
      <c r="D4" s="6" t="n">
        <v>29396</v>
      </c>
    </row>
    <row r="5" spans="1:4">
      <c r="A5" s="4" t="s">
        <v>837</v>
      </c>
      <c r="B5" s="7" t="n">
        <v>34438</v>
      </c>
      <c r="C5" s="7" t="n">
        <v>29777</v>
      </c>
      <c r="D5" s="7" t="n">
        <v>310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5"/>
    <col customWidth="1" max="5" min="5" width="16"/>
    <col customWidth="1" max="6" min="6" width="46"/>
    <col customWidth="1" max="7" min="7" width="18"/>
  </cols>
  <sheetData>
    <row r="1" spans="1:7">
      <c r="A1" s="1" t="s">
        <v>198</v>
      </c>
      <c r="B1" s="2" t="s">
        <v>199</v>
      </c>
      <c r="C1" s="2" t="s">
        <v>200</v>
      </c>
      <c r="D1" s="2" t="s">
        <v>201</v>
      </c>
      <c r="E1" s="2" t="s">
        <v>202</v>
      </c>
      <c r="F1" s="2" t="s">
        <v>203</v>
      </c>
      <c r="G1" s="2" t="s">
        <v>204</v>
      </c>
    </row>
    <row r="2" spans="1:7">
      <c r="A2" s="4" t="s">
        <v>205</v>
      </c>
      <c r="B2" s="7" t="n">
        <v>2567667</v>
      </c>
      <c r="C2" s="7" t="n">
        <v>47504</v>
      </c>
      <c r="D2" s="7" t="n">
        <v>-306835</v>
      </c>
      <c r="E2" s="7" t="n">
        <v>1727310</v>
      </c>
      <c r="F2" s="7" t="n">
        <v>985</v>
      </c>
      <c r="G2" s="7" t="n">
        <v>1098703</v>
      </c>
    </row>
    <row r="3" spans="1:7">
      <c r="A3" s="4" t="s">
        <v>206</v>
      </c>
      <c r="C3" s="6" t="n">
        <v>475043</v>
      </c>
      <c r="D3" s="6" t="n">
        <v>9893</v>
      </c>
    </row>
    <row r="4" spans="1:7">
      <c r="A4" s="3" t="s">
        <v>207</v>
      </c>
    </row>
    <row r="5" spans="1:7">
      <c r="A5" s="4" t="s">
        <v>147</v>
      </c>
      <c r="B5" s="6" t="n">
        <v>100393</v>
      </c>
      <c r="G5" s="6" t="n">
        <v>100393</v>
      </c>
    </row>
    <row r="6" spans="1:7">
      <c r="A6" s="4" t="s">
        <v>208</v>
      </c>
      <c r="B6" s="6" t="n">
        <v>0</v>
      </c>
      <c r="C6" s="7" t="n">
        <v>14</v>
      </c>
      <c r="E6" s="6" t="n">
        <v>-14</v>
      </c>
    </row>
    <row r="7" spans="1:7">
      <c r="A7" s="4" t="s">
        <v>209</v>
      </c>
      <c r="C7" s="6" t="n">
        <v>137</v>
      </c>
    </row>
    <row r="8" spans="1:7">
      <c r="A8" s="4" t="s">
        <v>210</v>
      </c>
      <c r="B8" s="6" t="n">
        <v>15160</v>
      </c>
      <c r="C8" s="7" t="n">
        <v>37</v>
      </c>
      <c r="E8" s="6" t="n">
        <v>15123</v>
      </c>
    </row>
    <row r="9" spans="1:7">
      <c r="A9" s="4" t="s">
        <v>211</v>
      </c>
      <c r="C9" s="6" t="n">
        <v>367</v>
      </c>
    </row>
    <row r="10" spans="1:7">
      <c r="A10" s="4" t="s">
        <v>212</v>
      </c>
      <c r="B10" s="6" t="n">
        <v>-123741</v>
      </c>
      <c r="D10" s="7" t="n">
        <v>-123741</v>
      </c>
    </row>
    <row r="11" spans="1:7">
      <c r="A11" s="4" t="s">
        <v>213</v>
      </c>
      <c r="D11" s="6" t="n">
        <v>5043</v>
      </c>
    </row>
    <row r="12" spans="1:7">
      <c r="A12" s="4" t="s">
        <v>214</v>
      </c>
      <c r="B12" s="6" t="n">
        <v>-78838</v>
      </c>
      <c r="G12" s="6" t="n">
        <v>-78838</v>
      </c>
    </row>
    <row r="13" spans="1:7">
      <c r="A13" s="4" t="s">
        <v>215</v>
      </c>
      <c r="B13" s="6" t="n">
        <v>1092</v>
      </c>
      <c r="F13" s="6" t="n">
        <v>1092</v>
      </c>
    </row>
    <row r="14" spans="1:7">
      <c r="A14" s="4" t="s">
        <v>216</v>
      </c>
      <c r="B14" s="6" t="n">
        <v>2523905</v>
      </c>
      <c r="C14" s="7" t="n">
        <v>47555</v>
      </c>
      <c r="D14" s="7" t="n">
        <v>-430576</v>
      </c>
      <c r="E14" s="6" t="n">
        <v>1742419</v>
      </c>
      <c r="F14" s="6" t="n">
        <v>2077</v>
      </c>
      <c r="G14" s="6" t="n">
        <v>1162430</v>
      </c>
    </row>
    <row r="15" spans="1:7">
      <c r="A15" s="4" t="s">
        <v>217</v>
      </c>
      <c r="C15" s="6" t="n">
        <v>475547</v>
      </c>
      <c r="D15" s="6" t="n">
        <v>14936</v>
      </c>
    </row>
    <row r="16" spans="1:7">
      <c r="A16" s="3" t="s">
        <v>207</v>
      </c>
    </row>
    <row r="17" spans="1:7">
      <c r="A17" s="4" t="s">
        <v>147</v>
      </c>
      <c r="B17" s="6" t="n">
        <v>557043</v>
      </c>
      <c r="G17" s="6" t="n">
        <v>557043</v>
      </c>
    </row>
    <row r="18" spans="1:7">
      <c r="A18" s="4" t="s">
        <v>208</v>
      </c>
      <c r="B18" s="6" t="n">
        <v>0</v>
      </c>
      <c r="C18" s="7" t="n">
        <v>1</v>
      </c>
      <c r="E18" s="6" t="n">
        <v>-1</v>
      </c>
    </row>
    <row r="19" spans="1:7">
      <c r="A19" s="4" t="s">
        <v>209</v>
      </c>
      <c r="C19" s="6" t="n">
        <v>9</v>
      </c>
    </row>
    <row r="20" spans="1:7">
      <c r="A20" s="4" t="s">
        <v>210</v>
      </c>
      <c r="B20" s="6" t="n">
        <v>20778</v>
      </c>
      <c r="C20" s="7" t="n">
        <v>54</v>
      </c>
      <c r="E20" s="6" t="n">
        <v>20724</v>
      </c>
    </row>
    <row r="21" spans="1:7">
      <c r="A21" s="4" t="s">
        <v>211</v>
      </c>
      <c r="C21" s="6" t="n">
        <v>539</v>
      </c>
    </row>
    <row r="22" spans="1:7">
      <c r="A22" s="4" t="s">
        <v>212</v>
      </c>
      <c r="B22" s="6" t="n">
        <v>-904112</v>
      </c>
      <c r="D22" s="7" t="n">
        <v>-904112</v>
      </c>
    </row>
    <row r="23" spans="1:7">
      <c r="A23" s="4" t="s">
        <v>213</v>
      </c>
      <c r="D23" s="6" t="n">
        <v>38474</v>
      </c>
    </row>
    <row r="24" spans="1:7">
      <c r="A24" s="4" t="s">
        <v>214</v>
      </c>
      <c r="B24" s="6" t="n">
        <v>-111369</v>
      </c>
      <c r="G24" s="6" t="n">
        <v>-111369</v>
      </c>
    </row>
    <row r="25" spans="1:7">
      <c r="A25" s="4" t="s">
        <v>215</v>
      </c>
      <c r="B25" s="6" t="n">
        <v>2360</v>
      </c>
      <c r="F25" s="6" t="n">
        <v>2360</v>
      </c>
    </row>
    <row r="26" spans="1:7">
      <c r="A26" s="4" t="s">
        <v>218</v>
      </c>
      <c r="B26" s="6" t="n">
        <v>2088159</v>
      </c>
      <c r="C26" s="7" t="n">
        <v>47610</v>
      </c>
      <c r="D26" s="7" t="n">
        <v>-1334688</v>
      </c>
      <c r="E26" s="6" t="n">
        <v>1763142</v>
      </c>
      <c r="F26" s="6" t="n">
        <v>4437</v>
      </c>
      <c r="G26" s="6" t="n">
        <v>1607658</v>
      </c>
    </row>
    <row r="27" spans="1:7">
      <c r="A27" s="4" t="s">
        <v>219</v>
      </c>
      <c r="C27" s="6" t="n">
        <v>476095</v>
      </c>
      <c r="D27" s="6" t="n">
        <v>53410</v>
      </c>
    </row>
    <row r="28" spans="1:7">
      <c r="A28" s="3" t="s">
        <v>207</v>
      </c>
    </row>
    <row r="29" spans="1:7">
      <c r="A29" s="4" t="s">
        <v>147</v>
      </c>
      <c r="B29" s="6" t="n">
        <v>681070</v>
      </c>
      <c r="G29" s="6" t="n">
        <v>681070</v>
      </c>
    </row>
    <row r="30" spans="1:7">
      <c r="A30" s="4" t="s">
        <v>210</v>
      </c>
      <c r="B30" s="6" t="n">
        <v>19363</v>
      </c>
      <c r="C30" s="7" t="n">
        <v>78</v>
      </c>
      <c r="E30" s="6" t="n">
        <v>19285</v>
      </c>
    </row>
    <row r="31" spans="1:7">
      <c r="A31" s="4" t="s">
        <v>211</v>
      </c>
      <c r="C31" s="6" t="n">
        <v>787</v>
      </c>
    </row>
    <row r="32" spans="1:7">
      <c r="A32" s="4" t="s">
        <v>212</v>
      </c>
      <c r="B32" s="6" t="n">
        <v>-488513</v>
      </c>
      <c r="D32" s="7" t="n">
        <v>-488513</v>
      </c>
    </row>
    <row r="33" spans="1:7">
      <c r="A33" s="4" t="s">
        <v>213</v>
      </c>
      <c r="D33" s="6" t="n">
        <v>25547</v>
      </c>
    </row>
    <row r="34" spans="1:7">
      <c r="A34" s="4" t="s">
        <v>214</v>
      </c>
      <c r="B34" s="6" t="n">
        <v>-145515</v>
      </c>
      <c r="G34" s="6" t="n">
        <v>-145515</v>
      </c>
    </row>
    <row r="35" spans="1:7">
      <c r="A35" s="4" t="s">
        <v>215</v>
      </c>
      <c r="B35" s="6" t="n">
        <v>-3077</v>
      </c>
      <c r="F35" s="6" t="n">
        <v>-3077</v>
      </c>
    </row>
    <row r="36" spans="1:7">
      <c r="A36" s="4" t="s">
        <v>220</v>
      </c>
      <c r="B36" s="7" t="n">
        <v>2151487</v>
      </c>
      <c r="C36" s="7" t="n">
        <v>47688</v>
      </c>
      <c r="D36" s="7" t="n">
        <v>-1823201</v>
      </c>
      <c r="E36" s="7" t="n">
        <v>1782427</v>
      </c>
      <c r="F36" s="7" t="n">
        <v>1360</v>
      </c>
      <c r="G36" s="7" t="n">
        <v>2143213</v>
      </c>
    </row>
    <row r="37" spans="1:7">
      <c r="A37" s="4" t="s">
        <v>221</v>
      </c>
      <c r="C37" s="6" t="n">
        <v>476882</v>
      </c>
      <c r="D37" s="6" t="n">
        <v>789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69</v>
      </c>
      <c r="D1" s="2" t="s">
        <v>112</v>
      </c>
    </row>
    <row r="2" spans="1:4">
      <c r="A2" s="3" t="s">
        <v>839</v>
      </c>
    </row>
    <row r="3" spans="1:4">
      <c r="A3" s="4" t="s">
        <v>840</v>
      </c>
      <c r="B3" s="7" t="n">
        <v>-3787</v>
      </c>
      <c r="C3" s="7" t="n">
        <v>-1253</v>
      </c>
      <c r="D3" s="7" t="n">
        <v>1912</v>
      </c>
    </row>
    <row r="4" spans="1:4">
      <c r="A4" s="4" t="s">
        <v>841</v>
      </c>
      <c r="B4" s="6" t="n">
        <v>2025</v>
      </c>
      <c r="C4" s="6" t="n">
        <v>-4497</v>
      </c>
      <c r="D4" s="6" t="n">
        <v>-5206</v>
      </c>
    </row>
    <row r="5" spans="1:4">
      <c r="A5" s="4" t="s">
        <v>842</v>
      </c>
      <c r="B5" s="7" t="n">
        <v>-1762</v>
      </c>
      <c r="C5" s="7" t="n">
        <v>-5750</v>
      </c>
      <c r="D5" s="7" t="n">
        <v>-32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9</v>
      </c>
      <c r="D2" s="2" t="s">
        <v>112</v>
      </c>
    </row>
    <row r="3" spans="1:4">
      <c r="A3" s="3" t="s">
        <v>844</v>
      </c>
    </row>
    <row r="4" spans="1:4">
      <c r="A4" s="4" t="s">
        <v>824</v>
      </c>
      <c r="B4" s="7" t="n">
        <v>1533</v>
      </c>
      <c r="C4" s="7" t="n">
        <v>1776</v>
      </c>
      <c r="D4" s="7" t="n">
        <v>1508</v>
      </c>
    </row>
    <row r="5" spans="1:4">
      <c r="A5" s="4" t="s">
        <v>825</v>
      </c>
      <c r="B5" s="6" t="n">
        <v>1283</v>
      </c>
      <c r="C5" s="6" t="n">
        <v>1172</v>
      </c>
      <c r="D5" s="6" t="n">
        <v>1097</v>
      </c>
    </row>
    <row r="6" spans="1:4">
      <c r="A6" s="4" t="s">
        <v>153</v>
      </c>
      <c r="B6" s="6" t="n">
        <v>-709</v>
      </c>
      <c r="C6" s="6" t="n">
        <v>-709</v>
      </c>
      <c r="D6" s="6" t="n">
        <v>-1183</v>
      </c>
    </row>
    <row r="7" spans="1:4">
      <c r="A7" s="4" t="s">
        <v>845</v>
      </c>
      <c r="B7" s="6" t="n">
        <v>2107</v>
      </c>
      <c r="C7" s="6" t="n">
        <v>2239</v>
      </c>
      <c r="D7" s="6" t="n">
        <v>1422</v>
      </c>
    </row>
    <row r="8" spans="1:4">
      <c r="A8" s="4" t="s">
        <v>846</v>
      </c>
      <c r="B8" s="6" t="n">
        <v>0</v>
      </c>
      <c r="C8" s="6" t="n">
        <v>0</v>
      </c>
      <c r="D8" s="6" t="n">
        <v>-4917</v>
      </c>
    </row>
    <row r="9" spans="1:4">
      <c r="A9" s="4" t="s">
        <v>847</v>
      </c>
      <c r="B9" s="6" t="n">
        <v>2107</v>
      </c>
      <c r="C9" s="6" t="n">
        <v>2239</v>
      </c>
      <c r="D9" s="6" t="n">
        <v>-3495</v>
      </c>
    </row>
    <row r="10" spans="1:4">
      <c r="A10" s="3" t="s">
        <v>848</v>
      </c>
    </row>
    <row r="11" spans="1:4">
      <c r="A11" s="4" t="s">
        <v>849</v>
      </c>
      <c r="B11" s="6" t="n">
        <v>3279</v>
      </c>
      <c r="C11" s="6" t="n">
        <v>-3165</v>
      </c>
      <c r="D11" s="6" t="n">
        <v>4178</v>
      </c>
    </row>
    <row r="12" spans="1:4">
      <c r="A12" s="4" t="s">
        <v>841</v>
      </c>
      <c r="B12" s="6" t="n">
        <v>0</v>
      </c>
      <c r="C12" s="6" t="n">
        <v>0</v>
      </c>
      <c r="D12" s="6" t="n">
        <v>-8643</v>
      </c>
    </row>
    <row r="13" spans="1:4">
      <c r="A13" s="4" t="s">
        <v>153</v>
      </c>
      <c r="B13" s="6" t="n">
        <v>709</v>
      </c>
      <c r="C13" s="6" t="n">
        <v>709</v>
      </c>
      <c r="D13" s="6" t="n">
        <v>2733</v>
      </c>
    </row>
    <row r="14" spans="1:4">
      <c r="A14" s="4" t="s">
        <v>850</v>
      </c>
      <c r="B14" s="6" t="n">
        <v>3988</v>
      </c>
      <c r="C14" s="6" t="n">
        <v>-2456</v>
      </c>
      <c r="D14" s="6" t="n">
        <v>-1732</v>
      </c>
    </row>
    <row r="15" spans="1:4">
      <c r="A15" s="4" t="s">
        <v>851</v>
      </c>
      <c r="B15" s="7" t="n">
        <v>6095</v>
      </c>
      <c r="C15" s="7" t="n">
        <v>-217</v>
      </c>
      <c r="D15" s="7" t="n">
        <v>-52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69</v>
      </c>
      <c r="D1" s="2" t="s">
        <v>112</v>
      </c>
    </row>
    <row r="2" spans="1:4">
      <c r="A2" s="3" t="s">
        <v>853</v>
      </c>
    </row>
    <row r="3" spans="1:4">
      <c r="A3" s="4" t="s">
        <v>854</v>
      </c>
      <c r="B3" s="4" t="s">
        <v>804</v>
      </c>
      <c r="C3" s="4" t="s">
        <v>855</v>
      </c>
      <c r="D3" s="4" t="s">
        <v>856</v>
      </c>
    </row>
    <row r="4" spans="1:4">
      <c r="A4" s="4" t="s">
        <v>857</v>
      </c>
      <c r="B4" s="4" t="s">
        <v>858</v>
      </c>
      <c r="C4" s="4" t="s">
        <v>859</v>
      </c>
      <c r="D4" s="4" t="s">
        <v>860</v>
      </c>
    </row>
    <row r="5" spans="1:4">
      <c r="A5" s="4" t="s">
        <v>861</v>
      </c>
      <c r="B5" s="4" t="s">
        <v>862</v>
      </c>
      <c r="C5" s="4" t="s">
        <v>863</v>
      </c>
      <c r="D5" s="4" t="s">
        <v>864</v>
      </c>
    </row>
    <row r="6" spans="1:4">
      <c r="A6" s="4" t="s">
        <v>865</v>
      </c>
      <c r="B6" s="4" t="s">
        <v>866</v>
      </c>
      <c r="C6" s="4" t="s">
        <v>866</v>
      </c>
      <c r="D6" s="4" t="s">
        <v>866</v>
      </c>
    </row>
    <row r="7" spans="1:4">
      <c r="A7" s="4" t="s">
        <v>867</v>
      </c>
      <c r="B7" s="4" t="s">
        <v>866</v>
      </c>
      <c r="C7" s="4" t="s">
        <v>866</v>
      </c>
      <c r="D7" s="4" t="s">
        <v>866</v>
      </c>
    </row>
    <row r="8" spans="1:4">
      <c r="A8" s="4" t="s">
        <v>868</v>
      </c>
      <c r="B8" s="4" t="s">
        <v>855</v>
      </c>
      <c r="C8" s="4" t="s">
        <v>856</v>
      </c>
      <c r="D8" s="4" t="s">
        <v>8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672</v>
      </c>
    </row>
    <row r="3" spans="1:2">
      <c r="A3" s="3" t="s">
        <v>870</v>
      </c>
    </row>
    <row r="4" spans="1:2">
      <c r="A4" s="4" t="s">
        <v>871</v>
      </c>
      <c r="B4" s="7" t="n">
        <v>639</v>
      </c>
    </row>
    <row r="5" spans="1:2">
      <c r="A5" s="4" t="s">
        <v>872</v>
      </c>
      <c r="B5" s="6" t="n">
        <v>-483</v>
      </c>
    </row>
    <row r="6" spans="1:2">
      <c r="A6" s="4" t="s">
        <v>873</v>
      </c>
      <c r="B6" s="6" t="n">
        <v>5765</v>
      </c>
    </row>
    <row r="7" spans="1:2">
      <c r="A7" s="4" t="s">
        <v>874</v>
      </c>
      <c r="B7" s="7" t="n">
        <v>-45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672</v>
      </c>
    </row>
    <row r="2" spans="1:2">
      <c r="A2" s="3" t="s">
        <v>876</v>
      </c>
    </row>
    <row r="3" spans="1:2">
      <c r="A3" s="4" t="s">
        <v>674</v>
      </c>
      <c r="B3" s="7" t="n">
        <v>1755</v>
      </c>
    </row>
    <row r="4" spans="1:2">
      <c r="A4" s="4" t="s">
        <v>675</v>
      </c>
      <c r="B4" s="6" t="n">
        <v>1726</v>
      </c>
    </row>
    <row r="5" spans="1:2">
      <c r="A5" s="4" t="s">
        <v>676</v>
      </c>
      <c r="B5" s="6" t="n">
        <v>1768</v>
      </c>
    </row>
    <row r="6" spans="1:2">
      <c r="A6" s="4" t="s">
        <v>677</v>
      </c>
      <c r="B6" s="6" t="n">
        <v>1798</v>
      </c>
    </row>
    <row r="7" spans="1:2">
      <c r="A7" s="4" t="s">
        <v>678</v>
      </c>
      <c r="B7" s="6" t="n">
        <v>1765</v>
      </c>
    </row>
    <row r="8" spans="1:2">
      <c r="A8" s="4" t="s">
        <v>877</v>
      </c>
      <c r="B8" s="7" t="n">
        <v>85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878</v>
      </c>
      <c r="B1" s="2" t="s">
        <v>879</v>
      </c>
      <c r="C1" s="2" t="s">
        <v>223</v>
      </c>
      <c r="D1" s="2" t="s">
        <v>880</v>
      </c>
      <c r="E1" s="2" t="s">
        <v>224</v>
      </c>
      <c r="F1" s="2" t="s">
        <v>881</v>
      </c>
      <c r="G1" s="2" t="s">
        <v>225</v>
      </c>
      <c r="H1" s="2" t="s">
        <v>2</v>
      </c>
      <c r="I1" s="2" t="s">
        <v>69</v>
      </c>
      <c r="J1" s="2" t="s">
        <v>112</v>
      </c>
    </row>
    <row r="2" spans="1:10">
      <c r="A2" s="3" t="s">
        <v>882</v>
      </c>
    </row>
    <row r="3" spans="1:10">
      <c r="A3" s="4" t="s">
        <v>883</v>
      </c>
      <c r="H3" s="6" t="n">
        <v>25500000</v>
      </c>
      <c r="I3" s="6" t="n">
        <v>38500000</v>
      </c>
      <c r="J3" s="6" t="n">
        <v>5000000</v>
      </c>
    </row>
    <row r="4" spans="1:10">
      <c r="A4" s="4" t="s">
        <v>884</v>
      </c>
      <c r="H4" s="5" t="n">
        <v>488.5</v>
      </c>
      <c r="I4" s="5" t="n">
        <v>904.1</v>
      </c>
      <c r="J4" s="5" t="n">
        <v>123.7</v>
      </c>
    </row>
    <row r="5" spans="1:10">
      <c r="A5" s="4" t="s">
        <v>885</v>
      </c>
      <c r="H5" s="6" t="n">
        <v>99000000</v>
      </c>
    </row>
    <row r="6" spans="1:10">
      <c r="A6" s="4" t="s">
        <v>886</v>
      </c>
      <c r="H6" s="6" t="n">
        <v>20000000</v>
      </c>
    </row>
    <row r="7" spans="1:10">
      <c r="A7" s="4" t="s">
        <v>887</v>
      </c>
      <c r="H7" s="7" t="n">
        <v>1900</v>
      </c>
    </row>
    <row r="8" spans="1:10">
      <c r="A8" s="4" t="s">
        <v>888</v>
      </c>
      <c r="H8" s="6" t="n">
        <v>0</v>
      </c>
    </row>
    <row r="9" spans="1:10">
      <c r="A9" s="4" t="s">
        <v>889</v>
      </c>
      <c r="F9" s="6" t="n">
        <v>25000000</v>
      </c>
    </row>
    <row r="10" spans="1:10">
      <c r="A10" s="4" t="s">
        <v>890</v>
      </c>
      <c r="H10" s="6" t="n">
        <v>79000000</v>
      </c>
      <c r="I10" s="6" t="n">
        <v>53409705</v>
      </c>
    </row>
    <row r="11" spans="1:10">
      <c r="A11" s="4" t="s">
        <v>891</v>
      </c>
      <c r="H11" s="6" t="n">
        <v>11000000</v>
      </c>
    </row>
    <row r="12" spans="1:10">
      <c r="A12" s="4" t="s">
        <v>227</v>
      </c>
      <c r="C12" s="8" t="n">
        <v>0.07000000000000001</v>
      </c>
      <c r="E12" s="8" t="n">
        <v>0.1</v>
      </c>
      <c r="G12" s="8" t="n">
        <v>0.09</v>
      </c>
      <c r="H12" s="8" t="n">
        <v>0.35</v>
      </c>
      <c r="I12" s="8" t="n">
        <v>0.25</v>
      </c>
      <c r="J12" s="8" t="n">
        <v>0.17</v>
      </c>
    </row>
    <row r="13" spans="1:10">
      <c r="A13" s="4" t="s">
        <v>892</v>
      </c>
    </row>
    <row r="14" spans="1:10">
      <c r="A14" s="3" t="s">
        <v>882</v>
      </c>
    </row>
    <row r="15" spans="1:10">
      <c r="A15" s="4" t="s">
        <v>893</v>
      </c>
      <c r="D15" s="6" t="n">
        <v>18000000</v>
      </c>
    </row>
    <row r="16" spans="1:10">
      <c r="A16" s="4" t="s">
        <v>894</v>
      </c>
      <c r="H16" s="6" t="n">
        <v>12800000</v>
      </c>
    </row>
    <row r="17" spans="1:10">
      <c r="A17" s="4" t="s">
        <v>895</v>
      </c>
    </row>
    <row r="18" spans="1:10">
      <c r="A18" s="3" t="s">
        <v>882</v>
      </c>
    </row>
    <row r="19" spans="1:10">
      <c r="A19" s="4" t="s">
        <v>893</v>
      </c>
      <c r="D19" s="6" t="n">
        <v>10000000</v>
      </c>
    </row>
    <row r="20" spans="1:10">
      <c r="A20" s="4" t="s">
        <v>896</v>
      </c>
    </row>
    <row r="21" spans="1:10">
      <c r="A21" s="3" t="s">
        <v>882</v>
      </c>
    </row>
    <row r="22" spans="1:10">
      <c r="A22" s="4" t="s">
        <v>897</v>
      </c>
      <c r="D22" s="6" t="n">
        <v>0</v>
      </c>
    </row>
    <row r="23" spans="1:10">
      <c r="A23" s="4" t="s">
        <v>898</v>
      </c>
    </row>
    <row r="24" spans="1:10">
      <c r="A24" s="3" t="s">
        <v>882</v>
      </c>
    </row>
    <row r="25" spans="1:10">
      <c r="A25" s="4" t="s">
        <v>897</v>
      </c>
      <c r="B2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7"/>
    <col customWidth="1" max="5" min="5" width="21"/>
    <col customWidth="1" max="6" min="6" width="21"/>
    <col customWidth="1" max="7" min="7" width="20"/>
  </cols>
  <sheetData>
    <row r="1" spans="1:7">
      <c r="A1" s="1" t="s">
        <v>899</v>
      </c>
      <c r="B1" s="2" t="s">
        <v>433</v>
      </c>
      <c r="D1" s="2" t="s">
        <v>1</v>
      </c>
    </row>
    <row r="2" spans="1:7">
      <c r="B2" s="2" t="s">
        <v>900</v>
      </c>
      <c r="C2" s="2" t="s">
        <v>901</v>
      </c>
      <c r="D2" s="2" t="s">
        <v>902</v>
      </c>
      <c r="E2" s="2" t="s">
        <v>401</v>
      </c>
      <c r="F2" s="2" t="s">
        <v>402</v>
      </c>
      <c r="G2" s="2" t="s">
        <v>903</v>
      </c>
    </row>
    <row r="3" spans="1:7">
      <c r="A3" s="3" t="s">
        <v>904</v>
      </c>
    </row>
    <row r="4" spans="1:7">
      <c r="A4" s="4" t="s">
        <v>905</v>
      </c>
      <c r="D4" s="7" t="n">
        <v>30800000</v>
      </c>
      <c r="E4" s="7" t="n">
        <v>33100000</v>
      </c>
      <c r="F4" s="7" t="n">
        <v>34000000</v>
      </c>
    </row>
    <row r="5" spans="1:7">
      <c r="A5" s="4" t="s">
        <v>906</v>
      </c>
      <c r="D5" s="7" t="n">
        <v>2400000</v>
      </c>
    </row>
    <row r="6" spans="1:7">
      <c r="A6" s="4" t="s">
        <v>907</v>
      </c>
    </row>
    <row r="7" spans="1:7">
      <c r="A7" s="3" t="s">
        <v>904</v>
      </c>
    </row>
    <row r="8" spans="1:7">
      <c r="A8" s="4" t="s">
        <v>908</v>
      </c>
      <c r="D8" s="6" t="n">
        <v>495774</v>
      </c>
    </row>
    <row r="9" spans="1:7">
      <c r="A9" s="4" t="s">
        <v>909</v>
      </c>
    </row>
    <row r="10" spans="1:7">
      <c r="A10" s="3" t="s">
        <v>904</v>
      </c>
    </row>
    <row r="11" spans="1:7">
      <c r="A11" s="4" t="s">
        <v>905</v>
      </c>
      <c r="D11" s="7" t="n">
        <v>1300000</v>
      </c>
      <c r="E11" s="6" t="n">
        <v>2800000</v>
      </c>
      <c r="F11" s="6" t="n">
        <v>500000</v>
      </c>
    </row>
    <row r="12" spans="1:7">
      <c r="A12" s="4" t="s">
        <v>910</v>
      </c>
      <c r="D12" s="4" t="s">
        <v>418</v>
      </c>
    </row>
    <row r="13" spans="1:7">
      <c r="A13" s="4" t="s">
        <v>911</v>
      </c>
      <c r="D13" s="7" t="n">
        <v>1100000</v>
      </c>
    </row>
    <row r="14" spans="1:7">
      <c r="A14" s="4" t="s">
        <v>912</v>
      </c>
      <c r="D14" s="4" t="s">
        <v>913</v>
      </c>
    </row>
    <row r="15" spans="1:7">
      <c r="A15" s="4" t="s">
        <v>914</v>
      </c>
      <c r="D15" s="7" t="n">
        <v>4100000</v>
      </c>
      <c r="E15" s="6" t="n">
        <v>200000</v>
      </c>
      <c r="F15" s="6" t="n">
        <v>900000</v>
      </c>
    </row>
    <row r="16" spans="1:7">
      <c r="A16" s="4" t="s">
        <v>915</v>
      </c>
      <c r="D16" s="7" t="n">
        <v>1000000</v>
      </c>
    </row>
    <row r="17" spans="1:7">
      <c r="A17" s="4" t="s">
        <v>916</v>
      </c>
      <c r="D17" s="4" t="s">
        <v>917</v>
      </c>
    </row>
    <row r="18" spans="1:7">
      <c r="A18" s="4" t="s">
        <v>918</v>
      </c>
    </row>
    <row r="19" spans="1:7">
      <c r="A19" s="3" t="s">
        <v>904</v>
      </c>
    </row>
    <row r="20" spans="1:7">
      <c r="A20" s="4" t="s">
        <v>919</v>
      </c>
      <c r="D20" s="4" t="s">
        <v>707</v>
      </c>
    </row>
    <row r="21" spans="1:7">
      <c r="A21" s="4" t="s">
        <v>920</v>
      </c>
    </row>
    <row r="22" spans="1:7">
      <c r="A22" s="3" t="s">
        <v>904</v>
      </c>
    </row>
    <row r="23" spans="1:7">
      <c r="A23" s="4" t="s">
        <v>910</v>
      </c>
      <c r="D23" s="4" t="s">
        <v>418</v>
      </c>
    </row>
    <row r="24" spans="1:7">
      <c r="A24" s="4" t="s">
        <v>921</v>
      </c>
    </row>
    <row r="25" spans="1:7">
      <c r="A25" s="3" t="s">
        <v>904</v>
      </c>
    </row>
    <row r="26" spans="1:7">
      <c r="A26" s="4" t="s">
        <v>910</v>
      </c>
      <c r="D26" s="4" t="s">
        <v>720</v>
      </c>
    </row>
    <row r="27" spans="1:7">
      <c r="A27" s="4" t="s">
        <v>922</v>
      </c>
    </row>
    <row r="28" spans="1:7">
      <c r="A28" s="3" t="s">
        <v>904</v>
      </c>
    </row>
    <row r="29" spans="1:7">
      <c r="A29" s="4" t="s">
        <v>905</v>
      </c>
      <c r="D29" s="7" t="n">
        <v>2100000</v>
      </c>
      <c r="E29" s="6" t="n">
        <v>1900000</v>
      </c>
      <c r="F29" s="6" t="n">
        <v>1400000</v>
      </c>
    </row>
    <row r="30" spans="1:7">
      <c r="A30" s="4" t="s">
        <v>915</v>
      </c>
      <c r="D30" s="6" t="n">
        <v>10000000</v>
      </c>
    </row>
    <row r="31" spans="1:7">
      <c r="A31" s="4" t="s">
        <v>923</v>
      </c>
    </row>
    <row r="32" spans="1:7">
      <c r="A32" s="3" t="s">
        <v>904</v>
      </c>
    </row>
    <row r="33" spans="1:7">
      <c r="A33" s="4" t="s">
        <v>905</v>
      </c>
      <c r="D33" s="7" t="n">
        <v>28800000</v>
      </c>
      <c r="E33" s="6" t="n">
        <v>30600000</v>
      </c>
      <c r="F33" s="6" t="n">
        <v>29100000</v>
      </c>
    </row>
    <row r="34" spans="1:7">
      <c r="A34" s="4" t="s">
        <v>910</v>
      </c>
      <c r="D34" s="4" t="s">
        <v>418</v>
      </c>
    </row>
    <row r="35" spans="1:7">
      <c r="A35" s="4" t="s">
        <v>911</v>
      </c>
      <c r="D35" s="7" t="n">
        <v>27200000</v>
      </c>
    </row>
    <row r="36" spans="1:7">
      <c r="A36" s="4" t="s">
        <v>912</v>
      </c>
      <c r="D36" s="4" t="s">
        <v>913</v>
      </c>
    </row>
    <row r="37" spans="1:7">
      <c r="A37" s="4" t="s">
        <v>924</v>
      </c>
      <c r="D37" s="6" t="n">
        <v>3</v>
      </c>
    </row>
    <row r="38" spans="1:7">
      <c r="A38" s="4" t="s">
        <v>915</v>
      </c>
      <c r="D38" s="7" t="n">
        <v>58900000</v>
      </c>
    </row>
    <row r="39" spans="1:7">
      <c r="A39" s="4" t="s">
        <v>916</v>
      </c>
      <c r="D39" s="4" t="s">
        <v>925</v>
      </c>
    </row>
    <row r="40" spans="1:7">
      <c r="A40" s="4" t="s">
        <v>926</v>
      </c>
      <c r="D40" s="6" t="n">
        <v>2</v>
      </c>
    </row>
    <row r="41" spans="1:7">
      <c r="A41" s="4" t="s">
        <v>927</v>
      </c>
    </row>
    <row r="42" spans="1:7">
      <c r="A42" s="3" t="s">
        <v>904</v>
      </c>
    </row>
    <row r="43" spans="1:7">
      <c r="A43" s="4" t="s">
        <v>919</v>
      </c>
      <c r="D43" s="4" t="s">
        <v>928</v>
      </c>
    </row>
    <row r="44" spans="1:7">
      <c r="A44" s="4" t="s">
        <v>929</v>
      </c>
    </row>
    <row r="45" spans="1:7">
      <c r="A45" s="3" t="s">
        <v>904</v>
      </c>
    </row>
    <row r="46" spans="1:7">
      <c r="A46" s="4" t="s">
        <v>919</v>
      </c>
      <c r="D46" s="4" t="s">
        <v>858</v>
      </c>
    </row>
    <row r="47" spans="1:7">
      <c r="A47" s="4" t="s">
        <v>930</v>
      </c>
    </row>
    <row r="48" spans="1:7">
      <c r="A48" s="3" t="s">
        <v>904</v>
      </c>
    </row>
    <row r="49" spans="1:7">
      <c r="A49" s="4" t="s">
        <v>924</v>
      </c>
      <c r="D49" s="6" t="n">
        <v>2</v>
      </c>
    </row>
    <row r="50" spans="1:7">
      <c r="A50" s="4" t="s">
        <v>931</v>
      </c>
      <c r="D50" s="4" t="s">
        <v>932</v>
      </c>
    </row>
    <row r="51" spans="1:7">
      <c r="A51" s="4" t="s">
        <v>933</v>
      </c>
    </row>
    <row r="52" spans="1:7">
      <c r="A52" s="3" t="s">
        <v>904</v>
      </c>
    </row>
    <row r="53" spans="1:7">
      <c r="A53" s="4" t="s">
        <v>924</v>
      </c>
      <c r="D53" s="6" t="n">
        <v>1</v>
      </c>
    </row>
    <row r="54" spans="1:7">
      <c r="A54" s="4" t="s">
        <v>931</v>
      </c>
      <c r="D54" s="4" t="s">
        <v>932</v>
      </c>
    </row>
    <row r="55" spans="1:7">
      <c r="A55" s="4" t="s">
        <v>934</v>
      </c>
      <c r="D55" s="4" t="s">
        <v>932</v>
      </c>
    </row>
    <row r="56" spans="1:7">
      <c r="A56" s="4" t="s">
        <v>935</v>
      </c>
    </row>
    <row r="57" spans="1:7">
      <c r="A57" s="3" t="s">
        <v>904</v>
      </c>
    </row>
    <row r="58" spans="1:7">
      <c r="A58" s="4" t="s">
        <v>910</v>
      </c>
      <c r="D58" s="4" t="s">
        <v>418</v>
      </c>
    </row>
    <row r="59" spans="1:7">
      <c r="A59" s="4" t="s">
        <v>936</v>
      </c>
    </row>
    <row r="60" spans="1:7">
      <c r="A60" s="3" t="s">
        <v>904</v>
      </c>
    </row>
    <row r="61" spans="1:7">
      <c r="A61" s="4" t="s">
        <v>937</v>
      </c>
      <c r="B61" s="6" t="n">
        <v>3</v>
      </c>
    </row>
    <row r="62" spans="1:7">
      <c r="A62" s="4" t="s">
        <v>938</v>
      </c>
      <c r="G62" s="6" t="n">
        <v>347070</v>
      </c>
    </row>
    <row r="63" spans="1:7">
      <c r="A63" s="4" t="s">
        <v>939</v>
      </c>
      <c r="B63" s="7" t="n">
        <v>7800000</v>
      </c>
    </row>
    <row r="64" spans="1:7">
      <c r="A64" s="4" t="s">
        <v>940</v>
      </c>
    </row>
    <row r="65" spans="1:7">
      <c r="A65" s="3" t="s">
        <v>904</v>
      </c>
    </row>
    <row r="66" spans="1:7">
      <c r="A66" s="4" t="s">
        <v>941</v>
      </c>
      <c r="D66" s="7" t="n">
        <v>100000000</v>
      </c>
    </row>
    <row r="67" spans="1:7">
      <c r="A67" s="4" t="s">
        <v>942</v>
      </c>
    </row>
    <row r="68" spans="1:7">
      <c r="A68" s="3" t="s">
        <v>904</v>
      </c>
    </row>
    <row r="69" spans="1:7">
      <c r="A69" s="4" t="s">
        <v>910</v>
      </c>
      <c r="D69" s="4" t="s">
        <v>418</v>
      </c>
    </row>
    <row r="70" spans="1:7">
      <c r="A70" s="4" t="s">
        <v>943</v>
      </c>
    </row>
    <row r="71" spans="1:7">
      <c r="A71" s="3" t="s">
        <v>904</v>
      </c>
    </row>
    <row r="72" spans="1:7">
      <c r="A72" s="4" t="s">
        <v>944</v>
      </c>
      <c r="D72" s="4" t="s">
        <v>485</v>
      </c>
    </row>
    <row r="73" spans="1:7">
      <c r="A73" s="4" t="s">
        <v>945</v>
      </c>
    </row>
    <row r="74" spans="1:7">
      <c r="A74" s="3" t="s">
        <v>904</v>
      </c>
    </row>
    <row r="75" spans="1:7">
      <c r="A75" s="4" t="s">
        <v>944</v>
      </c>
      <c r="D75" s="4" t="s">
        <v>946</v>
      </c>
    </row>
    <row r="76" spans="1:7">
      <c r="A76" s="4" t="s">
        <v>947</v>
      </c>
    </row>
    <row r="77" spans="1:7">
      <c r="A77" s="3" t="s">
        <v>904</v>
      </c>
    </row>
    <row r="78" spans="1:7">
      <c r="A78" s="4" t="s">
        <v>948</v>
      </c>
      <c r="D78" s="4" t="s">
        <v>418</v>
      </c>
    </row>
    <row r="79" spans="1:7">
      <c r="A79" s="4" t="s">
        <v>949</v>
      </c>
      <c r="D79" s="7" t="n">
        <v>5000000</v>
      </c>
      <c r="E79" s="6" t="n">
        <v>3300000</v>
      </c>
      <c r="F79" s="7" t="n">
        <v>0</v>
      </c>
    </row>
    <row r="80" spans="1:7">
      <c r="A80" s="4" t="s">
        <v>950</v>
      </c>
    </row>
    <row r="81" spans="1:7">
      <c r="A81" s="3" t="s">
        <v>904</v>
      </c>
    </row>
    <row r="82" spans="1:7">
      <c r="A82" s="4" t="s">
        <v>938</v>
      </c>
      <c r="C82" s="6" t="n">
        <v>409380</v>
      </c>
    </row>
    <row r="83" spans="1:7">
      <c r="A83" s="4" t="s">
        <v>939</v>
      </c>
      <c r="C83" s="7" t="n">
        <v>8100000</v>
      </c>
    </row>
    <row r="84" spans="1:7">
      <c r="A84" s="4" t="s">
        <v>951</v>
      </c>
      <c r="C84" s="7" t="n">
        <v>6100000</v>
      </c>
    </row>
    <row r="85" spans="1:7">
      <c r="A85" s="4" t="s">
        <v>952</v>
      </c>
    </row>
    <row r="86" spans="1:7">
      <c r="A86" s="3" t="s">
        <v>904</v>
      </c>
    </row>
    <row r="87" spans="1:7">
      <c r="A87" s="4" t="s">
        <v>953</v>
      </c>
      <c r="D87" s="6" t="n">
        <v>6100000</v>
      </c>
      <c r="E87" s="6" t="n">
        <v>5000000</v>
      </c>
    </row>
    <row r="88" spans="1:7">
      <c r="A88" s="4" t="s">
        <v>954</v>
      </c>
      <c r="D88" s="7" t="n">
        <v>4100000</v>
      </c>
      <c r="E88" s="7" t="n">
        <v>79000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5</v>
      </c>
      <c r="B1" s="2" t="s">
        <v>1</v>
      </c>
    </row>
    <row r="2" spans="1:4">
      <c r="B2" s="2" t="s">
        <v>2</v>
      </c>
      <c r="C2" s="2" t="s">
        <v>69</v>
      </c>
      <c r="D2" s="2" t="s">
        <v>112</v>
      </c>
    </row>
    <row r="3" spans="1:4">
      <c r="A3" s="3" t="s">
        <v>956</v>
      </c>
    </row>
    <row r="4" spans="1:4">
      <c r="A4" s="4" t="s">
        <v>957</v>
      </c>
      <c r="B4" s="6" t="n">
        <v>150293</v>
      </c>
      <c r="C4" s="6" t="n">
        <v>161450</v>
      </c>
      <c r="D4" s="6" t="n">
        <v>43175</v>
      </c>
    </row>
    <row r="5" spans="1:4">
      <c r="A5" s="4" t="s">
        <v>958</v>
      </c>
      <c r="B5" s="6" t="n">
        <v>55500</v>
      </c>
      <c r="C5" s="6" t="n">
        <v>0</v>
      </c>
      <c r="D5" s="6" t="n">
        <v>158500</v>
      </c>
    </row>
    <row r="6" spans="1:4">
      <c r="A6" s="4" t="s">
        <v>959</v>
      </c>
      <c r="B6" s="6" t="n">
        <v>-143959</v>
      </c>
      <c r="C6" s="6" t="n">
        <v>-7157</v>
      </c>
      <c r="D6" s="6" t="n">
        <v>-40225</v>
      </c>
    </row>
    <row r="7" spans="1:4">
      <c r="A7" s="4" t="s">
        <v>960</v>
      </c>
      <c r="B7" s="6" t="n">
        <v>-3000</v>
      </c>
      <c r="C7" s="6" t="n">
        <v>-4000</v>
      </c>
      <c r="D7" s="6" t="n">
        <v>0</v>
      </c>
    </row>
    <row r="8" spans="1:4">
      <c r="A8" s="4" t="s">
        <v>961</v>
      </c>
      <c r="B8" s="6" t="n">
        <v>58834</v>
      </c>
      <c r="C8" s="6" t="n">
        <v>150293</v>
      </c>
      <c r="D8" s="6" t="n">
        <v>161450</v>
      </c>
    </row>
    <row r="9" spans="1:4">
      <c r="A9" s="3" t="s">
        <v>962</v>
      </c>
    </row>
    <row r="10" spans="1:4">
      <c r="A10" s="4" t="s">
        <v>963</v>
      </c>
      <c r="B10" s="8" t="n">
        <v>28.12</v>
      </c>
      <c r="C10" s="7" t="n">
        <v>28</v>
      </c>
      <c r="D10" s="8" t="n">
        <v>33.87</v>
      </c>
    </row>
    <row r="11" spans="1:4">
      <c r="A11" s="4" t="s">
        <v>964</v>
      </c>
      <c r="B11" s="9" t="n">
        <v>25.29</v>
      </c>
      <c r="C11" s="6" t="n">
        <v>0</v>
      </c>
      <c r="D11" s="9" t="n">
        <v>28.05</v>
      </c>
    </row>
    <row r="12" spans="1:4">
      <c r="A12" s="4" t="s">
        <v>965</v>
      </c>
      <c r="B12" s="9" t="n">
        <v>28.29</v>
      </c>
      <c r="C12" s="9" t="n">
        <v>25.17</v>
      </c>
      <c r="D12" s="9" t="n">
        <v>34.49</v>
      </c>
    </row>
    <row r="13" spans="1:4">
      <c r="A13" s="4" t="s">
        <v>966</v>
      </c>
      <c r="B13" s="9" t="n">
        <v>25.29</v>
      </c>
      <c r="C13" s="9" t="n">
        <v>28.45</v>
      </c>
      <c r="D13" s="6" t="n">
        <v>0</v>
      </c>
    </row>
    <row r="14" spans="1:4">
      <c r="A14" s="4" t="s">
        <v>967</v>
      </c>
      <c r="B14" s="8" t="n">
        <v>25.19</v>
      </c>
      <c r="C14" s="8" t="n">
        <v>28.12</v>
      </c>
      <c r="D14" s="7" t="n">
        <v>28</v>
      </c>
    </row>
    <row r="15" spans="1:4">
      <c r="A15" s="3" t="s">
        <v>968</v>
      </c>
    </row>
    <row r="16" spans="1:4">
      <c r="A16" s="4" t="s">
        <v>915</v>
      </c>
      <c r="B16" s="7" t="n">
        <v>1</v>
      </c>
    </row>
    <row r="17" spans="1:4">
      <c r="A17" s="4" t="s">
        <v>916</v>
      </c>
      <c r="B17" s="4" t="s">
        <v>9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9</v>
      </c>
      <c r="D2" s="2" t="s">
        <v>112</v>
      </c>
    </row>
    <row r="3" spans="1:4">
      <c r="A3" s="3" t="s">
        <v>956</v>
      </c>
    </row>
    <row r="4" spans="1:4">
      <c r="A4" s="4" t="s">
        <v>957</v>
      </c>
      <c r="B4" s="6" t="n">
        <v>490415</v>
      </c>
      <c r="C4" s="6" t="n">
        <v>407563</v>
      </c>
      <c r="D4" s="6" t="n">
        <v>348538</v>
      </c>
    </row>
    <row r="5" spans="1:4">
      <c r="A5" s="4" t="s">
        <v>970</v>
      </c>
      <c r="B5" s="6" t="n">
        <v>83804</v>
      </c>
      <c r="C5" s="6" t="n">
        <v>82852</v>
      </c>
      <c r="D5" s="6" t="n">
        <v>59025</v>
      </c>
    </row>
    <row r="6" spans="1:4">
      <c r="A6" s="4" t="s">
        <v>971</v>
      </c>
      <c r="B6" s="6" t="n">
        <v>0</v>
      </c>
      <c r="C6" s="6" t="n">
        <v>0</v>
      </c>
      <c r="D6" s="6" t="n">
        <v>0</v>
      </c>
    </row>
    <row r="7" spans="1:4">
      <c r="A7" s="4" t="s">
        <v>960</v>
      </c>
      <c r="B7" s="6" t="n">
        <v>0</v>
      </c>
      <c r="C7" s="6" t="n">
        <v>0</v>
      </c>
      <c r="D7" s="6" t="n">
        <v>0</v>
      </c>
    </row>
    <row r="8" spans="1:4">
      <c r="A8" s="4" t="s">
        <v>961</v>
      </c>
      <c r="B8" s="6" t="n">
        <v>574219</v>
      </c>
      <c r="C8" s="6" t="n">
        <v>490415</v>
      </c>
      <c r="D8" s="6" t="n">
        <v>407563</v>
      </c>
    </row>
    <row r="9" spans="1:4">
      <c r="A9" s="3" t="s">
        <v>962</v>
      </c>
    </row>
    <row r="10" spans="1:4">
      <c r="A10" s="4" t="s">
        <v>963</v>
      </c>
      <c r="B10" s="8" t="n">
        <v>17.41</v>
      </c>
      <c r="C10" s="8" t="n">
        <v>16.17</v>
      </c>
      <c r="D10" s="8" t="n">
        <v>15.01</v>
      </c>
    </row>
    <row r="11" spans="1:4">
      <c r="A11" s="4" t="s">
        <v>972</v>
      </c>
      <c r="B11" s="9" t="n">
        <v>24.7</v>
      </c>
      <c r="C11" s="9" t="n">
        <v>23.47</v>
      </c>
      <c r="D11" s="9" t="n">
        <v>23.04</v>
      </c>
    </row>
    <row r="12" spans="1:4">
      <c r="A12" s="4" t="s">
        <v>973</v>
      </c>
      <c r="B12" s="6" t="n">
        <v>0</v>
      </c>
      <c r="C12" s="6" t="n">
        <v>0</v>
      </c>
      <c r="D12" s="6" t="n">
        <v>0</v>
      </c>
    </row>
    <row r="13" spans="1:4">
      <c r="A13" s="4" t="s">
        <v>966</v>
      </c>
      <c r="B13" s="6" t="n">
        <v>0</v>
      </c>
      <c r="C13" s="6" t="n">
        <v>0</v>
      </c>
      <c r="D13" s="6" t="n">
        <v>0</v>
      </c>
    </row>
    <row r="14" spans="1:4">
      <c r="A14" s="4" t="s">
        <v>967</v>
      </c>
      <c r="B14" s="8" t="n">
        <v>18.47</v>
      </c>
      <c r="C14" s="8" t="n">
        <v>17.41</v>
      </c>
      <c r="D14" s="8" t="n">
        <v>16.17</v>
      </c>
    </row>
    <row r="15" spans="1:4">
      <c r="A15" s="3" t="s">
        <v>968</v>
      </c>
    </row>
    <row r="16" spans="1:4">
      <c r="A16" s="4" t="s">
        <v>915</v>
      </c>
      <c r="B16" s="7"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9</v>
      </c>
      <c r="D2" s="2" t="s">
        <v>112</v>
      </c>
    </row>
    <row r="3" spans="1:4">
      <c r="A3" s="4" t="s">
        <v>935</v>
      </c>
    </row>
    <row r="4" spans="1:4">
      <c r="A4" s="3" t="s">
        <v>956</v>
      </c>
    </row>
    <row r="5" spans="1:4">
      <c r="A5" s="4" t="s">
        <v>957</v>
      </c>
      <c r="B5" s="6" t="n">
        <v>1280021</v>
      </c>
      <c r="C5" s="6" t="n">
        <v>1095970</v>
      </c>
      <c r="D5" s="6" t="n">
        <v>993530</v>
      </c>
    </row>
    <row r="6" spans="1:4">
      <c r="A6" s="4" t="s">
        <v>958</v>
      </c>
      <c r="B6" s="6" t="n">
        <v>526730</v>
      </c>
      <c r="C6" s="6" t="n">
        <v>531670</v>
      </c>
      <c r="D6" s="6" t="n">
        <v>406460</v>
      </c>
    </row>
    <row r="7" spans="1:4">
      <c r="A7" s="4" t="s">
        <v>975</v>
      </c>
      <c r="B7" s="6" t="n">
        <v>-388370</v>
      </c>
      <c r="C7" s="6" t="n">
        <v>-315970</v>
      </c>
      <c r="D7" s="6" t="n">
        <v>-225780</v>
      </c>
    </row>
    <row r="8" spans="1:4">
      <c r="A8" s="4" t="s">
        <v>960</v>
      </c>
      <c r="B8" s="6" t="n">
        <v>-159094</v>
      </c>
      <c r="C8" s="6" t="n">
        <v>-31649</v>
      </c>
      <c r="D8" s="6" t="n">
        <v>-78240</v>
      </c>
    </row>
    <row r="9" spans="1:4">
      <c r="A9" s="4" t="s">
        <v>961</v>
      </c>
      <c r="B9" s="6" t="n">
        <v>1259287</v>
      </c>
      <c r="C9" s="6" t="n">
        <v>1280021</v>
      </c>
      <c r="D9" s="6" t="n">
        <v>1095970</v>
      </c>
    </row>
    <row r="10" spans="1:4">
      <c r="A10" s="3" t="s">
        <v>962</v>
      </c>
    </row>
    <row r="11" spans="1:4">
      <c r="A11" s="4" t="s">
        <v>963</v>
      </c>
      <c r="B11" s="8" t="n">
        <v>22.22</v>
      </c>
      <c r="C11" s="8" t="n">
        <v>23.31</v>
      </c>
      <c r="D11" s="8" t="n">
        <v>27.26</v>
      </c>
    </row>
    <row r="12" spans="1:4">
      <c r="A12" s="4" t="s">
        <v>964</v>
      </c>
      <c r="B12" s="9" t="n">
        <v>24.95</v>
      </c>
      <c r="C12" s="9" t="n">
        <v>23.25</v>
      </c>
      <c r="D12" s="9" t="n">
        <v>22.6</v>
      </c>
    </row>
    <row r="13" spans="1:4">
      <c r="A13" s="4" t="s">
        <v>976</v>
      </c>
      <c r="B13" s="9" t="n">
        <v>20.49</v>
      </c>
      <c r="C13" s="9" t="n">
        <v>27.71</v>
      </c>
      <c r="D13" s="9" t="n">
        <v>39.43</v>
      </c>
    </row>
    <row r="14" spans="1:4">
      <c r="A14" s="4" t="s">
        <v>966</v>
      </c>
      <c r="B14" s="9" t="n">
        <v>24.29</v>
      </c>
      <c r="C14" s="9" t="n">
        <v>22.33</v>
      </c>
      <c r="D14" s="9" t="n">
        <v>23.2</v>
      </c>
    </row>
    <row r="15" spans="1:4">
      <c r="A15" s="4" t="s">
        <v>967</v>
      </c>
      <c r="B15" s="8" t="n">
        <v>23.64</v>
      </c>
      <c r="C15" s="8" t="n">
        <v>22.22</v>
      </c>
      <c r="D15" s="8" t="n">
        <v>23.31</v>
      </c>
    </row>
    <row r="16" spans="1:4">
      <c r="A16" s="4" t="s">
        <v>940</v>
      </c>
    </row>
    <row r="17" spans="1:4">
      <c r="A17" s="3" t="s">
        <v>956</v>
      </c>
    </row>
    <row r="18" spans="1:4">
      <c r="A18" s="4" t="s">
        <v>957</v>
      </c>
      <c r="B18" s="6" t="n">
        <v>662388</v>
      </c>
      <c r="C18" s="6" t="n">
        <v>574354</v>
      </c>
      <c r="D18" s="6" t="n">
        <v>479784</v>
      </c>
    </row>
    <row r="19" spans="1:4">
      <c r="A19" s="4" t="s">
        <v>958</v>
      </c>
      <c r="B19" s="6" t="n">
        <v>315029</v>
      </c>
      <c r="C19" s="6" t="n">
        <v>321720</v>
      </c>
      <c r="D19" s="6" t="n">
        <v>272920</v>
      </c>
    </row>
    <row r="20" spans="1:4">
      <c r="A20" s="4" t="s">
        <v>975</v>
      </c>
      <c r="B20" s="6" t="n">
        <v>-284629</v>
      </c>
      <c r="C20" s="6" t="n">
        <v>-233686</v>
      </c>
      <c r="D20" s="6" t="n">
        <v>-178350</v>
      </c>
    </row>
    <row r="21" spans="1:4">
      <c r="A21" s="4" t="s">
        <v>960</v>
      </c>
      <c r="B21" s="6" t="n">
        <v>0</v>
      </c>
      <c r="C21" s="6" t="n">
        <v>0</v>
      </c>
      <c r="D21" s="6" t="n">
        <v>0</v>
      </c>
    </row>
    <row r="22" spans="1:4">
      <c r="A22" s="4" t="s">
        <v>961</v>
      </c>
      <c r="B22" s="6" t="n">
        <v>692788</v>
      </c>
      <c r="C22" s="6" t="n">
        <v>662388</v>
      </c>
      <c r="D22" s="6" t="n">
        <v>574354</v>
      </c>
    </row>
    <row r="23" spans="1:4">
      <c r="A23" s="3" t="s">
        <v>962</v>
      </c>
    </row>
    <row r="24" spans="1:4">
      <c r="A24" s="4" t="s">
        <v>963</v>
      </c>
      <c r="B24" s="8" t="n">
        <v>22.48</v>
      </c>
      <c r="C24" s="8" t="n">
        <v>22.72</v>
      </c>
      <c r="D24" s="8" t="n">
        <v>25.12</v>
      </c>
    </row>
    <row r="25" spans="1:4">
      <c r="A25" s="4" t="s">
        <v>964</v>
      </c>
      <c r="B25" s="9" t="n">
        <v>24.95</v>
      </c>
      <c r="C25" s="9" t="n">
        <v>23.25</v>
      </c>
      <c r="D25" s="9" t="n">
        <v>22.6</v>
      </c>
    </row>
    <row r="26" spans="1:4">
      <c r="A26" s="4" t="s">
        <v>976</v>
      </c>
      <c r="B26" s="9" t="n">
        <v>21.78</v>
      </c>
      <c r="C26" s="9" t="n">
        <v>24.12</v>
      </c>
      <c r="D26" s="9" t="n">
        <v>29.01</v>
      </c>
    </row>
    <row r="27" spans="1:4">
      <c r="A27" s="4" t="s">
        <v>966</v>
      </c>
      <c r="B27" s="6" t="n">
        <v>0</v>
      </c>
      <c r="C27" s="6" t="n">
        <v>0</v>
      </c>
      <c r="D27" s="6" t="n">
        <v>0</v>
      </c>
    </row>
    <row r="28" spans="1:4">
      <c r="A28" s="4" t="s">
        <v>967</v>
      </c>
      <c r="B28" s="8" t="n">
        <v>23.9</v>
      </c>
      <c r="C28" s="8" t="n">
        <v>22.48</v>
      </c>
      <c r="D28" s="8" t="n">
        <v>22.72</v>
      </c>
    </row>
    <row r="29" spans="1:4">
      <c r="A29" s="4" t="s">
        <v>947</v>
      </c>
    </row>
    <row r="30" spans="1:4">
      <c r="A30" s="3" t="s">
        <v>956</v>
      </c>
    </row>
    <row r="31" spans="1:4">
      <c r="A31" s="4" t="s">
        <v>957</v>
      </c>
      <c r="B31" s="6" t="n">
        <v>1299868</v>
      </c>
      <c r="C31" s="6" t="n">
        <v>1109708</v>
      </c>
      <c r="D31" s="6" t="n">
        <v>885213</v>
      </c>
    </row>
    <row r="32" spans="1:4">
      <c r="A32" s="4" t="s">
        <v>958</v>
      </c>
      <c r="B32" s="6" t="n">
        <v>536673</v>
      </c>
      <c r="C32" s="6" t="n">
        <v>482581</v>
      </c>
      <c r="D32" s="6" t="n">
        <v>409380</v>
      </c>
    </row>
    <row r="33" spans="1:4">
      <c r="A33" s="4" t="s">
        <v>975</v>
      </c>
      <c r="B33" s="6" t="n">
        <v>-407907</v>
      </c>
      <c r="C33" s="6" t="n">
        <v>-292421</v>
      </c>
      <c r="D33" s="6" t="n">
        <v>-157147</v>
      </c>
    </row>
    <row r="34" spans="1:4">
      <c r="A34" s="4" t="s">
        <v>960</v>
      </c>
      <c r="B34" s="6" t="n">
        <v>0</v>
      </c>
      <c r="C34" s="6" t="n">
        <v>0</v>
      </c>
      <c r="D34" s="6" t="n">
        <v>-27738</v>
      </c>
    </row>
    <row r="35" spans="1:4">
      <c r="A35" s="4" t="s">
        <v>961</v>
      </c>
      <c r="B35" s="6" t="n">
        <v>1428634</v>
      </c>
      <c r="C35" s="6" t="n">
        <v>1299868</v>
      </c>
      <c r="D35" s="6" t="n">
        <v>1109708</v>
      </c>
    </row>
    <row r="36" spans="1:4">
      <c r="A36" s="3" t="s">
        <v>962</v>
      </c>
    </row>
    <row r="37" spans="1:4">
      <c r="A37" s="4" t="s">
        <v>963</v>
      </c>
      <c r="B37" s="8" t="n">
        <v>19.47</v>
      </c>
      <c r="C37" s="8" t="n">
        <v>19.23</v>
      </c>
      <c r="D37" s="8" t="n">
        <v>21.62</v>
      </c>
    </row>
    <row r="38" spans="1:4">
      <c r="A38" s="4" t="s">
        <v>964</v>
      </c>
      <c r="B38" s="9" t="n">
        <v>20.63</v>
      </c>
      <c r="C38" s="9" t="n">
        <v>19.92</v>
      </c>
      <c r="D38" s="9" t="n">
        <v>19.85</v>
      </c>
    </row>
    <row r="39" spans="1:4">
      <c r="A39" s="4" t="s">
        <v>976</v>
      </c>
      <c r="B39" s="9" t="n">
        <v>18.57</v>
      </c>
      <c r="C39" s="9" t="n">
        <v>19.29</v>
      </c>
      <c r="D39" s="9" t="n">
        <v>32.04</v>
      </c>
    </row>
    <row r="40" spans="1:4">
      <c r="A40" s="4" t="s">
        <v>966</v>
      </c>
      <c r="B40" s="6" t="n">
        <v>0</v>
      </c>
      <c r="C40" s="6" t="n">
        <v>0</v>
      </c>
      <c r="D40" s="9" t="n">
        <v>32.04</v>
      </c>
    </row>
    <row r="41" spans="1:4">
      <c r="A41" s="4" t="s">
        <v>967</v>
      </c>
      <c r="B41" s="8" t="n">
        <v>20.17</v>
      </c>
      <c r="C41" s="8" t="n">
        <v>19.47</v>
      </c>
      <c r="D41" s="8" t="n">
        <v>19.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22</v>
      </c>
      <c r="B1" s="2" t="s">
        <v>223</v>
      </c>
      <c r="C1" s="2" t="s">
        <v>224</v>
      </c>
      <c r="D1" s="2" t="s">
        <v>225</v>
      </c>
      <c r="E1" s="2" t="s">
        <v>2</v>
      </c>
      <c r="F1" s="2" t="s">
        <v>69</v>
      </c>
      <c r="G1" s="2" t="s">
        <v>112</v>
      </c>
    </row>
    <row r="2" spans="1:7">
      <c r="A2" s="3" t="s">
        <v>226</v>
      </c>
    </row>
    <row r="3" spans="1:7">
      <c r="A3" s="4" t="s">
        <v>227</v>
      </c>
      <c r="B3" s="8" t="n">
        <v>0.07000000000000001</v>
      </c>
      <c r="C3" s="8" t="n">
        <v>0.1</v>
      </c>
      <c r="D3" s="8" t="n">
        <v>0.09</v>
      </c>
      <c r="E3" s="8" t="n">
        <v>0.35</v>
      </c>
      <c r="F3" s="8" t="n">
        <v>0.25</v>
      </c>
      <c r="G3" s="8" t="n">
        <v>0.1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9</v>
      </c>
      <c r="D2" s="2" t="s">
        <v>112</v>
      </c>
    </row>
    <row r="3" spans="1:4">
      <c r="A3" s="4" t="s">
        <v>978</v>
      </c>
    </row>
    <row r="4" spans="1:4">
      <c r="A4" s="3" t="s">
        <v>904</v>
      </c>
    </row>
    <row r="5" spans="1:4">
      <c r="A5" s="4" t="s">
        <v>979</v>
      </c>
      <c r="B5" s="8" t="n">
        <v>20.63</v>
      </c>
      <c r="C5" s="8" t="n">
        <v>19.92</v>
      </c>
      <c r="D5" s="8" t="n">
        <v>19.85</v>
      </c>
    </row>
    <row r="6" spans="1:4">
      <c r="A6" s="4" t="s">
        <v>980</v>
      </c>
      <c r="B6" s="4" t="s">
        <v>981</v>
      </c>
      <c r="C6" s="4" t="s">
        <v>982</v>
      </c>
      <c r="D6" s="4" t="s">
        <v>983</v>
      </c>
    </row>
    <row r="7" spans="1:4">
      <c r="A7" s="4" t="s">
        <v>984</v>
      </c>
      <c r="B7" s="4" t="s">
        <v>985</v>
      </c>
      <c r="C7" s="4" t="s">
        <v>986</v>
      </c>
      <c r="D7" s="4" t="s">
        <v>987</v>
      </c>
    </row>
    <row r="8" spans="1:4">
      <c r="A8" s="4" t="s">
        <v>988</v>
      </c>
    </row>
    <row r="9" spans="1:4">
      <c r="A9" s="3" t="s">
        <v>904</v>
      </c>
    </row>
    <row r="10" spans="1:4">
      <c r="A10" s="4" t="s">
        <v>989</v>
      </c>
      <c r="B10" s="4" t="s">
        <v>990</v>
      </c>
      <c r="C10" s="4" t="s">
        <v>991</v>
      </c>
      <c r="D10" s="4" t="s">
        <v>992</v>
      </c>
    </row>
    <row r="11" spans="1:4">
      <c r="A11" s="4" t="s">
        <v>993</v>
      </c>
      <c r="B11" s="4" t="s">
        <v>994</v>
      </c>
      <c r="C11" s="4" t="s">
        <v>995</v>
      </c>
      <c r="D11" s="4" t="s">
        <v>996</v>
      </c>
    </row>
    <row r="12" spans="1:4">
      <c r="A12" s="4" t="s">
        <v>984</v>
      </c>
      <c r="B12" s="4" t="s">
        <v>997</v>
      </c>
    </row>
    <row r="13" spans="1:4">
      <c r="A13" s="4" t="s">
        <v>998</v>
      </c>
      <c r="C13" s="4" t="s">
        <v>985</v>
      </c>
      <c r="D13" s="4" t="s">
        <v>999</v>
      </c>
    </row>
    <row r="14" spans="1:4">
      <c r="A14" s="4" t="s">
        <v>1000</v>
      </c>
      <c r="C14" s="4" t="s">
        <v>1001</v>
      </c>
      <c r="D14" s="4" t="s">
        <v>1002</v>
      </c>
    </row>
    <row r="15" spans="1:4">
      <c r="A15" s="4" t="s">
        <v>1003</v>
      </c>
    </row>
    <row r="16" spans="1:4">
      <c r="A16" s="3" t="s">
        <v>904</v>
      </c>
    </row>
    <row r="17" spans="1:4">
      <c r="A17" s="4" t="s">
        <v>979</v>
      </c>
      <c r="B17" s="8" t="n">
        <v>6.18</v>
      </c>
      <c r="C17" s="8" t="n">
        <v>15.15</v>
      </c>
      <c r="D17" s="8" t="n">
        <v>13.23</v>
      </c>
    </row>
    <row r="18" spans="1:4">
      <c r="A18" s="4" t="s">
        <v>1004</v>
      </c>
    </row>
    <row r="19" spans="1:4">
      <c r="A19" s="3" t="s">
        <v>904</v>
      </c>
    </row>
    <row r="20" spans="1:4">
      <c r="A20" s="4" t="s">
        <v>979</v>
      </c>
      <c r="B20" s="8" t="n">
        <v>14.8</v>
      </c>
      <c r="C20" s="8" t="n">
        <v>20.12</v>
      </c>
      <c r="D20" s="8" t="n">
        <v>21.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9</v>
      </c>
      <c r="D2" s="2" t="s">
        <v>112</v>
      </c>
    </row>
    <row r="3" spans="1:4">
      <c r="A3" s="3" t="s">
        <v>271</v>
      </c>
    </row>
    <row r="4" spans="1:4">
      <c r="A4" s="4" t="s">
        <v>1006</v>
      </c>
      <c r="B4" s="6" t="n">
        <v>415514</v>
      </c>
      <c r="C4" s="6" t="n">
        <v>445538</v>
      </c>
      <c r="D4" s="6" t="n">
        <v>463735</v>
      </c>
    </row>
    <row r="5" spans="1:4">
      <c r="A5" s="4" t="s">
        <v>1007</v>
      </c>
      <c r="B5" s="6" t="n">
        <v>1937</v>
      </c>
      <c r="C5" s="6" t="n">
        <v>2030</v>
      </c>
      <c r="D5" s="6" t="n">
        <v>1816</v>
      </c>
    </row>
    <row r="6" spans="1:4">
      <c r="A6" s="4" t="s">
        <v>1008</v>
      </c>
      <c r="B6" s="6" t="n">
        <v>417451</v>
      </c>
      <c r="C6" s="6" t="n">
        <v>447568</v>
      </c>
      <c r="D6" s="6" t="n">
        <v>4655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9</v>
      </c>
      <c r="D2" s="2" t="s">
        <v>112</v>
      </c>
    </row>
    <row r="3" spans="1:4">
      <c r="A3" s="4" t="s">
        <v>1010</v>
      </c>
    </row>
    <row r="4" spans="1:4">
      <c r="A4" s="3" t="s">
        <v>1011</v>
      </c>
    </row>
    <row r="5" spans="1:4">
      <c r="A5" s="4" t="s">
        <v>1012</v>
      </c>
      <c r="B5" s="6" t="n">
        <v>669</v>
      </c>
      <c r="C5" s="6" t="n">
        <v>3</v>
      </c>
      <c r="D5" s="6" t="n">
        <v>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9</v>
      </c>
      <c r="D2" s="2" t="s">
        <v>112</v>
      </c>
    </row>
    <row r="3" spans="1:4">
      <c r="A3" s="3" t="s">
        <v>1014</v>
      </c>
    </row>
    <row r="4" spans="1:4">
      <c r="A4" s="4" t="s">
        <v>457</v>
      </c>
      <c r="B4" s="7" t="n">
        <v>2088159</v>
      </c>
      <c r="C4" s="7" t="n">
        <v>2523905</v>
      </c>
      <c r="D4" s="7" t="n">
        <v>2567667</v>
      </c>
    </row>
    <row r="5" spans="1:4">
      <c r="A5" s="4" t="s">
        <v>1015</v>
      </c>
      <c r="B5" s="6" t="n">
        <v>-3077</v>
      </c>
      <c r="C5" s="6" t="n">
        <v>2360</v>
      </c>
      <c r="D5" s="6" t="n">
        <v>1092</v>
      </c>
    </row>
    <row r="6" spans="1:4">
      <c r="A6" s="4" t="s">
        <v>461</v>
      </c>
      <c r="B6" s="6" t="n">
        <v>2151487</v>
      </c>
      <c r="C6" s="6" t="n">
        <v>2088159</v>
      </c>
      <c r="D6" s="6" t="n">
        <v>2523905</v>
      </c>
    </row>
    <row r="7" spans="1:4">
      <c r="A7" s="4" t="s">
        <v>1016</v>
      </c>
    </row>
    <row r="8" spans="1:4">
      <c r="A8" s="3" t="s">
        <v>1014</v>
      </c>
    </row>
    <row r="9" spans="1:4">
      <c r="A9" s="4" t="s">
        <v>457</v>
      </c>
      <c r="B9" s="6" t="n">
        <v>4437</v>
      </c>
      <c r="C9" s="6" t="n">
        <v>2077</v>
      </c>
      <c r="D9" s="6" t="n">
        <v>985</v>
      </c>
    </row>
    <row r="10" spans="1:4">
      <c r="A10" s="4" t="s">
        <v>1017</v>
      </c>
      <c r="B10" s="6" t="n">
        <v>-2530</v>
      </c>
      <c r="C10" s="6" t="n">
        <v>2461</v>
      </c>
      <c r="D10" s="6" t="n">
        <v>2815</v>
      </c>
    </row>
    <row r="11" spans="1:4">
      <c r="A11" s="4" t="s">
        <v>1018</v>
      </c>
      <c r="B11" s="6" t="n">
        <v>547</v>
      </c>
      <c r="C11" s="6" t="n">
        <v>101</v>
      </c>
      <c r="D11" s="6" t="n">
        <v>1723</v>
      </c>
    </row>
    <row r="12" spans="1:4">
      <c r="A12" s="4" t="s">
        <v>1015</v>
      </c>
      <c r="B12" s="6" t="n">
        <v>-3077</v>
      </c>
      <c r="C12" s="6" t="n">
        <v>2360</v>
      </c>
      <c r="D12" s="6" t="n">
        <v>1092</v>
      </c>
    </row>
    <row r="13" spans="1:4">
      <c r="A13" s="4" t="s">
        <v>461</v>
      </c>
      <c r="B13" s="7" t="n">
        <v>1360</v>
      </c>
      <c r="C13" s="7" t="n">
        <v>4437</v>
      </c>
      <c r="D13" s="7" t="n">
        <v>20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9</v>
      </c>
      <c r="D2" s="2" t="s">
        <v>112</v>
      </c>
    </row>
    <row r="3" spans="1:4">
      <c r="A3" s="4" t="s">
        <v>153</v>
      </c>
    </row>
    <row r="4" spans="1:4">
      <c r="A4" s="3" t="s">
        <v>1020</v>
      </c>
    </row>
    <row r="5" spans="1:4">
      <c r="A5" s="4" t="s">
        <v>153</v>
      </c>
      <c r="B5" s="7" t="n">
        <v>709</v>
      </c>
      <c r="C5" s="7" t="n">
        <v>709</v>
      </c>
      <c r="D5" s="7" t="n">
        <v>2733</v>
      </c>
    </row>
    <row r="6" spans="1:4">
      <c r="A6" s="4" t="s">
        <v>1016</v>
      </c>
    </row>
    <row r="7" spans="1:4">
      <c r="A7" s="3" t="s">
        <v>1020</v>
      </c>
    </row>
    <row r="8" spans="1:4">
      <c r="A8" s="4" t="s">
        <v>153</v>
      </c>
      <c r="B8" s="6" t="n">
        <v>709</v>
      </c>
      <c r="C8" s="6" t="n">
        <v>709</v>
      </c>
      <c r="D8" s="6" t="n">
        <v>2733</v>
      </c>
    </row>
    <row r="9" spans="1:4">
      <c r="A9" s="4" t="s">
        <v>1021</v>
      </c>
      <c r="B9" s="6" t="n">
        <v>-162</v>
      </c>
      <c r="C9" s="6" t="n">
        <v>-162</v>
      </c>
      <c r="D9" s="6" t="n">
        <v>-1010</v>
      </c>
    </row>
    <row r="10" spans="1:4">
      <c r="A10" s="4" t="s">
        <v>155</v>
      </c>
      <c r="B10" s="6" t="n">
        <v>0</v>
      </c>
      <c r="C10" s="6" t="n">
        <v>-446</v>
      </c>
      <c r="D10" s="6" t="n">
        <v>0</v>
      </c>
    </row>
    <row r="11" spans="1:4">
      <c r="A11" s="4" t="s">
        <v>1022</v>
      </c>
      <c r="B11" s="7" t="n">
        <v>547</v>
      </c>
      <c r="C11" s="7" t="n">
        <v>101</v>
      </c>
      <c r="D11" s="7" t="n">
        <v>17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9</v>
      </c>
    </row>
    <row r="2" spans="1:3">
      <c r="A2" s="3" t="s">
        <v>73</v>
      </c>
    </row>
    <row r="3" spans="1:3">
      <c r="A3" s="4" t="s">
        <v>1024</v>
      </c>
      <c r="B3" s="7" t="n">
        <v>209200</v>
      </c>
      <c r="C3" s="7" t="n">
        <v>362973</v>
      </c>
    </row>
    <row r="4" spans="1:3">
      <c r="A4" s="4" t="s">
        <v>1025</v>
      </c>
      <c r="B4" s="6" t="n">
        <v>1007</v>
      </c>
      <c r="C4" s="6" t="n">
        <v>668</v>
      </c>
    </row>
    <row r="5" spans="1:3">
      <c r="A5" s="4" t="s">
        <v>1026</v>
      </c>
      <c r="B5" s="6" t="n">
        <v>210207</v>
      </c>
      <c r="C5" s="6" t="n">
        <v>363641</v>
      </c>
    </row>
    <row r="6" spans="1:3">
      <c r="A6" s="4" t="s">
        <v>1027</v>
      </c>
      <c r="B6" s="6" t="n">
        <v>-1184</v>
      </c>
      <c r="C6" s="6" t="n">
        <v>-1238</v>
      </c>
    </row>
    <row r="7" spans="1:3">
      <c r="A7" s="4" t="s">
        <v>73</v>
      </c>
      <c r="B7" s="6" t="n">
        <v>209023</v>
      </c>
      <c r="C7" s="6" t="n">
        <v>362403</v>
      </c>
    </row>
    <row r="8" spans="1:3">
      <c r="A8" s="3" t="s">
        <v>81</v>
      </c>
    </row>
    <row r="9" spans="1:3">
      <c r="A9" s="4" t="s">
        <v>634</v>
      </c>
      <c r="B9" s="6" t="n">
        <v>18381</v>
      </c>
      <c r="C9" s="6" t="n">
        <v>14699</v>
      </c>
    </row>
    <row r="10" spans="1:3">
      <c r="A10" s="4" t="s">
        <v>1028</v>
      </c>
      <c r="B10" s="6" t="n">
        <v>8938</v>
      </c>
      <c r="C10" s="6" t="n">
        <v>4572</v>
      </c>
    </row>
    <row r="11" spans="1:3">
      <c r="A11" s="4" t="s">
        <v>74</v>
      </c>
      <c r="B11" s="6" t="n">
        <v>0</v>
      </c>
      <c r="C11" s="6" t="n">
        <v>8165</v>
      </c>
    </row>
    <row r="12" spans="1:3">
      <c r="A12" s="4" t="s">
        <v>1029</v>
      </c>
      <c r="B12" s="6" t="n">
        <v>35916</v>
      </c>
    </row>
    <row r="13" spans="1:3">
      <c r="A13" s="4" t="s">
        <v>1025</v>
      </c>
      <c r="B13" s="6" t="n">
        <v>56</v>
      </c>
      <c r="C13" s="6" t="n">
        <v>61</v>
      </c>
    </row>
    <row r="14" spans="1:3">
      <c r="A14" s="4" t="s">
        <v>81</v>
      </c>
      <c r="B14" s="6" t="n">
        <v>63291</v>
      </c>
      <c r="C14" s="6" t="n">
        <v>27497</v>
      </c>
    </row>
    <row r="15" spans="1:3">
      <c r="A15" s="3" t="s">
        <v>84</v>
      </c>
    </row>
    <row r="16" spans="1:3">
      <c r="A16" s="4" t="s">
        <v>1024</v>
      </c>
      <c r="B16" s="6" t="n">
        <v>21663</v>
      </c>
      <c r="C16" s="6" t="n">
        <v>30033</v>
      </c>
    </row>
    <row r="17" spans="1:3">
      <c r="A17" s="4" t="s">
        <v>1030</v>
      </c>
      <c r="B17" s="6" t="n">
        <v>36191</v>
      </c>
      <c r="C17" s="6" t="n">
        <v>61507</v>
      </c>
    </row>
    <row r="18" spans="1:3">
      <c r="A18" s="4" t="s">
        <v>1031</v>
      </c>
      <c r="B18" s="6" t="n">
        <v>55586</v>
      </c>
      <c r="C18" s="6" t="n">
        <v>50540</v>
      </c>
    </row>
    <row r="19" spans="1:3">
      <c r="A19" s="4" t="s">
        <v>1032</v>
      </c>
      <c r="B19" s="6" t="n">
        <v>40337</v>
      </c>
      <c r="C19" s="6" t="n">
        <v>43207</v>
      </c>
    </row>
    <row r="20" spans="1:3">
      <c r="A20" s="4" t="s">
        <v>119</v>
      </c>
      <c r="B20" s="6" t="n">
        <v>16971</v>
      </c>
      <c r="C20" s="6" t="n">
        <v>19824</v>
      </c>
    </row>
    <row r="21" spans="1:3">
      <c r="A21" s="4" t="s">
        <v>1033</v>
      </c>
      <c r="B21" s="6" t="n">
        <v>0</v>
      </c>
      <c r="C21" s="6" t="n">
        <v>1134</v>
      </c>
    </row>
    <row r="22" spans="1:3">
      <c r="A22" s="4" t="s">
        <v>1025</v>
      </c>
      <c r="B22" s="6" t="n">
        <v>19063</v>
      </c>
      <c r="C22" s="6" t="n">
        <v>35694</v>
      </c>
    </row>
    <row r="23" spans="1:3">
      <c r="A23" s="4" t="s">
        <v>1034</v>
      </c>
      <c r="B23" s="6" t="n">
        <v>189811</v>
      </c>
      <c r="C23" s="6" t="n">
        <v>241939</v>
      </c>
    </row>
    <row r="24" spans="1:3">
      <c r="A24" s="3" t="s">
        <v>86</v>
      </c>
    </row>
    <row r="25" spans="1:3">
      <c r="A25" s="4" t="s">
        <v>1035</v>
      </c>
      <c r="B25" s="6" t="n">
        <v>22727</v>
      </c>
      <c r="C25" s="6" t="n">
        <v>21761</v>
      </c>
    </row>
    <row r="26" spans="1:3">
      <c r="A26" s="4" t="s">
        <v>119</v>
      </c>
      <c r="B26" s="6" t="n">
        <v>3850</v>
      </c>
      <c r="C26" s="6" t="n">
        <v>1472</v>
      </c>
    </row>
    <row r="27" spans="1:3">
      <c r="A27" s="4" t="s">
        <v>1036</v>
      </c>
      <c r="B27" s="6" t="n">
        <v>3124</v>
      </c>
    </row>
    <row r="28" spans="1:3">
      <c r="A28" s="4" t="s">
        <v>1025</v>
      </c>
      <c r="B28" s="6" t="n">
        <v>1589</v>
      </c>
      <c r="C28" s="6" t="n">
        <v>1994</v>
      </c>
    </row>
    <row r="29" spans="1:3">
      <c r="A29" s="4" t="s">
        <v>86</v>
      </c>
      <c r="B29" s="6" t="n">
        <v>31290</v>
      </c>
      <c r="C29" s="6" t="n">
        <v>25227</v>
      </c>
    </row>
    <row r="30" spans="1:3">
      <c r="A30" s="3" t="s">
        <v>93</v>
      </c>
    </row>
    <row r="31" spans="1:3">
      <c r="A31" s="4" t="s">
        <v>634</v>
      </c>
      <c r="B31" s="6" t="n">
        <v>27012</v>
      </c>
      <c r="C31" s="6" t="n">
        <v>25780</v>
      </c>
    </row>
    <row r="32" spans="1:3">
      <c r="A32" s="4" t="s">
        <v>1036</v>
      </c>
      <c r="B32" s="6" t="n">
        <v>32677</v>
      </c>
    </row>
    <row r="33" spans="1:3">
      <c r="A33" s="4" t="s">
        <v>1025</v>
      </c>
      <c r="B33" s="6" t="n">
        <v>8595</v>
      </c>
      <c r="C33" s="6" t="n">
        <v>34391</v>
      </c>
    </row>
    <row r="34" spans="1:3">
      <c r="A34" s="4" t="s">
        <v>93</v>
      </c>
      <c r="B34" s="7" t="n">
        <v>68284</v>
      </c>
      <c r="C34" s="7" t="n">
        <v>601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9</v>
      </c>
      <c r="D2" s="2" t="s">
        <v>112</v>
      </c>
    </row>
    <row r="3" spans="1:4">
      <c r="A3" s="3" t="s">
        <v>1038</v>
      </c>
    </row>
    <row r="4" spans="1:4">
      <c r="A4" s="4" t="s">
        <v>1039</v>
      </c>
      <c r="B4" s="7" t="n">
        <v>57475</v>
      </c>
      <c r="C4" s="7" t="n">
        <v>80069</v>
      </c>
      <c r="D4" s="7" t="n">
        <v>79846</v>
      </c>
    </row>
    <row r="5" spans="1:4">
      <c r="A5" s="4" t="s">
        <v>176</v>
      </c>
      <c r="B5" s="6" t="n">
        <v>7808</v>
      </c>
      <c r="C5" s="6" t="n">
        <v>4635</v>
      </c>
      <c r="D5" s="7" t="n">
        <v>40626</v>
      </c>
    </row>
    <row r="6" spans="1:4">
      <c r="A6" s="4" t="s">
        <v>71</v>
      </c>
      <c r="B6" s="6" t="n">
        <v>200227</v>
      </c>
      <c r="C6" s="6" t="n">
        <v>2287</v>
      </c>
    </row>
    <row r="7" spans="1:4">
      <c r="A7" s="4" t="s">
        <v>72</v>
      </c>
      <c r="B7" s="7" t="n">
        <v>13556</v>
      </c>
      <c r="C7"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40</v>
      </c>
      <c r="B1" s="1" t="s">
        <v>1041</v>
      </c>
      <c r="C1" s="2" t="s">
        <v>1042</v>
      </c>
    </row>
    <row r="2" spans="1:3">
      <c r="A2" s="4" t="s">
        <v>1043</v>
      </c>
      <c r="B2" s="4" t="s">
        <v>1044</v>
      </c>
      <c r="C2" s="7" t="n">
        <v>42172000</v>
      </c>
    </row>
    <row r="3" spans="1:3">
      <c r="A3" s="4" t="s">
        <v>1043</v>
      </c>
      <c r="B3" s="4" t="s">
        <v>1044</v>
      </c>
      <c r="C3" s="6" t="n">
        <v>-446000</v>
      </c>
    </row>
    <row r="4" spans="1:3">
      <c r="A4" s="4" t="s">
        <v>1045</v>
      </c>
    </row>
    <row r="5" spans="1:3">
      <c r="A5" s="4" t="s">
        <v>1043</v>
      </c>
      <c r="B5" s="4" t="s">
        <v>1044</v>
      </c>
      <c r="C5" s="6" t="n">
        <v>-446000</v>
      </c>
    </row>
    <row r="6" spans="1:3">
      <c r="A6" s="4" t="s">
        <v>1043</v>
      </c>
      <c r="B6" s="4" t="s">
        <v>1044</v>
      </c>
      <c r="C6" s="7" t="n">
        <v>4217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5:42:33Z</dcterms:created>
  <dcterms:modified xmlns:dcterms="http://purl.org/dc/terms/" xmlns:xsi="http://www.w3.org/2001/XMLSchema-instance" xsi:type="dcterms:W3CDTF">2020-02-25T15:42:33Z</dcterms:modified>
</cp:coreProperties>
</file>